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OTHER FINANCIAL INFORMATION" sheetId="10" state="visible" r:id="rId10"/>
    <sheet xmlns:r="http://schemas.openxmlformats.org/officeDocument/2006/relationships" name="FAIR VALUE" sheetId="11" state="visible" r:id="rId11"/>
    <sheet xmlns:r="http://schemas.openxmlformats.org/officeDocument/2006/relationships" name="RECEIVABLES" sheetId="12" state="visible" r:id="rId12"/>
    <sheet xmlns:r="http://schemas.openxmlformats.org/officeDocument/2006/relationships" name="GOODWILL AND INTANGIBLE ASSETS" sheetId="13" state="visible" r:id="rId13"/>
    <sheet xmlns:r="http://schemas.openxmlformats.org/officeDocument/2006/relationships" name="BORROWINGS" sheetId="14" state="visible" r:id="rId14"/>
    <sheet xmlns:r="http://schemas.openxmlformats.org/officeDocument/2006/relationships" name="DERIVATIVE INSTRUMENTS AND HEDG" sheetId="15" state="visible" r:id="rId15"/>
    <sheet xmlns:r="http://schemas.openxmlformats.org/officeDocument/2006/relationships" name="COMMITMENTS AND CONTINGENCIES" sheetId="16" state="visible" r:id="rId16"/>
    <sheet xmlns:r="http://schemas.openxmlformats.org/officeDocument/2006/relationships" name="RETIREMENT PLAN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EMPLOYEE STOCK PLANS" sheetId="20" state="visible" r:id="rId20"/>
    <sheet xmlns:r="http://schemas.openxmlformats.org/officeDocument/2006/relationships" name="EARNINGS PER SHARE" sheetId="21" state="visible" r:id="rId21"/>
    <sheet xmlns:r="http://schemas.openxmlformats.org/officeDocument/2006/relationships" name="PROTON SOLUTIONS LOANS AND INVE" sheetId="22" state="visible" r:id="rId22"/>
    <sheet xmlns:r="http://schemas.openxmlformats.org/officeDocument/2006/relationships" name="SEGMENT INFORMATION" sheetId="23" state="visible" r:id="rId23"/>
    <sheet xmlns:r="http://schemas.openxmlformats.org/officeDocument/2006/relationships" name="BUSINESS COMBINA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OTHER FINANCIAL INFORMATION (Ta" sheetId="27" state="visible" r:id="rId27"/>
    <sheet xmlns:r="http://schemas.openxmlformats.org/officeDocument/2006/relationships" name="FAIR VALUE (Tables)" sheetId="28" state="visible" r:id="rId28"/>
    <sheet xmlns:r="http://schemas.openxmlformats.org/officeDocument/2006/relationships" name="RECEIVABLES (Tables)" sheetId="29" state="visible" r:id="rId29"/>
    <sheet xmlns:r="http://schemas.openxmlformats.org/officeDocument/2006/relationships" name="GOODWILL AND INTANGIBLE ASSETS " sheetId="30" state="visible" r:id="rId30"/>
    <sheet xmlns:r="http://schemas.openxmlformats.org/officeDocument/2006/relationships" name="BORROWINGS (Tables)" sheetId="31" state="visible" r:id="rId31"/>
    <sheet xmlns:r="http://schemas.openxmlformats.org/officeDocument/2006/relationships" name="DERIVATIVE INSTRUMENTS AND HE_2" sheetId="32" state="visible" r:id="rId32"/>
    <sheet xmlns:r="http://schemas.openxmlformats.org/officeDocument/2006/relationships" name="COMMITMENTS AND CONTINGENCIES (" sheetId="33" state="visible" r:id="rId33"/>
    <sheet xmlns:r="http://schemas.openxmlformats.org/officeDocument/2006/relationships" name="RETIREMENT PLANS (Tables)" sheetId="34" state="visible" r:id="rId34"/>
    <sheet xmlns:r="http://schemas.openxmlformats.org/officeDocument/2006/relationships" name="STOCKHOLDERS' EQUITY (Tables)" sheetId="35" state="visible" r:id="rId35"/>
    <sheet xmlns:r="http://schemas.openxmlformats.org/officeDocument/2006/relationships" name="EMPLOYEE STOCK PLANS (Tables)" sheetId="36" state="visible" r:id="rId36"/>
    <sheet xmlns:r="http://schemas.openxmlformats.org/officeDocument/2006/relationships" name="EARNINGS PER SHARE (Tables)" sheetId="37" state="visible" r:id="rId37"/>
    <sheet xmlns:r="http://schemas.openxmlformats.org/officeDocument/2006/relationships" name="PROTON SOLUTIONS LOANS AND IN_2" sheetId="38" state="visible" r:id="rId38"/>
    <sheet xmlns:r="http://schemas.openxmlformats.org/officeDocument/2006/relationships" name="SEGMENT INFORMATION (Tables)" sheetId="39" state="visible" r:id="rId39"/>
    <sheet xmlns:r="http://schemas.openxmlformats.org/officeDocument/2006/relationships" name="SUMMARY OF SIGNIFICANT ACCOUN_3" sheetId="40" state="visible" r:id="rId40"/>
    <sheet xmlns:r="http://schemas.openxmlformats.org/officeDocument/2006/relationships" name="OTHER FINANCIAL INFORMATION - U" sheetId="41" state="visible" r:id="rId41"/>
    <sheet xmlns:r="http://schemas.openxmlformats.org/officeDocument/2006/relationships" name="OTHER FINANCIAL INFORMATION -_2" sheetId="42" state="visible" r:id="rId42"/>
    <sheet xmlns:r="http://schemas.openxmlformats.org/officeDocument/2006/relationships" name="OTHER FINANCIAL INFORMATION - C" sheetId="43" state="visible" r:id="rId43"/>
    <sheet xmlns:r="http://schemas.openxmlformats.org/officeDocument/2006/relationships" name="OTHER FINANCIAL INFORMATION -_3" sheetId="44" state="visible" r:id="rId44"/>
    <sheet xmlns:r="http://schemas.openxmlformats.org/officeDocument/2006/relationships" name="OTHER FINANCIAL INFORMATION -_4" sheetId="45" state="visible" r:id="rId45"/>
    <sheet xmlns:r="http://schemas.openxmlformats.org/officeDocument/2006/relationships" name="OTHER FINANCIAL INFORMATION - O" sheetId="46" state="visible" r:id="rId46"/>
    <sheet xmlns:r="http://schemas.openxmlformats.org/officeDocument/2006/relationships" name="FAIR VALUE - Assets and Liabili" sheetId="47" state="visible" r:id="rId47"/>
    <sheet xmlns:r="http://schemas.openxmlformats.org/officeDocument/2006/relationships" name="FAIR VALUE - Reconciliation for" sheetId="48" state="visible" r:id="rId48"/>
    <sheet xmlns:r="http://schemas.openxmlformats.org/officeDocument/2006/relationships" name="FAIR VALUE - Additional Informa" sheetId="49" state="visible" r:id="rId49"/>
    <sheet xmlns:r="http://schemas.openxmlformats.org/officeDocument/2006/relationships" name="RECEIVABLES (Details)"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BORROWINGS - Schedule of Debt (" sheetId="55" state="visible" r:id="rId55"/>
    <sheet xmlns:r="http://schemas.openxmlformats.org/officeDocument/2006/relationships" name="BORROWINGS - Additional Informa" sheetId="56" state="visible" r:id="rId56"/>
    <sheet xmlns:r="http://schemas.openxmlformats.org/officeDocument/2006/relationships" name="DERIVATIVE INSTRUMENTS AND HE_3" sheetId="57" state="visible" r:id="rId57"/>
    <sheet xmlns:r="http://schemas.openxmlformats.org/officeDocument/2006/relationships" name="DERIVATIVE INSTRUMENTS AND HE_4" sheetId="58" state="visible" r:id="rId58"/>
    <sheet xmlns:r="http://schemas.openxmlformats.org/officeDocument/2006/relationships" name="DERIVATIVE INSTRUMENTS AND HE_5" sheetId="59" state="visible" r:id="rId59"/>
    <sheet xmlns:r="http://schemas.openxmlformats.org/officeDocument/2006/relationships" name="DERIVATIVE INSTRUMENTS AND HE_6" sheetId="60" state="visible" r:id="rId60"/>
    <sheet xmlns:r="http://schemas.openxmlformats.org/officeDocument/2006/relationships" name="DERIVATIVE INSTRUMENTS AND HE_7" sheetId="61" state="visible" r:id="rId61"/>
    <sheet xmlns:r="http://schemas.openxmlformats.org/officeDocument/2006/relationships" name="DERIVATIVE INSTRUMENTS AND HE_8"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COMMITMENTS AND CONTINGENCIES_4" sheetId="66" state="visible" r:id="rId66"/>
    <sheet xmlns:r="http://schemas.openxmlformats.org/officeDocument/2006/relationships" name="RETIREMENT PLANS - Schedule of " sheetId="67" state="visible" r:id="rId67"/>
    <sheet xmlns:r="http://schemas.openxmlformats.org/officeDocument/2006/relationships" name="INCOME TAXES - Additional Infor" sheetId="68" state="visible" r:id="rId68"/>
    <sheet xmlns:r="http://schemas.openxmlformats.org/officeDocument/2006/relationships" name="STOCKHOLDERS' EQUITY - Addition" sheetId="69" state="visible" r:id="rId69"/>
    <sheet xmlns:r="http://schemas.openxmlformats.org/officeDocument/2006/relationships" name="STOCKHOLDERS' EQUITY - Shares R" sheetId="70" state="visible" r:id="rId70"/>
    <sheet xmlns:r="http://schemas.openxmlformats.org/officeDocument/2006/relationships" name="STOCKHOLDERS' EQUITY - Schedule" sheetId="71" state="visible" r:id="rId71"/>
    <sheet xmlns:r="http://schemas.openxmlformats.org/officeDocument/2006/relationships" name="STOCKHOLDERS' EQUITY - Schedu_2" sheetId="72" state="visible" r:id="rId72"/>
    <sheet xmlns:r="http://schemas.openxmlformats.org/officeDocument/2006/relationships" name="EMPLOYEE STOCK PLANS - Net Shar" sheetId="73" state="visible" r:id="rId73"/>
    <sheet xmlns:r="http://schemas.openxmlformats.org/officeDocument/2006/relationships" name="EMPLOYEE STOCK PLANS - Fair Val" sheetId="74" state="visible" r:id="rId74"/>
    <sheet xmlns:r="http://schemas.openxmlformats.org/officeDocument/2006/relationships" name="EMPLOYEE STOCK PLANS - Activity" sheetId="75" state="visible" r:id="rId75"/>
    <sheet xmlns:r="http://schemas.openxmlformats.org/officeDocument/2006/relationships" name="EMPLOYEE STOCK PLANS - Addition" sheetId="76" state="visible" r:id="rId76"/>
    <sheet xmlns:r="http://schemas.openxmlformats.org/officeDocument/2006/relationships" name="EMPLOYEE STOCK PLANS - Activi_2" sheetId="77" state="visible" r:id="rId77"/>
    <sheet xmlns:r="http://schemas.openxmlformats.org/officeDocument/2006/relationships" name="EARNINGS PER SHARE - Computatio" sheetId="78" state="visible" r:id="rId78"/>
    <sheet xmlns:r="http://schemas.openxmlformats.org/officeDocument/2006/relationships" name="PROTON SOLUTIONS LOANS AND IN_3" sheetId="79" state="visible" r:id="rId79"/>
    <sheet xmlns:r="http://schemas.openxmlformats.org/officeDocument/2006/relationships" name="PROTON SOLUTIONS LOANS AND IN_4" sheetId="80" state="visible" r:id="rId80"/>
    <sheet xmlns:r="http://schemas.openxmlformats.org/officeDocument/2006/relationships" name="SEGMENT INFORMATION - Additiona" sheetId="81" state="visible" r:id="rId81"/>
    <sheet xmlns:r="http://schemas.openxmlformats.org/officeDocument/2006/relationships" name="SEGMENT INFORMATION - Operating" sheetId="82" state="visible" r:id="rId82"/>
    <sheet xmlns:r="http://schemas.openxmlformats.org/officeDocument/2006/relationships" name="SEGMENT INFORMATION - Disaggreg" sheetId="83" state="visible" r:id="rId83"/>
    <sheet xmlns:r="http://schemas.openxmlformats.org/officeDocument/2006/relationships" name="BUSINESS COMBINATIONS (Details)" sheetId="84" state="visible" r:id="rId84"/>
  </sheets>
  <definedNames/>
  <calcPr calcId="124519" fullCalcOnLoad="1"/>
</workbook>
</file>

<file path=xl/sharedStrings.xml><?xml version="1.0" encoding="utf-8"?>
<sst xmlns="http://schemas.openxmlformats.org/spreadsheetml/2006/main" uniqueCount="876">
  <si>
    <t>Cover Page - shares</t>
  </si>
  <si>
    <t>3 Months Ended</t>
  </si>
  <si>
    <t>Jan. 03, 2020</t>
  </si>
  <si>
    <t>Jan. 31, 2020</t>
  </si>
  <si>
    <t>Cover page.</t>
  </si>
  <si>
    <t>Title of 12(b) Security</t>
  </si>
  <si>
    <t>Common Stock, $1 par value</t>
  </si>
  <si>
    <t>Entity Incorporation, State or Country Code</t>
  </si>
  <si>
    <t>DE</t>
  </si>
  <si>
    <t>Document Transition Report</t>
  </si>
  <si>
    <t>false</t>
  </si>
  <si>
    <t>Document Quarterly Report</t>
  </si>
  <si>
    <t>true</t>
  </si>
  <si>
    <t>Document Type</t>
  </si>
  <si>
    <t>10-Q</t>
  </si>
  <si>
    <t>Amendment Flag</t>
  </si>
  <si>
    <t>Document Period End Date</t>
  </si>
  <si>
    <t>Jan. 3,
		2020</t>
  </si>
  <si>
    <t>Entity File Number</t>
  </si>
  <si>
    <t>1-7598</t>
  </si>
  <si>
    <t>Document Fiscal Year Focus</t>
  </si>
  <si>
    <t>2020</t>
  </si>
  <si>
    <t>Document Fiscal Period Focus</t>
  </si>
  <si>
    <t>Q1</t>
  </si>
  <si>
    <t>Entity Address, Address Line One</t>
  </si>
  <si>
    <t>3100 Hansen Way,</t>
  </si>
  <si>
    <t>Entity Address, City or Town</t>
  </si>
  <si>
    <t>Palo Alto,</t>
  </si>
  <si>
    <t>Entity Address, State or Province</t>
  </si>
  <si>
    <t>CA</t>
  </si>
  <si>
    <t>Trading Symbol</t>
  </si>
  <si>
    <t>VAR</t>
  </si>
  <si>
    <t>Entity Registrant Name</t>
  </si>
  <si>
    <t>VARIAN MEDICAL SYSTEMS, INC.</t>
  </si>
  <si>
    <t>City Area Code</t>
  </si>
  <si>
    <t>650</t>
  </si>
  <si>
    <t>Local Phone Number</t>
  </si>
  <si>
    <t>493-4000</t>
  </si>
  <si>
    <t>Entity Current Reporting Status</t>
  </si>
  <si>
    <t>Yes</t>
  </si>
  <si>
    <t>Entity Interactive Data Current</t>
  </si>
  <si>
    <t>Entity Shell Company</t>
  </si>
  <si>
    <t>Entity Central Index Key</t>
  </si>
  <si>
    <t>0000203527</t>
  </si>
  <si>
    <t>Current Fiscal Year End Date</t>
  </si>
  <si>
    <t>--10-02</t>
  </si>
  <si>
    <t>Entity Small Business</t>
  </si>
  <si>
    <t>Entity Emerging Growth Company</t>
  </si>
  <si>
    <t>Entity Filer Category</t>
  </si>
  <si>
    <t>Large Accelerated Filer</t>
  </si>
  <si>
    <t>Entity Common Stock, Shares Outstanding</t>
  </si>
  <si>
    <t>Entity Tax Identification Number</t>
  </si>
  <si>
    <t>94-2359345</t>
  </si>
  <si>
    <t>Entity Address, Postal Zip Code</t>
  </si>
  <si>
    <t>94304-1038</t>
  </si>
  <si>
    <t>Security Exchange Name</t>
  </si>
  <si>
    <t>NYSE</t>
  </si>
  <si>
    <t>CONDENSED CONSOLIDATED STATEMENTS OF EARNINGS - USD ($) shares in Millions, $ in Millions</t>
  </si>
  <si>
    <t>Dec. 28, 2018</t>
  </si>
  <si>
    <t>Revenues:</t>
  </si>
  <si>
    <t>Total revenues</t>
  </si>
  <si>
    <t>Cost of revenues:</t>
  </si>
  <si>
    <t>Total cost of revenues</t>
  </si>
  <si>
    <t>Gross margin</t>
  </si>
  <si>
    <t>Operating expenses:</t>
  </si>
  <si>
    <t>Research and development</t>
  </si>
  <si>
    <t>Selling, general and administrative</t>
  </si>
  <si>
    <t>Acquisition-related expenses</t>
  </si>
  <si>
    <t>Total operating expenses</t>
  </si>
  <si>
    <t>Operating earnings</t>
  </si>
  <si>
    <t>Interest income</t>
  </si>
  <si>
    <t>Interest expense</t>
  </si>
  <si>
    <t>Other income, net</t>
  </si>
  <si>
    <t>Earnings before taxes</t>
  </si>
  <si>
    <t>Taxes on earnings</t>
  </si>
  <si>
    <t>Net earnings</t>
  </si>
  <si>
    <t>Less: Net earnings attributable to noncontrolling interests</t>
  </si>
  <si>
    <t>Net earnings attributable to Varian</t>
  </si>
  <si>
    <t>Net earnings per share - basic (in dollars per share)</t>
  </si>
  <si>
    <t>Net earnings per share - diluted (in dollars per share)</t>
  </si>
  <si>
    <t>Shares used in the calculation of net earnings per share:</t>
  </si>
  <si>
    <t>Weighted average shares outstanding - basic (in shares)</t>
  </si>
  <si>
    <t>Weighted average shares outstanding - diluted (in shares)</t>
  </si>
  <si>
    <t>Product</t>
  </si>
  <si>
    <t>Service</t>
  </si>
  <si>
    <t>CONDENSED CONSOLIDATED STATEMENTS OF COMPREHENSIVE EARNINGS - USD ($) $ in Millions</t>
  </si>
  <si>
    <t>Statement of Comprehensive Income [Abstract]</t>
  </si>
  <si>
    <t>Defined benefit pension and post-retirement benefit plans:</t>
  </si>
  <si>
    <t>Amortization of prior service cost included in net periodic benefit cost, net of tax benefit of $0.0* and $0.0*, respectively</t>
  </si>
  <si>
    <t>[1]</t>
  </si>
  <si>
    <t>Amortization of net actuarial loss included in net periodic benefit cost, net of tax expense of $(0.2) and $(0.1), respectively</t>
  </si>
  <si>
    <t>Defined benefit pension and post-retirement benefit plans</t>
  </si>
  <si>
    <t>Derivative instruments:</t>
  </si>
  <si>
    <t>Change in unrealized loss, net of tax benefit of $0.0* and $0.0, respectively</t>
  </si>
  <si>
    <t>Reclassification adjustments, net of tax benefit of $0.2 and $0.0, respectively</t>
  </si>
  <si>
    <t>Derivative instruments</t>
  </si>
  <si>
    <t>Currency translation adjustment</t>
  </si>
  <si>
    <t>Other comprehensive earnings (loss)</t>
  </si>
  <si>
    <t>Comprehensive earnings</t>
  </si>
  <si>
    <t>Less: Comprehensive earnings attributable to noncontrolling interests</t>
  </si>
  <si>
    <t>Comprehensive earnings attributable to Varian</t>
  </si>
  <si>
    <t>Tax on amortization of prior service cost included in net periodic benefit cost</t>
  </si>
  <si>
    <t>Tax expense or benefit related to the periods presented are not material.</t>
  </si>
  <si>
    <t>CONDENSED CONSOLIDATED STATEMENTS OF COMPREHENSIVE EARNINGS (Parenthetical) - USD ($) $ in Millions</t>
  </si>
  <si>
    <t>Tax on amortization of net actuarial loss included in net periodic benefit cost</t>
  </si>
  <si>
    <t>Tax on increase (decrease) in unrealized gain on derivative instruments</t>
  </si>
  <si>
    <t>Tax on reclassification adjustments on derivative instruments</t>
  </si>
  <si>
    <t>CONDENSED CONSOLIDATED BALANCE SHEETS - USD ($) $ in Millions</t>
  </si>
  <si>
    <t>Sep. 27, 2019</t>
  </si>
  <si>
    <t>Current assets:</t>
  </si>
  <si>
    <t>Cash and cash equivalents</t>
  </si>
  <si>
    <t>Trade and unbilled receivables, net of allowance for doubtful accounts of $47.0 and $46.5 at January 3, 2020 and September 27, 2019, respectively</t>
  </si>
  <si>
    <t>Inventories</t>
  </si>
  <si>
    <t>Prepaid expenses and other current assets</t>
  </si>
  <si>
    <t>Total current assets</t>
  </si>
  <si>
    <t>Property, plant and equipment, net</t>
  </si>
  <si>
    <t>Operating lease right-of-use assets</t>
  </si>
  <si>
    <t>Goodwill</t>
  </si>
  <si>
    <t>Intangible assets</t>
  </si>
  <si>
    <t>Deferred tax assets</t>
  </si>
  <si>
    <t>Other assets</t>
  </si>
  <si>
    <t>Total assets</t>
  </si>
  <si>
    <t>Current liabilities:</t>
  </si>
  <si>
    <t>Accounts payable</t>
  </si>
  <si>
    <t>Accrued liabilities</t>
  </si>
  <si>
    <t>Deferred revenues</t>
  </si>
  <si>
    <t>Short-term borrowings</t>
  </si>
  <si>
    <t>Total current liabilities</t>
  </si>
  <si>
    <t>Long-term lease liabilities</t>
  </si>
  <si>
    <t>Other long-term liabilities</t>
  </si>
  <si>
    <t>Total liabilities</t>
  </si>
  <si>
    <t>Commitments and contingencies (Note 8)</t>
  </si>
  <si>
    <t xml:space="preserve"> </t>
  </si>
  <si>
    <t>Equity:</t>
  </si>
  <si>
    <t>Preferred stock of $1 par value: 1.0 shares authorized; none issued and outstanding</t>
  </si>
  <si>
    <t>Common stock of $1 par value: 189.0 shares authorized; 90.7 and 90.8 shares issued and outstanding at January 3, 2020 and September 27, 2019, respectively</t>
  </si>
  <si>
    <t>Capital in excess of par value</t>
  </si>
  <si>
    <t>Retained earnings</t>
  </si>
  <si>
    <t>Accumulated other comprehensive loss</t>
  </si>
  <si>
    <t>Total Varian stockholders' equity</t>
  </si>
  <si>
    <t>Noncontrolling interest</t>
  </si>
  <si>
    <t>Total equity</t>
  </si>
  <si>
    <t>Total liabilities and equity</t>
  </si>
  <si>
    <t>CONDENSED CONSOLIDATED BALANCE SHEETS (Parenthetical) - USD ($) $ in Millions</t>
  </si>
  <si>
    <t>Statement of Financial Position [Abstract]</t>
  </si>
  <si>
    <t>Allowance for doubtful accounts</t>
  </si>
  <si>
    <t>Preferred stock, par value (in dollars per share)</t>
  </si>
  <si>
    <t>Preferred stock, shares authorized (in shares)</t>
  </si>
  <si>
    <t>Preferred stock, issued (in shares)</t>
  </si>
  <si>
    <t>Preferred stock, outstanding (in shares)</t>
  </si>
  <si>
    <t>Common stock, par value (in dollars per share)</t>
  </si>
  <si>
    <t>Common stock, shares authorized (in shares)</t>
  </si>
  <si>
    <t>Common stock, shares issued (in shares)</t>
  </si>
  <si>
    <t>Common stock, shares outstanding (in shares)</t>
  </si>
  <si>
    <t>CONDENSED CONSOLIDATED STATEMENTS OF CASH FLOWS - USD ($) $ in Millions</t>
  </si>
  <si>
    <t>Cash flows from operating activities:</t>
  </si>
  <si>
    <t>Adjustments to reconcile net earnings to net cash provided by operating activities:</t>
  </si>
  <si>
    <t>Share-based compensation expense</t>
  </si>
  <si>
    <t>Depreciation</t>
  </si>
  <si>
    <t>Amortization of intangible assets and inventory step-up</t>
  </si>
  <si>
    <t>Gain on sale of equity investments</t>
  </si>
  <si>
    <t>Change in fair value of contingent consideration</t>
  </si>
  <si>
    <t>Other, net</t>
  </si>
  <si>
    <t>Changes in assets and liabilities, net of effects of acquisitions:</t>
  </si>
  <si>
    <t>Trade and unbilled receivables</t>
  </si>
  <si>
    <t>Prepaid expenses and other assets</t>
  </si>
  <si>
    <t>Accrued liabilities and other long-term liabilities</t>
  </si>
  <si>
    <t>Net cash provided by operating activities</t>
  </si>
  <si>
    <t>Cash flows from investing activities:</t>
  </si>
  <si>
    <t>Purchases of property, plant and equipment</t>
  </si>
  <si>
    <t>Acquisitions, net of cash acquired</t>
  </si>
  <si>
    <t>Sale of equity investments</t>
  </si>
  <si>
    <t>Net cash used in investing activities</t>
  </si>
  <si>
    <t>Cash flows from financing activities:</t>
  </si>
  <si>
    <t>Repurchases of common stock</t>
  </si>
  <si>
    <t>Proceeds from issuance of common stock to employees</t>
  </si>
  <si>
    <t>Tax withholdings on vesting of equity awards</t>
  </si>
  <si>
    <t>Borrowings under credit facility agreement</t>
  </si>
  <si>
    <t>Repayments under credit facility agreement</t>
  </si>
  <si>
    <t>Net borrowings under the credit facility agreements with maturities less than 90 days</t>
  </si>
  <si>
    <t>Other</t>
  </si>
  <si>
    <t>Net cash provided by (used in) financing activities</t>
  </si>
  <si>
    <t>Effects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CONDENSED CONSOLIDATED STATEMENTS OF EQUITY Statement - USD ($) shares in Millions, $ in Millions</t>
  </si>
  <si>
    <t>Total</t>
  </si>
  <si>
    <t>Common Stock</t>
  </si>
  <si>
    <t>Capital in Excess of Par Value</t>
  </si>
  <si>
    <t>Retained Earnings</t>
  </si>
  <si>
    <t>Accumulated Other Comprehensive Loss</t>
  </si>
  <si>
    <t>Total Varian Stockholders' Equity</t>
  </si>
  <si>
    <t>Noncontrolling Interests</t>
  </si>
  <si>
    <t>Beginning balance (in shares) at Sep. 28, 2018</t>
  </si>
  <si>
    <t>Balance at beginning of period at Sep. 28, 2018</t>
  </si>
  <si>
    <t>Net earnings (loss)</t>
  </si>
  <si>
    <t>Other comprehensive (loss) earnings</t>
  </si>
  <si>
    <t>Issuance of common stock (in shares)</t>
  </si>
  <si>
    <t>Issuance of common stock</t>
  </si>
  <si>
    <t>Repurchases of common stock (in shares)</t>
  </si>
  <si>
    <t>Ending balance (in shares) at Dec. 28, 2018</t>
  </si>
  <si>
    <t>Balance at end of period at Dec. 28, 2018</t>
  </si>
  <si>
    <t>Beginning balance (in shares) at Sep. 27, 2019</t>
  </si>
  <si>
    <t>Balance at beginning of period at Sep. 27, 2019</t>
  </si>
  <si>
    <t>Tax withholdings on vesting of equity awards (shares)</t>
  </si>
  <si>
    <t>Ending balance (in shares) at Jan. 03, 2020</t>
  </si>
  <si>
    <t>Balance at end of period at Jan. 03, 2020</t>
  </si>
  <si>
    <t>SUMMARY OF SIGNIFICANT ACCOUNTING POLICIES</t>
  </si>
  <si>
    <t>Accounting Policies [Abstract]</t>
  </si>
  <si>
    <t>SUMMARY OF SIGNIFICANT ACCOUNTING POLICIES Description of Business The long-term growth and value creation strategy of Varian Medical Systems, Inc. (“VMS”) and subsidiaries (collectively, the “Company”) is to transform the Company from the global leader in radiation therapy to the global leader in multi-disciplinary, integrated cancer care solutions that leverages its clinical experience and strengths in technology development and new product innovation. The Company offers solutions in radiation therapy and medical oncology, as well as interventional oncology, an emerging area of cancer care. The Company designs, manufactures, sells and services hardware and software products for treating cancer with radiotherapy, stereotactic radiosurgery, stereotactic body radiotherapy, and brachytherapy, and offers products for interventional oncology procedures and treatments, including cryoablation, microwave ablation and embolization. Software solutions include treatment planning, informatics, clinical knowledge exchange, patient care management, practice management and decision support for comprehensive cancer clinics, radiotherapy centers and medical oncology practices. The Company also develops, designs, manufactures, sells and services proton therapy products and systems for cancer treatment. The Company has expanded its services offerings to include clinical practice services that assist within the clinical workflow. These services focus on decision support and/or cancer care knowledge augmentation aimed at facilitating improved accessibility and affordability to care while maintaining a fundamental level of clinical quality. Further, the Company operates ten multi-disciplinary cancer centers and one specialty hospital in India and one multi-disciplinary cancer center in Sri Lanka. Basis of Presentation The condensed consolidated financial statements have been prepared by the Company pursuant to the rules and regulations of the Securities and Exchange Commission ("SEC"). Certain information and note disclosures normally included in annual financial statements prepared in accordance with accounting principles generally accepted in the United States (“GAAP”) have been condensed or omitted pursuant to such rules and regulations. The condensed consolidated balance sheet as of September 27, 2019, was derived from audited financial statements as of that date, but does not include all disclosures required by accounting principles generally accepted in the United States of America. These condensed consolidated financial statements and the accompanying notes are unaudited and should be read in conjunction with the consolidated financial statements and the notes thereto included in the Company’s Annual Report on Form 10-K for the fiscal year ended September 27, 2019 (the “2019 Annual Report”). In the opinion of management, the condensed consolidated financial statements herein include adjustments (consisting only of normal recurring adjustments) necessary for a fair statement of the Company’s financial position as of January 3, 2020, and September 27, 2019, results of operations and statements of comprehensive earnings for the three months ended January 3, 2020, and December 28, 2018, statements of cash flows for the three months ended January 3, 2020, and December 28, 2018, and statements of equity for the three months ended January 3, 2020, and December 28, 2018. The results of operations for the three months ended January 3, 2020, are not necessarily indicative of the operating results to be expected for the full fiscal year or any future period. Reclassifications Certain reclassifications have been made to the amounts in the prior year in order to conform to the current year's presentation. Fiscal Year The fiscal years of the Company as reported are the 52- or 53-week periods ending on the Friday nearest September 30. Fiscal year 2020 was the 53-week period ending October 2, 2020. Fiscal year 2019 was the 52-week period that ended on September 27, 2019. The fiscal quarter ended January 3, 2020 was a 14-week period, and the fiscal quarter ended December 28, 2018, was a 13-week period. Principles of Consolidation The condensed consolidated financial statements include those of VMS and its wholly-owned and majority-owned or controlled subsidiaries. Intercompany balances, transactions and stock holdings have been eliminated in consolidation. Consolidation of Variable Interest Entities For entities in which the Company has variable interests, the Company focuses on identifying which entity has the power to direct the activities that most significantly impact the variable interest entity’s economic performance and which enterprise has the obligation to absorb losses or the right to receive benefits from the variable interest entity. If the Company is the primary beneficiary of a variable interest entity, the assets, liabilities, and results of operations of the variable interest entity will be included in the Company’s condensed consolidated financial statements. At January 3, 2020 and September 27, 2019, the Company consolidated its non-controlling interest in a joint venture, included within its Oncology Systems business, related to the Cancer Treatment Services International ("CTSI") opera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Accounting Policies With the exception of the change for the accounting of leases as a result of the adoption of Accounting Standard Codification Topic 842, there have been no material changes to the Company's significant accounting policies provided in Note 1, "Summary of Significant Accounting Policies," within Item 8 of the Company's Annual Report on Form 10-K for the year ended September 27, 2019. Leases The Company determines if an arrangement is or contains a lease at the inception of an arrangement. The Company's operating lease right-of-use ("ROU") assets represents the right to use an underlying asset over the lease term and lease liabilities represent its obligation to make lease payments arising from the lease. ROU assets may also include initial direct costs incurred and prepaid lease payments, less lease incentives. Lease liabilities and their corresponding ROU assets are recognized based on the present value of lease payments over the lease term, discounted using the Company's incremental borrowing rate ("IBR"). The Company recognizes operating leases with lease terms of more than twelve months in operating lease right-of-use assets, accrued liabilities, and long-term lease liabilities on its Condensed Consolidated Balance Sheets. The Company’s finance leases primarily represent certain sale and leaseback-sublease arrangements. The Company has entered into sale-leaseback arrangements with a third-party finance company for certain equipment and simultaneously subleased the equipment to certain qualified customers. The Company’s leaseback arrangements have been accounted for as finance leases as they meet one or more of the finance lease classification criteria. The Company recognizes finance leases with lease terms of more than twelve months in property, plant, and equipment, net, accrued liabilities, and other long-term liabilities on its Condensed Consolidated Balance Sheets. For purposes of calculating lease liabilities and the corresponding ROU assets, the Company's lease term may include options to extend or terminate the lease when it is reasonably certain that it will exercise that option. The Company generally does not have adequate information to determine the implicit rate in a lease, therefore the Company uses an estimated IBR. The Company does not maintain a public credit rating and its debt arrangements are unsecured, thus requiring significant judgment to calculate the IBR. The Company uses different data sets to estimate the IBR, including: (i) an estimated indicative credit rating of the Company; (ii) yields on comparable credit rating composite curves; (iii) foreign exchange rates; and (iv) an estimated adjustment for collateral. The Company also applies adjustments to account for considerations related to (i) tenor; and (ii) country credit rating that may not be fully incorporated by the aforementioned data sets. Certain of the Company’s lease arrangements include variable lease payments. Variable lease payments, not dependent on an index or discount rate, are expensed as incurred and are not included within the ROU asset and lease liability calculation. Variable lease payments generally include common area maintenance, utilities, maintenance charges, property taxes, insurance, and contingent rent payments. Certain of the Company's arrangements contain clauses that provide for contingent rent payments based on a percentage of revenue share and/or earnings before interest, taxes, depreciation, and amortization. The Company combines lease and non-lease components as a single lease component for both its operating and finance leases. In addition, the Company does not record operating and finance lease assets and liabilities for short-term leases, which have an initial term of twelve months or less. Recently Adopted Accounting Pronouncements In the first quarter of fiscal year 2020, the Company adopted the Financial Accounting Standards Board ("FASB") standard on accounting for leases, "Leases." The new standard is intended to provide enhanced transparency and comparability by requiring lessees to record ROU assets and corresponding lease liabilities on the balance sheet. The Company adopted this standard under the optional transition method, which applies the standard on the effective date, rather than the earliest comparative period presented in the financial statements. The Company elected: (1) the "package of practical expedients," which does not require the Company to reassess its prior conclusions about lease identification, lease classification, and initial direct costs under the new standard; (2) not to separate non-lease components from lease components; and (3) not to recognize ROU assets and lease liabilities for short-term leases. The Company has implemented internal controls and key system functionalities to enable the preparation of financial information. The primary impact for the Company was the balance sheet recognition of ROU assets and lease liabilities for operating leases as a lessee. See Note 8, "Commitments and Contingencies," for more information on the impact of this adoption on the Company's condensed consolidated financial statements. In the first quarter of fiscal year 2020, the Company adopted FASB guidance that added the Overnight Index Swap rate based on the Secured Overnight Financing Rate ("SOFR") as a benchmark interest rate for hedge accounting purposes. The amendment recognizes SOFR as a likely LIBOR replacement and supports the marketplace transition by adding the new reference rate as a benchmark interest rate. The Company has not executed interest rate hedges but adopted the amendment prospectively as the Company may consider interest rate hedges in the future. The Company is monitoring the LIBOR to SOFR migration and will coordinate the transition of outstanding LIBOR based debt and any related interest rate derivatives with counterparties when the market is liquid to ensure an orderly and efficient transition. In the first quarter of fiscal year 2020, the Company adopted FASB guidance that allows companies to reclassify disproportionate tax effects in accumulated other comprehensive income caused by the Tax Cuts and Jobs Act to retained earnings. The impact of adopting this amendment on the Company's condensed consolidated financial statements was not material. Recent Accounting Standards or Updates Not Yet Effective In December 2019, the FASB issued guidance which simplifies the accounting for income taxes by removing certain exceptions to the current guidance, and improving the consistent application of and simplification of other areas of the guidance. The standard is effective for the Company beginning in the first quarter of fiscal year 2022. Early adoption is permitted. The Company is evaluating the impact of adopting this guidance to its condensed consolidated financial statements. In August 2018, the FASB amended its guidance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This new standard also requires customers to expense the capitalized implementation costs of a hosting arrangement that is a service contract over the term of the hosting arrangement. This new standard becomes effective for the Company in the first quarter of fiscal year 2021, with early adoption permitted. This new standard can be applied either retrospectively or prospectively to all implementation costs incurred after the date of adoption. The Company is evaluating the impact of adopting this amendment to its condensed consolidated financial statements. In August 2018, the FASB issued guidance which modifies the disclosure requirements for employers that have sponsor defined benefit pension or other post-retirement plans by removing and adding certain disclosures for these plans. The standard is effective for the Company beginning in the first quarter of fiscal year 2022. Early adoption is permitted. The Company is evaluating the impact of adopting this guidance to its condensed consolidated financial statements. In August 2018, the FASB issued guidance which changed the disclosure requirements for fair value measurements by removing, adding and modifying certain disclosures. The standard is effective for the Company beginning in the first quarter of fiscal year 2021. Early adoption is permitted. The Company is evaluating the impact of adopting this guidance to its condensed consolidated financial statements.</t>
  </si>
  <si>
    <t>OTHER FINANCIAL INFORMATION</t>
  </si>
  <si>
    <t>Other Financial Information [Abstract]</t>
  </si>
  <si>
    <t xml:space="preserve">OTHER FINANCIAL INFORMATION Contracts with Customers The following table provides the Company's unbilled receivables and deferred revenues from contracts with customers: (In millions) January 3, September 27, Unbilled receivables - current $ 315.8 $ 346.7 Unbilled receivables - long-term (1) 42.7 35.1 Deferred revenues - current (817.9) (766.0) Deferred revenues - long-term (2) (78.9) (73.1) Total net unbilled receivables (deferred revenues) $ (538.3) $ (457.3) (1) Included in other assets on the Company's Condensed Consolidated Balance Sheets. (2) Included in other long-term liabilities on the Company's Condensed Consolidated Balance Sheets. During the three months ended January 3, 2020, unbilled receivables decreased by $23.3 million, primarily due to the timing of billings in Oncology Systems, and deferred revenues increased by $57.7 million primarily due to the contractual timing of billings occurring before the revenues were recognized. During the three months ended January 3, 2020 and December 28, 2018, the Company recognized revenues of $314.5 million, and $263.4 million, which were included in the deferred revenues balances at September 27, 2019 and September 28, 2018, respectively. Unfulfilled Performance Obligations The following table represents the Company's unfulfilled performance obligations as of January 3, 2020, and the estimated revenues expected to be recognized in the future related to these unfulfilled performance obligations: Fiscal Years of Revenue Recognition (In millions) Remainder of 2020 2021 2022 Thereafter Unfulfilled Performance Obligations $ 1,884.1 $ 2,003.2 $ 787.7 $ 2,122.9 The table above includes both product and service unfulfilled performance obligations, which includes a component of service performance obligations that have not been invoiced. The fiscal years presented reflect management’s best estimate of when the Company will transfer control to the customer and may change based on timing of shipment, readiness of customers’ facilities for installation, installation requirements, and availability of products or customer acceptance terms. Cash, Cash Equivalents, and Restricted Cash The following table summarizes the Company's cash, cash equivalents and restricted cash: (In millions) January 3, September 27, Cash and cash equivalents $ 721.9 $ 531.4 Restricted cash - current (1) 3.7 4.2 Restricted cash - long-term (2) 16.6 8.5 Total cash, cash equivalents, and restricted cash $ 742.2 $ 544.1 (1) Included in prepaid expenses and other current assets on the Company's Condensed Consolidated Balance Sheets. (2) Included in other assets on the Company's Condensed Consolidated Balance Sheets. Inventories The following table summarizes the Company's inventories: (In millions) January 3, September 27, Raw materials and parts $ 399.8 $ 376.5 Work-in-process 75.6 71.8 Finished goods 122.0 103.2 Total inventories $ 597.4 $ 551.5 Other Long-Term Liabilities The following table summarizes the Company's other long-term liabilities: (In millions) January 3, September 27, Income taxes payable $ 180.8 $ 180.3 Deferred income taxes 78.1 75.3 Deferred revenues 78.9 73.1 Contingent consideration 42.5 42.3 Defined benefit pension plan 30.4 31.1 Other 42.6 38.0 Total other long-term liabilities $ 453.3 $ 440.1 Other Income, Net The following table summarizes the Company's other income, net: Three Months Ended (In millions) January 3, December 28, Gain on equity investments $ 1.4 $ 22.0 Net foreign currency exchange gain 2.4 1.3 Other income (loss) 0.6 (0.3) Total other income, net $ 4.4 $ 23.0 </t>
  </si>
  <si>
    <t>FAIR VALUE</t>
  </si>
  <si>
    <t>Fair Value Disclosures [Abstract]</t>
  </si>
  <si>
    <t xml:space="preserve">FAIR VALUE Assets/Liabilities Measured at Fair Value on a Recurring Basis In the tables below, the Company has segregated all assets and liabilities that are measured at fair value on a recurring basis into the most appropriate level within the fair value hierarchy based on the inputs used to determine the fair value at the measurement date. Fair Value Measurements at January 3, 2020 Quoted Prices in Significant Significant Total Type of Instruments (Level 1) (Level 2) (Level 3) Balance (In millions) Assets: Cash equivalents: Money market funds $ 17.5 $ — $ — $ 17.5 Available-for-sale securities: MPTC Series B-1 Bonds — 27.6 — 27.6 MPTC Series B-2 Bonds — 25.7 — 25.7 APTC securities — 6.7 — 6.7 Derivative assets — 2.3 — 2.3 Total assets measured at fair value $ 17.5 $ 62.3 $ — $ 79.8 Liabilities: Contingent consideration $ — $ — $ (84.3) $ (84.3) Total liabilities measured at fair value $ — $ — $ (84.3) $ (84.3) Fair Value Measurements at September 27, 2019 Quoted Prices in Active Markets for Identical Instruments Significant Significant Unobservable Inputs Total Type of Instruments (Level 1) (Level 2) (Level 3) Balance (In millions) Assets: Cash equivalents: Money market funds $ 0.2 $ — $ — $ 0.2 Available-for-sale securities: MPTC Series B-1 Bonds — 27.1 — 27.1 MPTC Series B-2 Bonds — 25.1 — 25.1 APTC securities — 6.6 — 6.6 Derivative assets — 2.8 — 2.8 Total assets measured at fair value $ 0.2 $ 61.6 $ — $ 61.8 Liabilities: Contingent consideration $ — $ — $ (75.3) $ (75.3) Total liabilities measured at fair value $ — $ — $ (75.3) $ (75.3) The Company classifies its money market funds as Level 1 because they have daily liquidity, quoted prices for the underlying investments can be obtained, and there are active markets for the underlying investments. The Company's Level 2 available-for-sale securities consist of bonds for the Maryland Proton Therapy Center ("MPTC") and the Alabama Proton Therapy Center (“APTC”). The observable inputs for these securities are comparable bond issues, broker/dealer quotations for the same or similar investments in active markets, and other observable inputs such as yields, credit risks, default rates, and volatility. The Company's available-for-sale securities are included in other assets on the Company's Condensed Consolidated Balance Sheets, except for amounts related to short-term interest receivable. See Note 14, "Proton Solutions Loans and Investments," for further information about the available-for-sale securities. As of January 3, 2020, and September 27, 2019, the carrying amount of the Company's Level 1 money market funds and Level 2 available-for-sale securities approximated their respective fair values. The Company has elected to use the income approach to value its derivative instruments using standard valuation techniques and Level 2 inputs, such as currency spot rates, forward points and credit default swap spreads. The Company’s derivative instruments are generally short-term in nature, typically one month to fifteen months in duration. The Company generally measures the fair value of its Level 3 contingent consideration liabilities based on Monte Carlo pricing models with key assumptions that include estimated revenues of the acquired business, the probability of completing certain milestone targets during the earn-out period, revenue volatility, and estimated discount rates corresponding to the periods of expected payments. If the estimated revenues or probability of completing certain milestones were to increase or decrease during the respective earn-out period, the fair value of the contingent consideration would increase or decrease, respectively. If the estimated discount rates were to increase or decrease, the fair value of contingent consideration would decrease or increase, respectively. Changes in key assumptions may result in an increase or decrease in the fair value of contingent consideration. The Company's contingent consideration is from its business combinations and is included in accrued liabilities and other long-term liabilities on the Condensed Consolidated Balance Sheets. The following table presents the reconciliation for liabilities measured and recorded at fair value on a recurring basis using significant unobservable inputs (Level 3): (In millions) Contingent Balance at September 27, 2019 $ (75.3) Adjustments due to the effect of foreign exchange (0.2) Change in fair value recognized in earnings (8.8) Balance at January 3, 2020 $ (84.3) There were no transfers of assets or liabilities between fair value measurement levels during either the three months ended January 3, 2020, or the three months ended December 28, 2018. Transfers between fair value measurement levels are recognized at the end of the reporting period. Fair Value of Other Financial Instruments The fair values of certain of the Company’s financial instruments, including bank deposits included in cash equivalents, trade and unbilled receivables, net of allowance for doubtful accounts, revolving loan to California Proton Therapy Center ("CPTC"), accounts payable, and short-term borrowings approximate their carrying amounts due to their short maturities. As of January 3, 2020, the fair value of the Term Loan (as defined below) with CPTC approximated its carrying value of $44.0 million. The carrying value is based on the present value of expected future cash payments discounted at a rate reflecting the nature and duration of the loans, risks involved with CPTC, and its industry. As a result, the Term Loan is categorized as Level 3 in the fair value hierarchy. See Note 14, "Proton Solutions Loans and Investments," for further information. The Company's equity investments in privately-held companies were $56.4 million and $64.2 million at January 3, 2020 and September 27, 2019, respectively. </t>
  </si>
  <si>
    <t>RECEIVABLES</t>
  </si>
  <si>
    <t>Receivables [Abstract]</t>
  </si>
  <si>
    <t>RECEIVABLES The following table summarizes the Company's trade and unbilled receivables, net, and long-term notes receivable: (In millions) January 3, September 27, Trade and unbilled receivables, gross $ 1,174.7 $ 1,193.5 Allowance for doubtful accounts (47.0) (46.5) Trade and unbilled receivables, net $ 1,127.7 $ 1,147.0 Short-term $ 1,079.2 $ 1,106.3 Long-term (1) $ 48.5 $ 40.7 Long-term notes receivable (1) (2) $ 34.1 $ 33.6 (1) Included in other assets on the Company's Condensed Consolidated Balance Sheets. (2) Balances include accrued interest and are recorded in other assets on the Company's Condensed Consolidated Balance Sheets. A financing receivable represents a financing arrangement with a contractual right to receive money, on demand or on fixed or determinable dates, and that is recognized as an asset on the Company’s Condensed Consolidated Balance Sheets. The Company’s financing receivables consist of trade receivables with contractual maturities of more than one year and notes receivable. A small portion of the Company's financing trade receivables are included in short-term trade accounts receivable. As of January 3, 2020, and September 27, 2019, the allowance for doubtful accounts is entirely related to short-term trade and unbilled receivables. See Note 14, "Proton Solutions Loans and Investments," for more information on the Company's long-term notes receivable balances.</t>
  </si>
  <si>
    <t>GOODWILL AND INTANGIBLE ASSETS</t>
  </si>
  <si>
    <t>Goodwill and Intangible Assets Disclosure [Abstract]</t>
  </si>
  <si>
    <t xml:space="preserve">GOODWILL AND INTANGIBLE ASSETS The following table summarizes the activity of goodwill by reportable operating segment: (In millions) Oncology Systems Other Total (1) Balance at September 27, 2019 $ 447.9 $ 164.3 $ 612.2 Business combination 0.3 — 0.3 Measurement period adjustments to business combinations in prior year (0.1) — (0.1) Balance at January 3, 2020 $ 448.1 $ 164.3 $ 612.4 (1) The total carrying value of goodwill at both January 3, 2020, and September 27, 2019 is net of $50.5 million of accumulated impairment charges related to the Company recording an impairment charge for the full value of the Proton Solutions operating segment goodwill in fiscal year 2019. The following table summarizes the gross carrying amount and accumulated amortization of the Company's intangible assets: January 3, 2020 September 27, 2019 (In millions) Gross Carrying Amount Accumulated Amortization Net Carrying Amount Gross Carrying Amount Accumulated Amortization Net Carrying Amount Technologies and patents $ 226.4 $ (92.2) $ 134.2 $ 226.4 $ (85.9) $ 140.5 Customer contracts, supplier relationships, and partner relationships 121.1 (28.1) 93.0 121.1 (25.7) 95.4 Trade names 55.1 (4.1) 51.0 55.1 (3.0) 52.1 Other 6.1 (6.1) — 6.1 (6.1) — Total intangible with finite lives 408.7 (130.5) 278.2 408.7 (120.7) 288.0 In-process research and development with indefinite lives 12.7 — 12.7 12.7 — 12.7 Total intangible assets $ 421.4 $ (130.5) $ 290.9 $ 421.4 $ (120.7) $ 300.7 Amortization expense for intangible assets was $10.1 million and $4.7 million during the three months ended January 3, 2020 and December 28, 2018, respectively. As of January 3, 2020, the Company estimates its remaining amortization expense for intangible assets with finite lives will be as follows (in millions): Fiscal Years: Remaining Amortization Expense Remainder of 2020 $ 27.1 2021 35.6 2022 33.5 2023 32.7 2024 25.7 Thereafter 123.6 Total remaining amortization for intangible assets $ 278.2 </t>
  </si>
  <si>
    <t>BORROWINGS</t>
  </si>
  <si>
    <t>Debt Disclosure [Abstract]</t>
  </si>
  <si>
    <t>BORROWINGS The following table summarizes the Company's total short-term borrowings: January 3, 2020 September 27, 2019 (In millions, except for percentages) Amount Weighted-Average Interest Rate Amount Weighted-Average Interest Rate Short-term borrowings: Revolving Credit Facility $ 542.0 2.80 % $ 410.0 3.05 % Total short-term borrowings $ 542.0 $ 410.0 On November 1, 2019, the Company entered into Amendment No.2 (the "Amendment") to its Credit Agreement dated April 3, 2018, (the "Credit Agreement"), by and among the Company certain lenders party thereto, and Bank of America, N.A., as administrative agent, swing line lender and letter of credit issuer. The Amendment extended the maturity date from April 2023 to November 2024. The Amendment reduced the aggregate principal amount available under Credit Agreement's five Borrowings under the Revolving Credit Facility accrue interest based on either (i) the Eurodollar Rate plus a margin of 1.000% to 1.375% based on a net leverage ratio involving funded indebtedness and EBITDA, or (ii) a base rate of (a) the federal funds rate plus 0.50%, (b) BofA’s announced prime rate, or (c) the Eurodollar Rate plus 1.00%, whichever is highest, plus a margin of 0.000% to 0.375% based on the same leverage ratio, depending upon instructions from the Company. Borrowings under the Eurodollar Rate have a contract repayment date of twelve months, or less. Borrowings under the base rate can be made on an overnight basis and have a final maturity of five years. The Company must pay a commitment fee on the unused portion of the Revolving Credit Facility at a rate from 0.100% to 0.225% based on a net leverage ratio. The Company may prepay, reduce or terminate the commitments without penalty. Swing line loans under the Revolving Credit Facility will bear interest at the base rate plus the then applicable margin for base rate loans. The Credit Agreement provides that certain material domestic subsidiaries must guarantee the Revolving Credit Facility, subject to certain limitations on the amount secured. As of January 3, 2020, no subsidiary guarantees were required to be executed under the Credit Agreement. The Credit Agreement contains provisions that limit the Company's ability to, among other things, incur future indebtedness, contingent obligations or liens, guarantee indebtedness, make certain investments and capital expenditures, sell stock or assets and pay dividends, and consummate certain mergers or acquisitions. The Credit Agreement contains affirmative and negative covenants applicable to the Company and its subsidiaries that are typical for credit facilities of this type, and that are subject to materiality and other qualifications, carve-outs, baskets and exceptions. The Company agreed to maintain a financial covenant which requires a maximum consolidated net leverage ratio. The Company was in compliance with all financial covenants under the Credit Agreement for all periods within these condensed consolidated financial statements. Other Borrowings VMS’s Japanese subsidiary (“VMS KK”) has an unsecured uncommitted credit agreement with Sumitomo that enables VMS KK to borrow and have outstanding at any given time a maximum of 3.0 billion Japanese Yen (the “Sumitomo Credit Facility”). In February 2019, the Sumitomo Credit Facility was extended and will expire in February 2020. Borrowings under the Sumitomo Credit Facility accrue interest based on the basic loan rate announced by the Bank of Japan plus a margin of 0.5%. As of January 3, 2020, the Company did not have an outstanding principal balance on its Sumitomo Credit Facility.</t>
  </si>
  <si>
    <t>DERIVATIVE INSTRUMENTS AND HEDGING ACTIVITIES</t>
  </si>
  <si>
    <t>Derivative Instruments and Hedging Activities Disclosure [Abstract]</t>
  </si>
  <si>
    <t>DERIVATIVE INSTRUMENTS AND HEDGING ACTIVITIES The Company measures all derivatives at fair value on the Condensed Consolidated Balance Sheets. The accounting for gains or losses resulting from changes in the fair value of those derivatives depends upon the use of the derivative and whether it qualifies for hedge accounting. The fair value of derivative instruments reported on the Company's Condensed Consolidated Balance Sheets were as follows: January 3, September 27, 2019 (In millions) Balance Sheet Fair Value Derivatives designated as hedging instruments: Foreign exchange forward contracts Prepaid expenses and other current assets $ 1.9 $ 2.8 Derivatives not designated as hedging instruments: Foreign exchange forward contracts Prepaid expenses and other current assets 0.4 — Total derivatives $ 2.3 $ 2.8 As of September 27, 2019, the fair value of the Company's derivatives not designated as hedging instruments were not material. Cash Flow Hedging Activities The Company had the following outstanding foreign currency forward contracts that were entered into to hedge forecasted revenues and designated as cash flow hedges: January 3, 2020 September 27, 2019 (In millions) Notional Value Sold Euro $ 52.9 $ 76.5 Japanese Yen 46.2 56.7 $ 99.1 $ 133.2 The following table presents the amounts, before tax, recognized in accumulated other comprehensive loss on the Condensed Consolidated Balance Sheets: Loss Recognized in Other Comprehensive Earnings (Loss) Three Months Ended (In millions) January 3, 2020 December 28, 2018 Foreign currency forward contracts $ (0.1) $ — As of January 3, 2020, the net unrealized gain on derivatives, before tax, of $1.9 million was included in accumulated other comprehensive loss on the Condensed Consolidated Balance Sheets and is expected to be reclassified into net earnings over the next 12 months. The effect of cash flow hedge accounting on the Condensed Consolidated Statements of Earnings was as follows: Location and Amount Recognized in Earnings on Cash Flow Hedging Relationships Three Months Ended January 3, 2020 December 28, 2018 (In millions) Revenues Total amounts of income and expense line items presented in the Condensed Consolidated Statements of Earnings in which the effects of fair value and cash flow hedges are recorded $ 828.9 $ 741.0 Gain on cash flow hedge relationships: Foreign currency forward contracts: Amount of gain reclassified from accumulated other comprehensive loss into net earnings $ 0.8 $ — Balance Sheet Hedging Activities The Company also hedges balance sheet exposures from its various subsidiaries and business units where the U.S. Dollar is the functional currency. For derivative instruments not designated as hedging instruments, changes in their fair values are recognized in other income, net in the Condensed Consolidated Statements of Earnings. Changes in the values of these hedging instruments are offset by changes in the values of foreign-currency-denominated assets and liabilities. The notional amount of the Company's outstanding foreign currency forward contracts relating to balance sheet hedging activities: (In millions) January 3, September 27, Notional value sold $ 471.3 $ 385.0 Notional value purchased $ 116.3 $ 52.3 The following table presents the gains (losses) recognized in the Condensed Consolidated Statements of Earnings related to the foreign currency forward contracts that are not designated as hedging instruments. Location of Gain (Loss) Recognized in Net Earnings on Derivative Instruments Amount of Gain (Loss) Recognized in Net Earnings on Derivative Instruments Three Months Ended (In millions) January 3, December 28, Other income, net $ (5.0) $ 2.8 The gains (losses) on these derivative instruments were significantly offset by the gains (losses) resulting from the re-measurement of monetary assets and liabilities denominated in currencies other than the U.S. Dollar functional currency.</t>
  </si>
  <si>
    <t>COMMITMENTS AND CONTINGENCIES</t>
  </si>
  <si>
    <t>Commitments and Contingencies Disclosure [Abstract]</t>
  </si>
  <si>
    <t>COMMITMENTS AND CONTINGENCIES Product Warranty The following table reflects the changes in the Company’s accrued product warranty: Three Months Ended (In millions) January 3, December 28, Accrued product warranty, at beginning of period $ 43.2 $ 44.8 Charged to cost of revenues 20.8 13.3 Actual product warranty expenditures (17.8) (11.8) Accrued product warranty, at end of period $ 46.2 $ 46.3 Accrued product warranty was included in accrued liabilities and other long-term liabilities on the Condensed Consolidated Balance Sheets. Leases The Company leases its facilities and certain equipment under operating leases. The Company's operating leases have remaining lease terms ranging from less than one year to 19 years. Facilities primarily include general and administrative o ffice space, and space for manufacturing, research and development, and other services. Equipment primarily includes vehicles and various office equipment. The Company's finance leases primarily relate to its sale and leaseback-subleases arrangements for certain equipment and have a remaining lease terms ranging from one Lease cost for operating leases is recognized on a straight-line basis over the lease term. Lease cost for finance leases is recognized as amortization of the finance lease ROU asset and interest expense on the finance lease liability over the lease term. The Company also has variable lease cost that primarily relate to its operating leases and include common area maintenance, utilities, maintenance charges, property taxes, insurance, and contingent rent. The following table summarizes the components of the Company's lease cost: Three Months Ended (In millions) January 3, 2020 Operating lease cost $ 7.8 Finance lease cost: Amortization of right-of-use assets 0.1 Interest on lease liabilities 0.1 Variable lease cost 4.5 Total lease cost $ 12.5 The following table summarizes the supplemental cash flow information related to the Company's operating leases: Three Months Ended (In millions) January 3, 2020 Cash paid for amounts included in the measurement of lease liabilities: Operating cash flows for leases $ 8.8 The following table summarizes supplemental balance sheet information related to the Company's operating and finance leases: (In millions) January 3, 2020 Operating leases: Operating right-of-use assets $ 114.1 Accrued liabilities $ 24.4 Long-term lease liabilities 93.7 Total lease liabilities $ 118.1 Finance leases: Property, plant, and equipment, net $ 14.3 Accrued liabilities $ 3.4 Other long-term liabilities 10.5 Total lease liabilities $ 13.9 The following table summarizes the weighted lease term and discount rate by operating and finance leases: January 3, 2020 Weighted average remaining lease term in years Operating leases 7.0 Finance leases 4.8 Weighted average discount rate Operating leases 4.8 % Finance leases 1.5 % As of January 3, 2020, the future minimum lease payments are as follows: (In millions) Operating Leases Finance leases Remainder of 2020 $ 21.5 $ 2.9 2021 25.8 3.5 2022 20.3 2.9 2023 15.4 2.9 2024 11.8 1.1 Thereafter 51.4 1.1 Total minimum lease payments $ 146.2 $ 14.4 Less: imputed interest 28.1 0.5 Total operating lease liability $ 118.1 $ 13.9 At September 27, 2019, the Company was committed to minimum rentals under non-cancellable operating leases (including rent escalation clauses) for fiscal years 2020 through 2024 and thereafter, as determined under the prior accounting guidance of Accounting Standard Codification 840, as follows: $32.5 million, $26.3 million, $20.2 million, $14.5 million, $10.9 million and $49.9 million, respectively. Lessor Arrangements The Company leases some of its equipment to certain customers on operating leases generally over a period of 15 years. As of January 3, 2020, the Company had $22.6 million and $6.4 million included in property, plant and equipment and accumulated depreciation, respectively, related to equipment leased to customers. As of September 27, 2019, the Company had $22.5 million and $5.5 million included in property, plant and equipment and accumulated depreciation, respectively, related to equipment leased to customers. The Company recorded income of $2.5 million and $2.1 million during the three months ended January 3, 2020 and December 28, 2018, respectively, on these equipment leases. Contingencies Environmental Remediation Liabilities The Company’s operations and facilities, past and present, are subject to environmental laws, including laws that regulate the handling, storage, transport and disposal of hazardous substances. Certain of those laws impose cleanup liabilities on the Company in connection with its past and present operations. Those include facilities sold as part of the Company’s electron devices business in 1995 and thin film systems business in 1997. As a result, the Company oversees various environmental cleanup projects and receives reimbursements from third parties for a portion of the costs of its cleanup activities. As of January 3, 2020 and September 27, 2019, the Company had accrued $4.7 million and $4.8 million, respectively, net of third parties' indemnification obligations, for environmental remediation liabilities. The Company believes its reserve is adequate; however, as the scope of the Company’s obligations becomes more clearly defined, the Company may modify the reserve, and charge or credit future earnings accordingly. Based on information currently known to management, management believes the costs of these environmental-related matters are not reasonably likely to have a material adverse effect on the consolidated financial statements of the Company in any one fiscal year. The Company also reimburses certain third parties for cleanup activities. The amount the Company spent on environmental cleanup costs, third-party claim costs, project management costs and legal costs in the three months January 3, 2020 and December 28, 2018, was not material. Other Matters On October 16, 2018, Best Medical International, Inc. sued the Company in U.S. District Court in the District of Delaware, alleging infringement of four patents related to treatment planning. The Company intends to defend the suit vigorously. This lawsuit is in the initial stages, and at this time, the Company is unable to predict the ultimate outcome of this matter or estimate a range of possible exposure. Therefore, no amounts have been accrued as of January 3, 2020. From time to time, the Company is a party to or otherwise involved in legal proceedings, claims and government inspections or investigations and other legal matters, both inside and outside the United States, arising in the ordinary course of its business or otherwise. The Company accrues amounts, to the extent they can be reasonably estimated, that it believes are adequate to address any liabilities related to legal proceedings and other loss contingencies that the Company believes will result in a probable loss (including, among other things, probable settlement value). A loss or a range of loss is disclosed when it is reasonably possible that a material loss will be incurred and can be estimated or when it is reasonably possible that the amount of a loss, when material, will exceed the recorded provision. In addition to the above, the Company is involved in other legal matters. However, such matters are subject to many uncertainties, and outcomes are not predictable with assurance. The Company is unable to estimate a loss or a range of reasonably possible losses with respect to such matters. There can be no assurances as to whether the Company will become subject to significant additional claims and liabilities with respect to ongoing or future proceedings. If actual liabilities significantly exceed the estimates made, the Company’s consolidated financial position, results of operations or cash flows could be materially adversely affected. Legal expenses relating to legal matters are expensed as incurred.</t>
  </si>
  <si>
    <t>RETIREMENT PLANS</t>
  </si>
  <si>
    <t>Retirement Benefits [Abstract]</t>
  </si>
  <si>
    <t xml:space="preserve">RETIREMENT PLANSThe Company sponsors multiple defined benefit pension plans for regular full-time employees in Germany, Japan, Switzerland and the United Kingdom. The Company also sponsors a post-retirement benefit plan that provides healthcare benefits to certain eligible retirees in the United States. The components of net periodic benefit costs were as follows: Three Months Ended (In millions) January 3, December 28, Defined Benefit Plans Service cost $ 2.5 $ 1.8 Interest cost 0.5 0.9 Expected return on plan assets (1.9) (1.6) Amortization of prior service cost (0.2) (0.2) Recognized actuarial loss 1.1 0.6 Net periodic benefit cost $ 2.0 $ 1.5 </t>
  </si>
  <si>
    <t>INCOME TAXES</t>
  </si>
  <si>
    <t>Income Tax Disclosure [Abstract]</t>
  </si>
  <si>
    <t>INCOME TAXES The Company’s effective tax rate was 21.0% and 24.4% for the three months ended January 3, 2020 and December 28, 2018, respectively. The Company’s effective tax rate is lower in the three months ended January 3, 2020 as compared to the year-ago period, primarily because the prior period included the tax effect of a change in law due to the enactment of the Tax Cuts and Jobs Act, which was signed into law on December 22, 2017. The Company’s effective income tax rate differs from the U.S. federal statutory rate primarily because the Company’s foreign earnings are taxed at rates that are, on average, lower than the U.S. federal rate, and because the Company’s domestic earnings are subject to state income taxes. The total amount of unrecognized tax benefits did not materially change during the three months ended January 3, 2020; however, the amount of unrecognized tax benefits has increased as a result of positions taken during the current and prior years and has decreased as the result of the expiration of the statutes of limitation in various jurisdictions.</t>
  </si>
  <si>
    <t>STOCKHOLDERS' EQUITY</t>
  </si>
  <si>
    <t>Equity [Abstract]</t>
  </si>
  <si>
    <t>STOCKHOLDERS’ EQUITY</t>
  </si>
  <si>
    <t xml:space="preserve">STOCKHOLDERS’ EQUITY Share Repurchase Program In November 2016, the VMS Board of Directors authorized the repurchase of an additional 8.0 million shares of VMS common stock commencing on January 1, 2017. Share repurchases under the Company's authorizations may be made in open market purchases, in privately negotiated transactions (including accelerated share repurchase programs), or under Rule 10b5-1 share repurchase plans, and may be made from time to time in one or more blocks. All shares that were repurchased under the Company's share repurchase programs have been retired. As of January 3, 2020, approximately 1.9 million shares of VMS common stock remained available for repurchase under the November 2016 authorization. The Company repurchased shares of VMS common stock during the periods presented as follows: Three Months Ended (In millions, except per share amounts) January 3, December 28, Number of shares 0.3 0.3 Average repurchase price per share $ 139.67 $ 108.90 Total cost of shares repurchased $ 46.4 $ 34.8 Accumulated Other Comprehensive Loss The changes in accumulated other comprehensive loss by component and related tax effects are summarized as follows: (In millions) Net Unrealized Gains Net Cumulative Accumulated Balance at September 27, 2019 $ (61.7) $ 2.1 $ (42.5) $ (102.1) Other comprehensive earnings (loss) before reclassifications — (0.1) 5.1 5.0 Amounts reclassified out of other comprehensive earnings (loss) 0.9 (0.8) — 0.1 Tax (expense) benefit (0.2) 0.2 — — Balance at January 3, 2020 $ (61.0) $ 1.4 $ (37.4) $ (97.0) (In millions) Net Unrealized Gains Cumulative Accumulated Balance at September 28, 2018 $ (35.2) $ (30.1) $ (65.3) Other comprehensive earnings (loss) before reclassifications — (4.0) (4.0) Amounts reclassified out of other comprehensive earnings (loss) 0.4 — 0.4 Tax expense (0.1) — (0.1) Balance at December 28, 2018 $ (34.9) $ (34.1) $ (69.0) The amounts reclassified, before taxes, out of other comprehensive earnings (loss) into the Condensed Consolidated Statements of Earnings, with line item location, during each period were as follows: (In millions) Three Months Ended Comprehensive Earnings (Loss) Components January 3, December 28, Line Item in Statements of Earnings Unrealized loss on defined benefit pension and post-retirement benefit plans $ (0.9) $ (0.4) Other income, net Unrealized earnings on cash flow hedging instruments 0.8 — Revenues Total amounts reclassified out of other comprehensive earnings (loss) $ (0.1) $ (0.4) </t>
  </si>
  <si>
    <t>EMPLOYEE STOCK PLANS</t>
  </si>
  <si>
    <t>Share-based Payment Arrangement [Abstract]</t>
  </si>
  <si>
    <t>EMPLOYEE STOCK PLANS The table below summarizes the share-based compensation expense recognized for employee stock awards and employee stock purchase plan shares: Three Months Ended (In millions) January 3, December 28, Cost of revenues - Product $ 0.8 $ 0.7 Cost of revenues - Service 1.3 1.1 Research and development 1.2 1.1 Selling, general and administrative 11.6 7.6 Total share-based compensation expense $ 14.9 $ 10.5 Income tax benefit for share-based compensation $ (2.9) $ (2.3) The fair value of stock options and performance stock options granted was estimated at the date of grant using the Black-Scholes model with the following weighted average assumptions: Three Months Ended January 3, December 28, Employee Stock Option Plans Expected term (in years) 3.8 3.8 Risk-free interest rate 1.6 % 2.9 % Expected volatility 26.0 % 22.2 % Expected dividend — % — % Weighted average fair value at grant date (1) $ 29.42 $ 25.87 (1) Excludes the fair value of the market condition based on a relative total shareholder return for the performance stock options granted during the period. The option component of employee stock purchase plan shares was estimated at the date of grant using the Black-Scholes model with the following weighted average assumptions: Three Months Ended January 3, December 28, Employee Stock Purchase Plan Expected term (in years) 0.5 0.5 Risk-free interest rate 1.6 % 2.5 % Expected volatility 26.4 % 18.6 % Expected dividend — % — % Weighted average fair value at grant date $ 27.58 $ 22.82 The activity for stock options and performance stock options is summarized as follows: Options Outstanding (In millions, except per share amounts) Number of Weighted Weighted Aggregate Intrinsic Value (1) Balance at September 27, 2019 2.2 $ 97.66 Granted 0.1 131.34 Cancelled or expired — 99.35 Exercised (0.1) 82.03 Balance at January 3, 2020 2.2 $ 101.01 4.6 $ 98.0 Exercisable at January 3, 2020 1.1 $ 82.38 3.4 $ 68.2 (1) The aggregate intrinsic value represents the total pre-tax intrinsic value, which is computed based on the difference between the exercise price and the closing price of VMS common stock of $144.93 as of January 3, 2020, the last trading date of the first quarter of fiscal year 2020, and which represents the amount that would have been received by the option holders had all option holders exercised their options and sold the shares received upon exercise as of that date.. As of January 3, 2020, there was $20.7 million of total unrecognized compensation expense related to stock options and performance stock options granted under the Company's employee stock plans. This unrecognized compensation expense is expected to be recognized over a weighted average period of 2.1 years. As of January 3, 2020 there was $0.6 million of total unrecognized compensation expense related to cash-settled stock appreciation rights granted outside the Company's employee stock plans. This unrecognized compensation expense is expected to be recognized over a weighted average period of 2.2 years. The activity for restricted stock, restricted stock units, deferred stock units and performance units is summarized as follows: (In millions, except per share amounts) Number of Weighted Average Balance at September 27, 2019 0.7 $ 108.35 Granted 0.1 140.74 Vested (0.1) 84.99 Cancelled or expired (0.1) 117.11 Balance at January 3, 2020 0.6 $ 115.82 As of January 3, 2020, unrecognized compensation expense totaling $43.7 million was related to awards of restricted stock units, deferred stock units and performance units granted under the Company's employee stock plans. This unrecognized share-based compensation expense is expected to be recognized over a weighted average period of 2.0 years.</t>
  </si>
  <si>
    <t>EARNINGS PER SHARE</t>
  </si>
  <si>
    <t>Earnings Per Share [Abstract]</t>
  </si>
  <si>
    <t xml:space="preserve">EARNINGS PER SHARE The following table sets forth the computation of basic and diluted net earnings per share: Three Months Ended (In millions, except per share amounts) January 3, December 28, Net earnings $ 88.9 $ 103.9 Less: Net earnings attributable to noncontrolling interests 0.7 0.7 Net earnings attributable to Varian $ 88.2 $ 103.2 Denominator: Weighted average shares outstanding - basic 90.9 91.0 Dilutive effect of potential common shares 0.8 1.0 Weighted average shares outstanding - diluted 91.7 92.0 Net earnings per share attributable to Varian - basic $ 0.97 $ 1.13 Net earnings per share attributable to Varian - diluted $ 0.96 $ 1.12 Anti-dilutive employee share-based awards, excluded 0.8 0.9 </t>
  </si>
  <si>
    <t>PROTON SOLUTIONS LOANS AND INVESTMENTS</t>
  </si>
  <si>
    <t>PROTON SOLUTIONS LOANS AND INVESTMENTS In limited cases, the Company participates, along with other investors and at market terms, in the financing of proton therapy centers. Over time, the Company has divested some of its investments, including investments in CPTC, the New York Proton Center ("NYPC"), the Georgia Proton Treatment Center and the Delray Radiation Therapy Center. The following table lists the Company's notes receivable, including accrued interest, senior secured debt, available-for-sale securities, loans outstanding and future commitments for funding the development, construction and operation of various proton therapy centers: January 3, 2020 September 27, 2019 (In millions) Balance Commitment Balance Commitment Notes Receivable and Secured Debt: (1) NYPC loan $ 32.3 $ — $ 31.8 $ — RPTC senior secured debt 24.0 — 23.5 — Proton International LLC loan 1.8 — 1.8 — $ 58.1 $ — $ 57.1 $ — Available-For-Sale Securities: (1) MPTC Series B-1 Bonds $ 27.6 $ — $ 27.1 $ — MPTC Series B-2 Bonds 25.7 — 25.1 — APTC securities 6.7 — 6.6 — $ 60.0 $ — $ 58.8 $ — CPTC Loans and Investment: Short-term revolving loan (2) $ 5.3 $ 1.9 $ 5.3 $ 1.9 Term loan (3) 44.0 — 44.0 — $ 49.3 $ 1.9 $ 49.3 $ 1.9 (1) Included in other assets at January 3, 2020 and September 27, 2019 on the Company's Condensed Consolidated Balance Sheets, except for amounts related to short-term interest receivable. (2) Included in prepaid and other current assets on the Company's Condensed Consolidated Balance Sheets. (3) Included in prepaid and other current assets at January 3, 2020 and other assets at September 27, 2019 on the Company's Condensed Consolidated Balance Sheets. Alabama Proton Therapy Center ("APTC") Securities In December 2017, the Company purchased $6.0 million in Subordinate Revenue Bonds, which financed the APTC. The Subordinate Revenue Bonds carry an interest rate of 8.5% and pay interest semi-annually. The Company is scheduled to start receiving annual principal payments on the Subordinate Revenue Bonds beginning on November 1, 2022. The Subordinate Revenue Bonds will mature on October 1, 2047. At January 3, 2020 and September 27, 2019, the Company had $3.9 million and $2.1 million, respectively, in long-term unbilled receivables from APTC. Rinecker Proton Therapy Center ("RPTC") Senior Secured Debt In July 2017, the Company purchased the outstanding senior secured debt related to the RPTC in Munich, Germany for €21.5 million or $24.5 million. By purchasing the senior secured debt, the Company has a right to approximately 77 million Euros in claims against all of RPTC's assets. In September 2017, the management of RPTC filed for bankruptcy in Germany. In January 2018, the final insolvency proceedings commenced, and in December 2019 the center closed for clinical operations and decommissioning began. Upon finalization of bankruptcy proceedings, the Company believes it is probable it will recover the outstanding senior secured debt balance and trade accounts receivable, net. The Company classified its senior secured debt as long-term other assets because it expects the bankruptcy proceedings to be complete in greater than one year. At January 3, 2020 and September 27, 2019, the Company had $4.2 million and $4.6 million, respectively, in long-term trade receivables, net, from RPTC, which does not include any unbilled receivables. New York Proton Center ("NYPC") Loan In July 2015, the Company committed to loan up to $91.5 million to MM Proton I, LLC. In June 2016, the Company assigned $73.0 million of this loan to Deutsche Bank AG. The remaining balance is comprised of an $18.5 million “Subordinate Loan” with a six-and-a-half-year term at up to 13.5% interest. In December 2019, the interest rate on the loan was reduced to 10%, effective May 1, 2019. As of January 3, 2020, the Subordinate Loan is $32.3 million, including accrued interest. The principal balance and accrued interest on the Subordinate Loan are due in full at maturity in January 2022. At January 3, 2020 and September 27, 2019, the Company had $18.0 million and $16.6 million, respectively, in trade and unbilled receivables, which included $6.4 million and $6.0 million in unbilled receivables, respectively, from NYPC. Maryland Proton Treatment Center ("MPTC") Securities The Company has Subordinate Revenue Bonds ("MPTC Series B-2 Bonds") that carry an interest rate of 8.5% per annum with interest accruing up to the MPTC Series B-2 Bonds face amount of $33.9 million until January 1, 2022 and then will pay cash interest semi-annually. The MPTC Series B-2 Bonds will mature on January 1, 2049. The Company also has Subordinate Revenue Bonds ("MPTC Series B-1 Bonds") that carry an interest rate of 7.5% with interest accruing up to the MPTC Series B-1 Bonds face amount of $32.0 million on January 1, 2022 and then will pay cash interest semi-annually. The MPTC Series B-1 Bonds will mature on January 1, 2048. The MPTC Series B-1 Bonds are senior in right and time to the MPTC Series B-2 Bonds. At January 3, 2020 and September 27, 2019, the Company had zero net trade and unbilled receivables from MPTC. Variable Interest Entities The Company has determined that MM Proton I, LLC and RPTC are variable interest entities and that the Company holds a significant variable interest of each of the entities through its participation in the loan facilities and its agreements to supply and service the proton therapy equipment. The Company has concluded that it is not the primary beneficiary of any of these entities. The Company has no voting rights, has no approval authority or veto rights for these centers' budget, and does not have the power to direct patient recruitment, clinical operations and management of these Centers, which the Company believes are the matters that most significantly affect their economic performance. The Company’s exposure to loss as a result of its involvement with MM Proton I, LLC and RPTC is limited to the carrying amounts of the above-mentioned assets on its Condensed Consolidated Balance Sheets. California Proton Therapy Center ("CPTC") Loans and Investment Between September 2011 and November 2015, the Company, ORIX and J.P. Morgan (the "Lenders”) funded loans (“Original CPTC Loans”) to the Scripps Proton Therapy Center in San Diego, California. ORIX is the loan agent. In March 2017, California Proton Treatment Center, LLC ("Original CPTC") filed for bankruptcy and concurrently entered into a Debtor-in-Possession Facility (the "DIP Facility") with the Lenders where the Company's pro-rata share of the DIP Facility was $7.3 million. In September 2017, the Lenders and Scripps signed a Transition Agreement to transition the operations of the center from Scripps to Proton Doctors Professional Corporation. As a result of these events, the Company recorded an impairment charge of $51.4 million to its Original CPTC Loans in fiscal year 2017. Pursuant to an order of the Bankruptcy Court, the California Proton Treatment Center ("Original CPTC") conducted an auction of the Scripps Proton Therapy Center. On December 6, 2017 (“Closing Date”), the Bankruptcy Court approved the sale of Scripps Proton Therapy Center to California Proton Therapy Center, LLC (“CPTC”), an entity owned by the Lenders. The Lenders purchased all assets and assumed $112.0 million of Original CPTC’s outstanding liabilities. On December 13, 2017, the Bankruptcy Court dismissed the bankruptcy filing of Original CPTC. On the Closing Date, the Lenders entered into a Credit Agreement with Original CPTC of which the terms of the Original CPTC Loans, DIP Facility and accrued interest (collectively “Former Loans”) have been modified. In addition to the partially satisfied Original CPTC Loans reinstated by the Bankruptcy Court, the Company received a 47.08% equity ownership in CPTC, which it sold for a nominal amount in March 2019. Original CPTC has assigned all its Former Loans to CPTC at an amount of $112.0 million, the partially satisfied loan balance. Per the terms of the Credit Agreement, the Company's portion of the $112.0 million is $53.5 million; the remainder is allocated between ORIX and J.P. Morgan. The $53.5 million is composed of four tranches: Tranche A of $2.0 million, Tranche B of $7.2 million, Tranche C of $15.6 million, and Tranche D of $28.7 million (collectively, the "Term Loan"). The maturity date of the Term Loan is three years from the Closing Date. The Term Loan is secured by the assets of CPTC. In addition, the Lenders have committed to lend up to $15.0 million in a Revolving Loan with a maturity date of one year from the Closing Date. In the first quarters of fiscal 2019, fiscal 2020 and subsequent to the end of the first quarter of fiscal 2020, as provided in the initial agreement, the Lenders have granted extensions to the term of the Revolving Loan with a current maturity of June 30, 2020. The Company's share of the funding commitment from the Revolving Loan is $7.2 million, and as of January 3, 2020, the Company has funded $5.3 million. All of the tranches accrue paid-in-kind interest at 7.5% per annum, except the Tranche B and the Revolving Loan, which accrue paid-in-kind interest at 10% per annum. The seniority of these loans is as follows: Revolving Loan, Tranche A, Tranche B, Tranche C and Tranche D. If CPTC is in default, the interest rate of the Tranche A, C and D will increase to 9.5% and the interest rate on the Tranche B and the Revolving Loan will increase to 12.0%. The Company believes it is probable that it will collect the amounts owed under the Term Loan and Revolving Loan when due based on CPTC’s current operating plan. This plan includes an increase in patient volume, partnership with a significant clinical partner, and maintenance of its current reimbursement structure. In July 2019, the Centers for Medicare and Medicaid Services ("CMS") proposed an alternative payment model (or “APM”) pilot program for radiation oncology. This proposed APM could materially impact the reimbursement to CPTC for its services. CPTC's inability to execute its operating plan, as well as finalization of the proposed APM as currently drafted could negatively impact CPTC's ability to repay or refinance the debt when it comes due, which may result in an impairment of the loan receivable; this impairment could be material. At January 3, 2020, and September 27, 2019, the Company had $2.9 million and $2.6 million, respectively, in trade receivables, net, from CPTC. Further, the Company has determined that CPTC is a variable interest entity because of the Company's participation in the loan facilities, and its operations and maintenance agreement. The Company has no special approval authority or veto rights for CPTC’s budget, and does not have the power to direct patient recruitment, clinical operations and management of CPTC, which the Company believes are the matters that most significantly affect their economic performance. Therefore, the Company does not have majority voting rights and no power to direct activities at CPTC, and as a result it is not the primary beneficiary of CPTC.</t>
  </si>
  <si>
    <t>SEGMENT INFORMATION</t>
  </si>
  <si>
    <t>Segment Reporting [Abstract]</t>
  </si>
  <si>
    <t xml:space="preserve">SEGMENT INFORMATION The Company has two reportable operating segments: Oncology Systems and Proton Solutions. The Company's Interventional Solutions business is reflected in the "Other" category because it does not meet the criteria for a reportable operating segment. The operating segments were determined based on how the Company’s Chief Executive Officer, its Chief Operating Decision Maker (“CODM”), views and evaluates the Company’s operations. The CODM allocates resources to and evaluates the financial performance of each operating segment primarily based on operating earnings. Description of Segments The Oncology Systems segment designs, manufactures, sells and services hardware and software products for treating cancer with conventional radiation therapy, and advanced treatments such as fixed field intensity-modulated radiation therapy (“IMRT”), image-guided radiation therapy (“IGRT”), volumetric modulated arc therapy ("VMAT"), stereotactic radiosurgery (“SRS”), stereotactic body radiotherapy (“SBRT”) and brachytherapy as well as associated quality assurance equipment. The Oncology Systems’ hardware products include linear accelerators, brachytherapy afterloaders, treatment accessories, artificial intelligence-powered adaptive delivery systems and quality assurance software. The Oncology Systems’ software solutions include treatment planning, informatics, clinical knowledge exchange, patient care management, practice management and decision support for comprehensive cancer clinics, radiotherapy centers and medical oncology practices. Oncology Systems’ products enable radiation oncology departments in hospitals and clinics to perform conventional radiotherapy treatments and offer advanced treatments such as IMRT, IGRT, VMAT, SRS and SBRT, and treat patients using brachytherapy techniques, which involve the introduction or temporary insertion of radioactive sources. The Oncology Systems' products are also used by surgeons and radiation oncologists to perform stereotactic radiosurgery and by medical oncology departments to manage patient treatments. Oncology Systems’ customers worldwide include university research and community hospitals, private and governmental institutions, healthcare agencies, physicians’ offices, medical oncology practices, radiotherapy centers and cancer care clinics. The Oncology Systems segment offers services ranging from hardware phone support, break/fix repair of linear accelerators, obsolescence protection of hardware, software support, software upgrades, hosting as a service, as well as clinical consulting services. The Oncology Systems segment also provides clinical practice services that assist within the clinical workflow. These services focus on decision support and/or cancer care knowledge augmentation aimed at facilitating improved accessibility and affordability to care while maintaining a fundamental level of clinical quality. Further, the Company operates ten multi-disciplinary cancer centers and one specialty hospital in India and one multi-disciplinary cancer center in Sri Lanka. The Proton Solutions segment develops, designs, manufactures, sells and services products and systems for delivering proton therapy, another form of external beam radiotherapy using proton beams, for the treatment of cancer. The Other category primarily includes the Interventional Solutions business, which offers products for interventional oncology procedures and treatments, including cryoablation, microwave ablation and embolization. Interventional Solutions also provides software and remote services for post treatment dose calculation for Yttrium-90 microspheres used in selective internal radiation therapy. The Other category also includes assets related to the use of radiation in the heart and other forms of radiosurgery for cardiovascular disease. The following information is provided for the purpose of achieving an understanding of operations but may not be indicative of the financial results of the reported segments were they independent organizations. In addition, comparisons of the Company’s operations to similar operations of other companies may not be meaningful. The Company allocates corporate costs to its operating segments based on the relative revenues of Oncology Systems, Proton Solutions and Interventional Solutions. The Company allocates these costs, excluding certain corporate related costs, transactions or adjustments that the Company's CODM considers to be non-operational, such as restructuring and impairment charges, significant litigation charges or benefits and legal costs, and acquisition-related expenses and in process research and development. Although the Company excludes these amounts from segment operating earnings, they are included in the condensed consolidated operating earnings and included in the reconciliation below. The following table summarizes select financial results for each reportable segment: Three Months Ended (In millions) January 3, December 28, Revenues Oncology Systems $ 782.4 $ 702.5 Proton Solutions 27.6 38.5 Total reportable segments 810.0 741.0 Other 18.9 — Total Company $ 828.9 $ 741.0 Earnings from continuing operations before taxes Oncology Systems $ 136.4 $ 124.1 Proton Solutions (14.3) (8.8) Total reportable segments 122.1 115.3 Other 2.8 — Unallocated corporate (14.9) (3.6) Operating earnings 110.0 111.7 Interest income (expense), net (1.7) 2.7 Other income, net 4.4 23.0 Total Company $ 112.7 $ 137.4 Disaggregation of Revenues The Company disaggregates its revenues from contracts by major product categories, geographic region, and by timing of revenue recognition for each of its reportable operating segments, as the Company believes this best depicts how the nature, amount, timing and uncertainty of revenues and cash flows are affected by economic factors. See details in the tables below. Revenues by Product Type Three Months Ended Total Revenues by Product Type January 3, December 28, (In millions) 2020 2018 Hardware Oncology Systems $ 320.0 $ 313.6 Proton Solutions 20.1 33.6 Other 18.9 — Total Hardware 359.0 347.2 Software (1) Oncology Systems 148.8 131.2 Proton Solutions — — Total Software 148.8 131.2 Service Oncology Systems 313.6 257.7 Proton Solutions 7.5 4.9 Total Service 321.1 262.6 Total Revenues $ 828.9 $ 741.0 (1) Includes software support agreements that are recorded in revenues from service, and software licenses that are recorded in revenues from product in the Condensed Consolidated Statements of Earnings. Revenues by Geographical Region Three Months Ended Total Revenues by Geographical Region January 3, December 28, (In millions) 2020 2018 Americas Oncology Systems $ 378.9 $ 330.8 Proton Solutions 16.9 19.6 Other 6.4 — Total Americas 402.2 350.4 EMEA Oncology Systems 259.8 234.5 Proton Solutions 10.3 16.5 Other 2.8 — Total EMEA 272.9 251.0 APAC Oncology Systems 143.7 137.2 Proton Solutions 0.4 2.4 Other 9.7 — Total APAC 153.8 139.6 Total Revenues $ 828.9 $ 741.0 North America (1) Oncology Systems $ 355.2 $ 309.1 Proton Solutions 16.9 19.6 Other 6.4 — Total North America 378.5 328.7 International Oncology Systems 427.2 393.4 Proton Solutions 10.7 18.9 Other 12.5 — Total International 450.4 412.3 Total Revenues $ 828.9 $ 741.0 (1) North America primarily includes the United States and Canada. Revenues by Timing of Revenue Recognition Three Months Ended Timing of revenue recognition January 3, December 28, (In millions) 2020 2018 Products transferred at a point in time Oncology Systems $ 382.0 $ 366.6 Other 18.9 — Total products transferred at a point in time 400.9 366.6 Products and services transferred over time Oncology Systems 400.4 335.9 Proton Solutions 27.6 38.5 Total products and services transferred over time 428.0 374.4 Total Revenues $ 828.9 $ 741.0 </t>
  </si>
  <si>
    <t>BUSINESS COMBINATIONS</t>
  </si>
  <si>
    <t>Business Combinations [Abstract]</t>
  </si>
  <si>
    <t>BUSINESS COMBINATIONS Business Combinations in Fiscal Year 2020 The Company completed an acquisition in its Oncology Systems business that was not material in the first quarter of fiscal year 2020. The acquisition was comprised of goodwill and assets acquired. The purchase accounting from this transaction is not yet finalized. Business Combinations in Fiscal Year 2019 Assets acquired from Boston Scientific In August 2019, the Company acquired Boston Scientific's embolics microspheres business, for treating arteriovenous malformations and hypervascular tumors, for a purchase price of $90.0 million in cash consideration. The assets from this purchase are included in the Company's Interventional Solutions business, which is included in the Other category. The purchase accounting from this transaction has been finalized. Cancer Treatment Services International In June 2019, the Company acquired CTSI, a privately-held company for a purchase price of $277.0 million, consisting of $262.8 million of cash consideration, $8.2 million of contingent consideration, and $6.0 million of other consideration. The undiscounted range of the contingent consideration payments is zero to $58 million and is based on actual revenues over the 18 months following the acquisition date. There have been no changes this quarter to the fair value of the contingent consideration included in the initial purchase price. The Company has included this acquisition in its Oncology Systems business. The purchase accounting from this transaction is not yet finalized. The Company recorded a measurement period adjustment in the first quarter of fiscal year 2020 that was not material. Endocare and Alicon In June 2019, the Company acquired Endocare and Alicon for a combined purchase price of $210.0 million consisting of $197.4 million of cash consideration and $12.6 million of contingent consideration. The undiscounted range of the contingent consideration payments is zero to $40 million and is based on actual revenues through March 2020. Due to better than expected actual and projected financial performance for Endocare and Alicon, as well as a change in the expected mix of products, the Company recorded an $8.8 million increase in the fair value of contingent consideration in the first quarter of fiscal year 2020, in addition to a $18.6 million increase in the fair value of the contingent consideration recorded in the fourth quarter of fiscal year 2019. The Company has recorded a total of $40.0 million in contingent consideration related to the Endocare and Alicon acquisitions, which is expected to be paid in fiscal year 2020. These acquisitions are included in the Company's Interventional Solutions business, which is included in the Other category. The purchase accounting from this transaction is not yet finalized. The Company has not recorded any measurement period adjustments this quarter. Other Acquisitions in Fiscal Year 2019 In the third quarter of fiscal year 2019, the Company purchased a privately-held company for a cash purchase price of $15.2 million, including a holdback of $3.6 million and contingent consideration. At the closing date, the value of the contingent consideration was zero because none of the milestones were probable to be achieved however, the Company could potentially pay up to approximately $9 million by 2023 if certain milestones were met plus additional payments for achieving revenue targets through 2035. The acquisition was classified as an asset acquisition. This acquisition is included in the Other category. In the first quarter of fiscal year 2019, the Company acquired a privately-held software company for a purchase price of $28.5 million. The acquisition primarily consisted of $21.9 million in goodwill and $6.5 million in finite-lived intangible assets. The Company integrated this acquisition into its Oncology Systems reporting unit. Other Information The excess of purchase price over the fair value amounts assigned to the assets acquired and liabilities assumed represents the goodwill amount. The Company believes the factors that contributed to goodwill in its completed acquisitions include synergies not available to market participants, as well as the acquisition of a talented workforce. The fair value of assets acquired and liabilities assumed has been determined on a preliminary basis for acquisitions completed in the current year and certain acquisitions in the previous fiscal year. The Company will finalize these amounts as it obtains the information necessary to complete the measurement process. Any changes resulting from facts and circumstances that existed as of the date of a business combination may result in certain adjustments. The Company expects to finalize these amounts no later than one year from the date of each business combination. The condensed consolidated financial statements include the operating results from the date the above businesses were acquired. Pro forma results of operations for the completed acquisitions have not been presented because the effects were not material to the Company's condensed consolidated financial statements.</t>
  </si>
  <si>
    <t>SUBSEQUENT EVENTS</t>
  </si>
  <si>
    <t>Subsequent Events [Abstract]</t>
  </si>
  <si>
    <t>SUBSEQUENT EVENTS {OPEN}</t>
  </si>
  <si>
    <t>SUMMARY OF SIGNIFICANT ACCOUNTING POLICIES (Policies)</t>
  </si>
  <si>
    <t>Basis of Presentation</t>
  </si>
  <si>
    <t xml:space="preserve">Basis of Presentation The condensed consolidated financial statements have been prepared by the Company pursuant to the rules and regulations of the Securities and Exchange Commission ("SEC"). Certain information and note disclosures normally included in annual financial statements prepared in accordance with accounting principles generally accepted in the United States (“GAAP”) have been condensed or omitted pursuant to such rules and regulations. The condensed consolidated balance sheet as of September 27, 2019, was derived from audited financial statements as of that date, but does not include all disclosures required by accounting principles generally accepted in the United States of America. These condensed consolidated financial statements and the accompanying notes are unaudited and should be read in conjunction with the consolidated financial statements and the notes thereto included in the Company’s Annual Report on Form 10-K for the fiscal year ended September 27, 2019 (the “2019 Annual Report”). </t>
  </si>
  <si>
    <t>Fiscal Year</t>
  </si>
  <si>
    <t>Fiscal Year The fiscal years of the Company as reported are the 52- or 53-week periods ending on the Friday nearest September 30. Fiscal year 2020 was the 53-week period ending October 2, 2020. Fiscal year 2019 was the 52-week period that ended on September 27, 2019. The fiscal quarter ended January 3, 2020 was a 14-week period, and the fiscal quarter ended December 28, 2018, was a 13-week period.</t>
  </si>
  <si>
    <t>Principles of Consolidation</t>
  </si>
  <si>
    <t xml:space="preserve">Principles of Consolidation The condensed consolidated financial statements include those of VMS and its wholly-owned and majority-owned or controlled subsidiaries. Intercompany balances, transactions and stock holdings have been eliminated in consolidation.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Leases</t>
  </si>
  <si>
    <t xml:space="preserve">Leases The Company determines if an arrangement is or contains a lease at the inception of an arrangement. The Company's operating lease right-of-use ("ROU") assets represents the right to use an underlying asset over the lease term and lease liabilities represent its obligation to make lease payments arising from the lease. ROU assets may also include initial direct costs incurred and prepaid lease payments, less lease incentives. Lease liabilities and their corresponding ROU assets are recognized based on the present value of lease payments over the lease term, discounted using the Company's incremental borrowing rate ("IBR"). The Company recognizes operating leases with lease terms of more than twelve months in operating lease right-of-use assets, accrued liabilities, and long-term lease liabilities on its Condensed Consolidated Balance Sheets. The Company’s finance leases primarily represent certain sale and leaseback-sublease arrangements. The Company has entered into sale-leaseback arrangements with a third-party finance company for certain equipment and simultaneously subleased the equipment to certain qualified customers. The Company’s leaseback arrangements have been accounted for as finance leases as they meet one or more of the finance lease classification criteria. The Company recognizes finance leases with lease terms of more than twelve months in property, plant, and equipment, net, accrued liabilities, and other long-term liabilities on its Condensed Consolidated Balance Sheets. For purposes of calculating lease liabilities and the corresponding ROU assets, the Company's lease term may include options to extend or terminate the lease when it is reasonably certain that it will exercise that option. The Company generally does not have adequate information to determine the implicit rate in a lease, therefore the Company uses an estimated IBR. The Company does not maintain a public credit rating and its debt arrangements are unsecured, thus requiring significant judgment to calculate the IBR. The Company uses different data sets to estimate the IBR, including: (i) an estimated indicative credit rating of the Company; (ii) yields on comparable credit rating composite curves; (iii) foreign exchange rates; and (iv) an estimated adjustment for collateral. The Company also applies adjustments to account for considerations related to (i) tenor; and (ii) country credit rating that may not be fully incorporated by the aforementioned data sets. Certain of the Company’s lease arrangements include variable lease payments. Variable lease payments, not dependent on an index or discount rate, are expensed as incurred and are not included within the ROU asset and lease liability calculation. Variable lease payments generally include common area maintenance, utilities, maintenance charges, property taxes, insurance, and contingent rent payments. Certain of the Company's arrangements contain clauses that provide for contingent rent payments based on a percentage of revenue share and/or earnings before interest, taxes, depreciation, and amortization. </t>
  </si>
  <si>
    <t>New Accounting Pronouncements</t>
  </si>
  <si>
    <t>Recently Adopted Accounting Pronouncements In the first quarter of fiscal year 2020, the Company adopted the Financial Accounting Standards Board ("FASB") standard on accounting for leases, "Leases." The new standard is intended to provide enhanced transparency and comparability by requiring lessees to record ROU assets and corresponding lease liabilities on the balance sheet. The Company adopted this standard under the optional transition method, which applies the standard on the effective date, rather than the earliest comparative period presented in the financial statements. The Company elected: (1) the "package of practical expedients," which does not require the Company to reassess its prior conclusions about lease identification, lease classification, and initial direct costs under the new standard; (2) not to separate non-lease components from lease components; and (3) not to recognize ROU assets and lease liabilities for short-term leases. The Company has implemented internal controls and key system functionalities to enable the preparation of financial information. The primary impact for the Company was the balance sheet recognition of ROU assets and lease liabilities for operating leases as a lessee. See Note 8, "Commitments and Contingencies," for more information on the impact of this adoption on the Company's condensed consolidated financial statements. In the first quarter of fiscal year 2020, the Company adopted FASB guidance that added the Overnight Index Swap rate based on the Secured Overnight Financing Rate ("SOFR") as a benchmark interest rate for hedge accounting purposes. The amendment recognizes SOFR as a likely LIBOR replacement and supports the marketplace transition by adding the new reference rate as a benchmark interest rate. The Company has not executed interest rate hedges but adopted the amendment prospectively as the Company may consider interest rate hedges in the future. The Company is monitoring the LIBOR to SOFR migration and will coordinate the transition of outstanding LIBOR based debt and any related interest rate derivatives with counterparties when the market is liquid to ensure an orderly and efficient transition. In the first quarter of fiscal year 2020, the Company adopted FASB guidance that allows companies to reclassify disproportionate tax effects in accumulated other comprehensive income caused by the Tax Cuts and Jobs Act to retained earnings. The impact of adopting this amendment on the Company's condensed consolidated financial statements was not material. Recent Accounting Standards or Updates Not Yet Effective In December 2019, the FASB issued guidance which simplifies the accounting for income taxes by removing certain exceptions to the current guidance, and improving the consistent application of and simplification of other areas of the guidance. The standard is effective for the Company beginning in the first quarter of fiscal year 2022. Early adoption is permitted. The Company is evaluating the impact of adopting this guidance to its condensed consolidated financial statements. In August 2018, the FASB amended its guidance for costs of implementing a cloud computing service arrangement and aligns the requirements for capitalizing implementation costs incurred in a hosting arrangement that is a service contract with the requirements for capitalizing implementation costs incurred to develop or obtain internal-use software. This new standard also requires customers to expense the capitalized implementation costs of a hosting arrangement that is a service contract over the term of the hosting arrangement. This new standard becomes effective for the Company in the first quarter of fiscal year 2021, with early adoption permitted. This new standard can be applied either retrospectively or prospectively to all implementation costs incurred after the date of adoption. The Company is evaluating the impact of adopting this amendment to its condensed consolidated financial statements. In August 2018, the FASB issued guidance which modifies the disclosure requirements for employers that have sponsor defined benefit pension or other post-retirement plans by removing and adding certain disclosures for these plans. The standard is effective for the Company beginning in the first quarter of fiscal year 2022. Early adoption is permitted. The Company is evaluating the impact of adopting this guidance to its condensed consolidated financial statements. In August 2018, the FASB issued guidance which changed the disclosure requirements for fair value measurements by removing, adding and modifying certain disclosures. The standard is effective for the Company beginning in the first quarter of fiscal year 2021. Early adoption is permitted. The Company is evaluating the impact of adopting this guidance to its condensed consolidated financial statements.</t>
  </si>
  <si>
    <t>OTHER FINANCIAL INFORMATION (Tables)</t>
  </si>
  <si>
    <t>Unbilled Accounts Receivable and Deferred Revenues from Contracts with Customers:</t>
  </si>
  <si>
    <t>The following table provides the Company's unbilled receivables and deferred revenues from contracts with customers: (In millions) January 3, September 27, Unbilled receivables - current $ 315.8 $ 346.7 Unbilled receivables - long-term (1) 42.7 35.1 Deferred revenues - current (817.9) (766.0) Deferred revenues - long-term (2) (78.9) (73.1) Total net unbilled receivables (deferred revenues) $ (538.3) $ (457.3) (1) Included in other assets on the Company's Condensed Consolidated Balance Sheets. (2) Included in other long-term liabilities on the Company's Condensed Consolidated Balance Sheets.</t>
  </si>
  <si>
    <t>Schedule of Unfulfilled Performance Obligations</t>
  </si>
  <si>
    <t xml:space="preserve">The following table represents the Company's unfulfilled performance obligations as of January 3, 2020, and the estimated revenues expected to be recognized in the future related to these unfulfilled performance obligations: Fiscal Years of Revenue Recognition (In millions) Remainder of 2020 2021 2022 Thereafter Unfulfilled Performance Obligations $ 1,884.1 $ 2,003.2 $ 787.7 $ 2,122.9 </t>
  </si>
  <si>
    <t>Cash, Cash Equivalents and Restricted Cash:</t>
  </si>
  <si>
    <t>The following table summarizes the Company's cash, cash equivalents and restricted cash: (In millions) January 3, September 27, Cash and cash equivalents $ 721.9 $ 531.4 Restricted cash - current (1) 3.7 4.2 Restricted cash - long-term (2) 16.6 8.5 Total cash, cash equivalents, and restricted cash $ 742.2 $ 544.1 (1) Included in prepaid expenses and other current assets on the Company's Condensed Consolidated Balance Sheets. (2) Included in other assets on the Company's Condensed Consolidated Balance Sheets.</t>
  </si>
  <si>
    <t xml:space="preserve">The following table summarizes the Company's inventories: (In millions) January 3, September 27, Raw materials and parts $ 399.8 $ 376.5 Work-in-process 75.6 71.8 Finished goods 122.0 103.2 Total inventories $ 597.4 $ 551.5 </t>
  </si>
  <si>
    <t>Other long-term liabilities:</t>
  </si>
  <si>
    <t xml:space="preserve">The following table summarizes the Company's other long-term liabilities: (In millions) January 3, September 27, Income taxes payable $ 180.8 $ 180.3 Deferred income taxes 78.1 75.3 Deferred revenues 78.9 73.1 Contingent consideration 42.5 42.3 Defined benefit pension plan 30.4 31.1 Other 42.6 38.0 Total other long-term liabilities $ 453.3 $ 440.1 </t>
  </si>
  <si>
    <t>Other Income (Expense), Net:</t>
  </si>
  <si>
    <t xml:space="preserve">The following table summarizes the Company's other income, net: Three Months Ended (In millions) January 3, December 28, Gain on equity investments $ 1.4 $ 22.0 Net foreign currency exchange gain 2.4 1.3 Other income (loss) 0.6 (0.3) Total other income, net $ 4.4 $ 23.0 </t>
  </si>
  <si>
    <t>FAIR VALUE (Tables)</t>
  </si>
  <si>
    <t>Assets and Liabilities Measured at Fair Value on Recurring Basis</t>
  </si>
  <si>
    <t xml:space="preserve">In the tables below, the Company has segregated all assets and liabilities that are measured at fair value on a recurring basis into the most appropriate level within the fair value hierarchy based on the inputs used to determine the fair value at the measurement date. Fair Value Measurements at January 3, 2020 Quoted Prices in Significant Significant Total Type of Instruments (Level 1) (Level 2) (Level 3) Balance (In millions) Assets: Cash equivalents: Money market funds $ 17.5 $ — $ — $ 17.5 Available-for-sale securities: MPTC Series B-1 Bonds — 27.6 — 27.6 MPTC Series B-2 Bonds — 25.7 — 25.7 APTC securities — 6.7 — 6.7 Derivative assets — 2.3 — 2.3 Total assets measured at fair value $ 17.5 $ 62.3 $ — $ 79.8 Liabilities: Contingent consideration $ — $ — $ (84.3) $ (84.3) Total liabilities measured at fair value $ — $ — $ (84.3) $ (84.3) Fair Value Measurements at September 27, 2019 Quoted Prices in Active Markets for Identical Instruments Significant Significant Unobservable Inputs Total Type of Instruments (Level 1) (Level 2) (Level 3) Balance (In millions) Assets: Cash equivalents: Money market funds $ 0.2 $ — $ — $ 0.2 Available-for-sale securities: MPTC Series B-1 Bonds — 27.1 — 27.1 MPTC Series B-2 Bonds — 25.1 — 25.1 APTC securities — 6.6 — 6.6 Derivative assets — 2.8 — 2.8 Total assets measured at fair value $ 0.2 $ 61.6 $ — $ 61.8 Liabilities: Contingent consideration $ — $ — $ (75.3) $ (75.3) Total liabilities measured at fair value $ — $ — $ (75.3) $ (75.3) </t>
  </si>
  <si>
    <t>Reconciliation for Assets Measured and Recorded at Fair Value on Recurring Basis</t>
  </si>
  <si>
    <t xml:space="preserve">The following table presents the reconciliation for liabilities measured and recorded at fair value on a recurring basis using significant unobservable inputs (Level 3): (In millions) Contingent Balance at September 27, 2019 $ (75.3) Adjustments due to the effect of foreign exchange (0.2) Change in fair value recognized in earnings (8.8) Balance at January 3, 2020 $ (84.3) </t>
  </si>
  <si>
    <t>RECEIVABLES (Tables)</t>
  </si>
  <si>
    <t>Schedule of Trade and Unbilled Receivables, Net and Notes Receivable</t>
  </si>
  <si>
    <t>The following table summarizes the Company's trade and unbilled receivables, net, and long-term notes receivable: (In millions) January 3, September 27, Trade and unbilled receivables, gross $ 1,174.7 $ 1,193.5 Allowance for doubtful accounts (47.0) (46.5) Trade and unbilled receivables, net $ 1,127.7 $ 1,147.0 Short-term $ 1,079.2 $ 1,106.3 Long-term (1) $ 48.5 $ 40.7 Long-term notes receivable (1) (2) $ 34.1 $ 33.6 (1) Included in other assets on the Company's Condensed Consolidated Balance Sheets. (2) Balances include accrued interest and are recorded in other assets on the Company's Condensed Consolidated Balance Sheets.</t>
  </si>
  <si>
    <t>GOODWILL AND INTANGIBLE ASSETS (Tables)</t>
  </si>
  <si>
    <t>Activity of Goodwill by Reportable Operating Segment</t>
  </si>
  <si>
    <t xml:space="preserve">The following table summarizes the activity of goodwill by reportable operating segment: (In millions) Oncology Systems Other Total (1) Balance at September 27, 2019 $ 447.9 $ 164.3 $ 612.2 Business combination 0.3 — 0.3 Measurement period adjustments to business combinations in prior year (0.1) — (0.1) Balance at January 3, 2020 $ 448.1 $ 164.3 $ 612.4 </t>
  </si>
  <si>
    <t>Schedule of Indefinite-Lived Intangible Assets</t>
  </si>
  <si>
    <t xml:space="preserve">The following table summarizes the gross carrying amount and accumulated amortization of the Company's intangible assets: January 3, 2020 September 27, 2019 (In millions) Gross Carrying Amount Accumulated Amortization Net Carrying Amount Gross Carrying Amount Accumulated Amortization Net Carrying Amount Technologies and patents $ 226.4 $ (92.2) $ 134.2 $ 226.4 $ (85.9) $ 140.5 Customer contracts, supplier relationships, and partner relationships 121.1 (28.1) 93.0 121.1 (25.7) 95.4 Trade names 55.1 (4.1) 51.0 55.1 (3.0) 52.1 Other 6.1 (6.1) — 6.1 (6.1) — Total intangible with finite lives 408.7 (130.5) 278.2 408.7 (120.7) 288.0 In-process research and development with indefinite lives 12.7 — 12.7 12.7 — 12.7 Total intangible assets $ 421.4 $ (130.5) $ 290.9 $ 421.4 $ (120.7) $ 300.7 </t>
  </si>
  <si>
    <t>Gross Carrying Amount and Accumulated Amortization of Intangible Assets</t>
  </si>
  <si>
    <t>Schedule of Finite-Lived Intangible Assets, Future Amortization Expense</t>
  </si>
  <si>
    <t xml:space="preserve">As of January 3, 2020, the Company estimates its remaining amortization expense for intangible assets with finite lives will be as follows (in millions): Fiscal Years: Remaining Amortization Expense Remainder of 2020 $ 27.1 2021 35.6 2022 33.5 2023 32.7 2024 25.7 Thereafter 123.6 Total remaining amortization for intangible assets $ 278.2 </t>
  </si>
  <si>
    <t>BORROWINGS (Tables)</t>
  </si>
  <si>
    <t>Schedule of Short-term Borrowings and Long-term Debt</t>
  </si>
  <si>
    <t xml:space="preserve">The following table summarizes the Company's total short-term borrowings: January 3, 2020 September 27, 2019 (In millions, except for percentages) Amount Weighted-Average Interest Rate Amount Weighted-Average Interest Rate Short-term borrowings: Revolving Credit Facility $ 542.0 2.80 % $ 410.0 3.05 % Total short-term borrowings $ 542.0 $ 410.0 </t>
  </si>
  <si>
    <t>DERIVATIVE INSTRUMENTS AND HEDGING ACTIVITIES (Tables)</t>
  </si>
  <si>
    <t>Fair Value of Derivative Instruments Reported on the Balance Sheet</t>
  </si>
  <si>
    <t xml:space="preserve">The fair value of derivative instruments reported on the Company's Condensed Consolidated Balance Sheets were as follows: January 3, September 27, 2019 (In millions) Balance Sheet Fair Value Derivatives designated as hedging instruments: Foreign exchange forward contracts Prepaid expenses and other current assets $ 1.9 $ 2.8 Derivatives not designated as hedging instruments: Foreign exchange forward contracts Prepaid expenses and other current assets 0.4 — Total derivatives $ 2.3 $ 2.8 </t>
  </si>
  <si>
    <t>Schedule of Cash Flow Hedging Activities</t>
  </si>
  <si>
    <t xml:space="preserve">The Company had the following outstanding foreign currency forward contracts that were entered into to hedge forecasted revenues and designated as cash flow hedges: January 3, 2020 September 27, 2019 (In millions) Notional Value Sold Euro $ 52.9 $ 76.5 Japanese Yen 46.2 56.7 $ 99.1 $ 133.2 </t>
  </si>
  <si>
    <t>Amounts Before Tax Included in AOCI on the Balance Sheet</t>
  </si>
  <si>
    <t xml:space="preserve">The following table presents the amounts, before tax, recognized in accumulated other comprehensive loss on the Condensed Consolidated Balance Sheets: Loss Recognized in Other Comprehensive Earnings (Loss) Three Months Ended (In millions) January 3, 2020 December 28, 2018 Foreign currency forward contracts $ (0.1) $ — </t>
  </si>
  <si>
    <t>Schedule of Effect of Cash Flow Hedge Accounting on the Consolidated Statements of Earnings (Loss)</t>
  </si>
  <si>
    <t xml:space="preserve">The effect of cash flow hedge accounting on the Condensed Consolidated Statements of Earnings was as follows: Location and Amount Recognized in Earnings on Cash Flow Hedging Relationships Three Months Ended January 3, 2020 December 28, 2018 (In millions) Revenues Total amounts of income and expense line items presented in the Condensed Consolidated Statements of Earnings in which the effects of fair value and cash flow hedges are recorded $ 828.9 $ 741.0 Gain on cash flow hedge relationships: Foreign currency forward contracts: Amount of gain reclassified from accumulated other comprehensive loss into net earnings $ 0.8 $ — </t>
  </si>
  <si>
    <t>Schedule of Notional Amounts of Outstanding Derivative Positions</t>
  </si>
  <si>
    <t xml:space="preserve">The notional amount of the Company's outstanding foreign currency forward contracts relating to balance sheet hedging activities: (In millions) January 3, September 27, Notional value sold $ 471.3 $ 385.0 Notional value purchased $ 116.3 $ 52.3 </t>
  </si>
  <si>
    <t>Gains (Losses) Related to Foreign Currency Forward Exchange Contracts that are Not Designated as Hedging Instruments</t>
  </si>
  <si>
    <t xml:space="preserve">The following table presents the gains (losses) recognized in the Condensed Consolidated Statements of Earnings related to the foreign currency forward contracts that are not designated as hedging instruments. Location of Gain (Loss) Recognized in Net Earnings on Derivative Instruments Amount of Gain (Loss) Recognized in Net Earnings on Derivative Instruments Three Months Ended (In millions) January 3, December 28, Other income, net $ (5.0) $ 2.8 </t>
  </si>
  <si>
    <t>COMMITMENTS AND CONTINGENCIES (Tables)</t>
  </si>
  <si>
    <t>Accrued Product Warranty</t>
  </si>
  <si>
    <t xml:space="preserve">The following table reflects the changes in the Company’s accrued product warranty: Three Months Ended (In millions) January 3, December 28, Accrued product warranty, at beginning of period $ 43.2 $ 44.8 Charged to cost of revenues 20.8 13.3 Actual product warranty expenditures (17.8) (11.8) Accrued product warranty, at end of period $ 46.2 $ 46.3 </t>
  </si>
  <si>
    <t>Components of Lease Expense, Supplemental Cash Flow Information and Supplemental Balance Sheet Information</t>
  </si>
  <si>
    <t>The following table summarizes the components of the Company's lease cost: Three Months Ended (In millions) January 3, 2020 Operating lease cost $ 7.8 Finance lease cost: Amortization of right-of-use assets 0.1 Interest on lease liabilities 0.1 Variable lease cost 4.5 Total lease cost $ 12.5 The following table summarizes the supplemental cash flow information related to the Company's operating leases: Three Months Ended (In millions) January 3, 2020 Cash paid for amounts included in the measurement of lease liabilities: Operating cash flows for leases $ 8.8 The following table summarizes supplemental balance sheet information related to the Company's operating and finance leases: (In millions) January 3, 2020 Operating leases: Operating right-of-use assets $ 114.1 Accrued liabilities $ 24.4 Long-term lease liabilities 93.7 Total lease liabilities $ 118.1 Finance leases: Property, plant, and equipment, net $ 14.3 Accrued liabilities $ 3.4 Other long-term liabilities 10.5 Total lease liabilities $ 13.9 The following table summarizes the weighted lease term and discount rate by operating and finance leases: January 3, 2020 Weighted average remaining lease term in years Operating leases 7.0 Finance leases 4.8 Weighted average discount rate Operating leases 4.8 % Finance leases 1.5 %</t>
  </si>
  <si>
    <t>Future Minimum Operating Lease Payments</t>
  </si>
  <si>
    <t xml:space="preserve">As of January 3, 2020, the future minimum lease payments are as follows: (In millions) Operating Leases Finance leases Remainder of 2020 $ 21.5 $ 2.9 2021 25.8 3.5 2022 20.3 2.9 2023 15.4 2.9 2024 11.8 1.1 Thereafter 51.4 1.1 Total minimum lease payments $ 146.2 $ 14.4 Less: imputed interest 28.1 0.5 Total operating lease liability $ 118.1 $ 13.9 </t>
  </si>
  <si>
    <t>Finance Lease Liability Maturity</t>
  </si>
  <si>
    <t>RETIREMENT PLANS (Tables)</t>
  </si>
  <si>
    <t>Schedule of Net Defined Benefit Costs</t>
  </si>
  <si>
    <t xml:space="preserve">The components of net periodic benefit costs were as follows: Three Months Ended (In millions) January 3, December 28, Defined Benefit Plans Service cost $ 2.5 $ 1.8 Interest cost 0.5 0.9 Expected return on plan assets (1.9) (1.6) Amortization of prior service cost (0.2) (0.2) Recognized actuarial loss 1.1 0.6 Net periodic benefit cost $ 2.0 $ 1.5 </t>
  </si>
  <si>
    <t>STOCKHOLDERS' EQUITY (Tables)</t>
  </si>
  <si>
    <t>Schedule of Share Repurchases</t>
  </si>
  <si>
    <t xml:space="preserve">The Company repurchased shares of VMS common stock during the periods presented as follows: Three Months Ended (In millions, except per share amounts) January 3, December 28, Number of shares 0.3 0.3 Average repurchase price per share $ 139.67 $ 108.90 Total cost of shares repurchased $ 46.4 $ 34.8 </t>
  </si>
  <si>
    <t>Schedule of Accumulated Other Comprehensive Earnings (Loss) and Related Tax Effects</t>
  </si>
  <si>
    <t xml:space="preserve">The changes in accumulated other comprehensive loss by component and related tax effects are summarized as follows: (In millions) Net Unrealized Gains Net Cumulative Accumulated Balance at September 27, 2019 $ (61.7) $ 2.1 $ (42.5) $ (102.1) Other comprehensive earnings (loss) before reclassifications — (0.1) 5.1 5.0 Amounts reclassified out of other comprehensive earnings (loss) 0.9 (0.8) — 0.1 Tax (expense) benefit (0.2) 0.2 — — Balance at January 3, 2020 $ (61.0) $ 1.4 $ (37.4) $ (97.0) (In millions) Net Unrealized Gains Cumulative Accumulated Balance at September 28, 2018 $ (35.2) $ (30.1) $ (65.3) Other comprehensive earnings (loss) before reclassifications — (4.0) (4.0) Amounts reclassified out of other comprehensive earnings (loss) 0.4 — 0.4 Tax expense (0.1) — (0.1) Balance at December 28, 2018 $ (34.9) $ (34.1) $ (69.0) </t>
  </si>
  <si>
    <t>Schedule of Amounts Reclassified Out of Other Comprehensive Earnings (Loss)</t>
  </si>
  <si>
    <t xml:space="preserve">The amounts reclassified, before taxes, out of other comprehensive earnings (loss) into the Condensed Consolidated Statements of Earnings, with line item location, during each period were as follows: (In millions) Three Months Ended Comprehensive Earnings (Loss) Components January 3, December 28, Line Item in Statements of Earnings Unrealized loss on defined benefit pension and post-retirement benefit plans $ (0.9) $ (0.4) Other income, net Unrealized earnings on cash flow hedging instruments 0.8 — Revenues Total amounts reclassified out of other comprehensive earnings (loss) $ (0.1) $ (0.4) </t>
  </si>
  <si>
    <t>EMPLOYEE STOCK PLANS (Tables)</t>
  </si>
  <si>
    <t>Share-Based Compensation Expense</t>
  </si>
  <si>
    <t xml:space="preserve">The table below summarizes the share-based compensation expense recognized for employee stock awards and employee stock purchase plan shares: Three Months Ended (In millions) January 3, December 28, Cost of revenues - Product $ 0.8 $ 0.7 Cost of revenues - Service 1.3 1.1 Research and development 1.2 1.1 Selling, general and administrative 11.6 7.6 Total share-based compensation expense $ 14.9 $ 10.5 Income tax benefit for share-based compensation $ (2.9) $ (2.3) </t>
  </si>
  <si>
    <t>Fair Value of Employee Stock Option Plans With Weighted Average Assumptions</t>
  </si>
  <si>
    <t>The fair value of stock options and performance stock options granted was estimated at the date of grant using the Black-Scholes model with the following weighted average assumptions: Three Months Ended January 3, December 28, Employee Stock Option Plans Expected term (in years) 3.8 3.8 Risk-free interest rate 1.6 % 2.9 % Expected volatility 26.0 % 22.2 % Expected dividend — % — % Weighted average fair value at grant date (1) $ 29.42 $ 25.87 (1) Excludes the fair value of the market condition based on a relative total shareholder return for the performance stock options granted during the period.</t>
  </si>
  <si>
    <t>Option Component of ESPP Shares with Weighted Average Assumptions</t>
  </si>
  <si>
    <t xml:space="preserve">The option component of employee stock purchase plan shares was estimated at the date of grant using the Black-Scholes model with the following weighted average assumptions: Three Months Ended January 3, December 28, Employee Stock Purchase Plan Expected term (in years) 0.5 0.5 Risk-free interest rate 1.6 % 2.5 % Expected volatility 26.4 % 18.6 % Expected dividend — % — % Weighted average fair value at grant date $ 27.58 $ 22.82 </t>
  </si>
  <si>
    <t>Activity Under Employee Stock Plans</t>
  </si>
  <si>
    <t xml:space="preserve">The activity for stock options and performance stock options is summarized as follows: Options Outstanding (In millions, except per share amounts) Number of Weighted Weighted Aggregate Intrinsic Value (1) Balance at September 27, 2019 2.2 $ 97.66 Granted 0.1 131.34 Cancelled or expired — 99.35 Exercised (0.1) 82.03 Balance at January 3, 2020 2.2 $ 101.01 4.6 $ 98.0 Exercisable at January 3, 2020 1.1 $ 82.38 3.4 $ 68.2 </t>
  </si>
  <si>
    <t>Activity for Restricted Stock, Restricted Stock Units, Deferred Stock Units and Performance Units</t>
  </si>
  <si>
    <t xml:space="preserve">The activity for restricted stock, restricted stock units, deferred stock units and performance units is summarized as follows: (In millions, except per share amounts) Number of Weighted Average Balance at September 27, 2019 0.7 $ 108.35 Granted 0.1 140.74 Vested (0.1) 84.99 Cancelled or expired (0.1) 117.11 Balance at January 3, 2020 0.6 $ 115.82 </t>
  </si>
  <si>
    <t>EARNINGS PER SHARE (Tables)</t>
  </si>
  <si>
    <t>Computation of Basic and Diluted Net Earnings (Loss) Per Share</t>
  </si>
  <si>
    <t xml:space="preserve">The following table sets forth the computation of basic and diluted net earnings per share: Three Months Ended (In millions, except per share amounts) January 3, December 28, Net earnings $ 88.9 $ 103.9 Less: Net earnings attributable to noncontrolling interests 0.7 0.7 Net earnings attributable to Varian $ 88.2 $ 103.2 Denominator: Weighted average shares outstanding - basic 90.9 91.0 Dilutive effect of potential common shares 0.8 1.0 Weighted average shares outstanding - diluted 91.7 92.0 Net earnings per share attributable to Varian - basic $ 0.97 $ 1.13 Net earnings per share attributable to Varian - diluted $ 0.96 $ 1.12 Anti-dilutive employee share-based awards, excluded 0.8 0.9 </t>
  </si>
  <si>
    <t>PROTON SOLUTIONS LOANS AND INVESTMENTS (Tables)</t>
  </si>
  <si>
    <t>Schedule of Loans and Investments to Fund PT Centers</t>
  </si>
  <si>
    <t>The following table lists the Company's notes receivable, including accrued interest, senior secured debt, available-for-sale securities, loans outstanding and future commitments for funding the development, construction and operation of various proton therapy centers: January 3, 2020 September 27, 2019 (In millions) Balance Commitment Balance Commitment Notes Receivable and Secured Debt: (1) NYPC loan $ 32.3 $ — $ 31.8 $ — RPTC senior secured debt 24.0 — 23.5 — Proton International LLC loan 1.8 — 1.8 — $ 58.1 $ — $ 57.1 $ — Available-For-Sale Securities: (1) MPTC Series B-1 Bonds $ 27.6 $ — $ 27.1 $ — MPTC Series B-2 Bonds 25.7 — 25.1 — APTC securities 6.7 — 6.6 — $ 60.0 $ — $ 58.8 $ — CPTC Loans and Investment: Short-term revolving loan (2) $ 5.3 $ 1.9 $ 5.3 $ 1.9 Term loan (3) 44.0 — 44.0 — $ 49.3 $ 1.9 $ 49.3 $ 1.9 (1) Included in other assets at January 3, 2020 and September 27, 2019 on the Company's Condensed Consolidated Balance Sheets, except for amounts related to short-term interest receivable. (2) Included in prepaid and other current assets on the Company's Condensed Consolidated Balance Sheets. (3) Included in prepaid and other current assets at January 3, 2020 and other assets at September 27, 2019 on the Company's Condensed Consolidated Balance Sheets.</t>
  </si>
  <si>
    <t>SEGMENT INFORMATION (Tables)</t>
  </si>
  <si>
    <t>Operating Results Information for Each Business Segment</t>
  </si>
  <si>
    <t xml:space="preserve">The following table summarizes select financial results for each reportable segment: Three Months Ended (In millions) January 3, December 28, Revenues Oncology Systems $ 782.4 $ 702.5 Proton Solutions 27.6 38.5 Total reportable segments 810.0 741.0 Other 18.9 — Total Company $ 828.9 $ 741.0 Earnings from continuing operations before taxes Oncology Systems $ 136.4 $ 124.1 Proton Solutions (14.3) (8.8) Total reportable segments 122.1 115.3 Other 2.8 — Unallocated corporate (14.9) (3.6) Operating earnings 110.0 111.7 Interest income (expense), net (1.7) 2.7 Other income, net 4.4 23.0 Total Company $ 112.7 $ 137.4 </t>
  </si>
  <si>
    <t>Schedule of Disaggregation of Revenue</t>
  </si>
  <si>
    <t xml:space="preserve">The Company disaggregates its revenues from contracts by major product categories, geographic region, and by timing of revenue recognition for each of its reportable operating segments, as the Company believes this best depicts how the nature, amount, timing and uncertainty of revenues and cash flows are affected by economic factors. See details in the tables below. Revenues by Product Type Three Months Ended Total Revenues by Product Type January 3, December 28, (In millions) 2020 2018 Hardware Oncology Systems $ 320.0 $ 313.6 Proton Solutions 20.1 33.6 Other 18.9 — Total Hardware 359.0 347.2 Software (1) Oncology Systems 148.8 131.2 Proton Solutions — — Total Software 148.8 131.2 Service Oncology Systems 313.6 257.7 Proton Solutions 7.5 4.9 Total Service 321.1 262.6 Total Revenues $ 828.9 $ 741.0 (1) Includes software support agreements that are recorded in revenues from service, and software licenses that are recorded in revenues from product in the Condensed Consolidated Statements of Earnings. Revenues by Geographical Region Three Months Ended Total Revenues by Geographical Region January 3, December 28, (In millions) 2020 2018 Americas Oncology Systems $ 378.9 $ 330.8 Proton Solutions 16.9 19.6 Other 6.4 — Total Americas 402.2 350.4 EMEA Oncology Systems 259.8 234.5 Proton Solutions 10.3 16.5 Other 2.8 — Total EMEA 272.9 251.0 APAC Oncology Systems 143.7 137.2 Proton Solutions 0.4 2.4 Other 9.7 — Total APAC 153.8 139.6 Total Revenues $ 828.9 $ 741.0 North America (1) Oncology Systems $ 355.2 $ 309.1 Proton Solutions 16.9 19.6 Other 6.4 — Total North America 378.5 328.7 International Oncology Systems 427.2 393.4 Proton Solutions 10.7 18.9 Other 12.5 — Total International 450.4 412.3 Total Revenues $ 828.9 $ 741.0 (1) North America primarily includes the United States and Canada. Revenues by Timing of Revenue Recognition Three Months Ended Timing of revenue recognition January 3, December 28, (In millions) 2020 2018 Products transferred at a point in time Oncology Systems $ 382.0 $ 366.6 Other 18.9 — Total products transferred at a point in time 400.9 366.6 Products and services transferred over time Oncology Systems 400.4 335.9 Proton Solutions 27.6 38.5 Total products and services transferred over time 428.0 374.4 Total Revenues $ 828.9 $ 741.0 </t>
  </si>
  <si>
    <t>SUMMARY OF SIGNIFICANT ACCOUNTING POLICIES - Adjustments from Amounts Previously Reported (Details)</t>
  </si>
  <si>
    <t>Jan. 03, 2020cancer_centerspecialty_hospital</t>
  </si>
  <si>
    <t>India</t>
  </si>
  <si>
    <t>Segment Reporting Information [Line Items]</t>
  </si>
  <si>
    <t>Number of cancer centers</t>
  </si>
  <si>
    <t>Number of specialty hospitals | specialty_hospital</t>
  </si>
  <si>
    <t>Sri Lanka</t>
  </si>
  <si>
    <t>OTHER FINANCIAL INFORMATION - Unbilled Receivables and Deferred Revenues from Contracts with Customers (Details) - USD ($) $ in Millions</t>
  </si>
  <si>
    <t>Unbilled receivables - current</t>
  </si>
  <si>
    <t>Unbilled receivables - long-term</t>
  </si>
  <si>
    <t>Deferred revenues - current</t>
  </si>
  <si>
    <t>Deferred revenues - long-term</t>
  </si>
  <si>
    <t>Total net unbilled receivables (deferred revenues)</t>
  </si>
  <si>
    <t>Decrease in unbilled receivables</t>
  </si>
  <si>
    <t>Increase in deferred revenue</t>
  </si>
  <si>
    <t>Recognized revenue included in deferred revenue balance</t>
  </si>
  <si>
    <t>OTHER FINANCIAL INFORMATION - Unfulfilled Performance Obligations (Details) $ in Millions</t>
  </si>
  <si>
    <t>Jan. 03, 2020USD ($)</t>
  </si>
  <si>
    <t>Revenue, Remaining Performance Obligation, Expected Timing of Satisfaction, Start Date [Axis]: 2020-01-04</t>
  </si>
  <si>
    <t>Revenue from Contract with Customer [Abstract]</t>
  </si>
  <si>
    <t>Unfulfilled Performance Obligations</t>
  </si>
  <si>
    <t>Revenue, Remaining Performance Obligation, Expected Timing of Satisfaction [Line Items]</t>
  </si>
  <si>
    <t>Remaining performance obligation, period</t>
  </si>
  <si>
    <t>9 months</t>
  </si>
  <si>
    <t>Revenue, Remaining Performance Obligation, Expected Timing of Satisfaction, Start Date [Axis]: 2020-10-03</t>
  </si>
  <si>
    <t>1 year</t>
  </si>
  <si>
    <t>Revenue, Remaining Performance Obligation, Expected Timing of Satisfaction, Start Date [Axis]: 2021-10-02</t>
  </si>
  <si>
    <t>Revenue, Remaining Performance Obligation, Expected Timing of Satisfaction, Start Date [Axis]: 2022-10-01</t>
  </si>
  <si>
    <t>OTHER FINANCIAL INFORMATION - Cash, Cash Equivalents and Restricted Cash (Details) - USD ($) $ in Millions</t>
  </si>
  <si>
    <t>Sep. 28, 2018</t>
  </si>
  <si>
    <t>Restricted cash - current</t>
  </si>
  <si>
    <t>Restricted cash - long-term</t>
  </si>
  <si>
    <t>Total cash, cash equivalents, and restricted cash</t>
  </si>
  <si>
    <t>OTHER FINANCIAL INFORMATION - Components of Inventories (Detail) - USD ($) $ in Millions</t>
  </si>
  <si>
    <t>Raw materials and parts</t>
  </si>
  <si>
    <t>Work-in-process</t>
  </si>
  <si>
    <t>Finished goods</t>
  </si>
  <si>
    <t>Total inventories</t>
  </si>
  <si>
    <t>OTHER FINANCIAL INFORMATION - Components of Other Long-Term Liabilities (Detail) - USD ($) $ in Millions</t>
  </si>
  <si>
    <t>Long-term income taxes payable</t>
  </si>
  <si>
    <t>Deferred income taxes</t>
  </si>
  <si>
    <t>Long-term deferred revenues</t>
  </si>
  <si>
    <t>Contingent consideration</t>
  </si>
  <si>
    <t>Defined benefit pension plan</t>
  </si>
  <si>
    <t>Total other long-term liabilities</t>
  </si>
  <si>
    <t>OTHER FINANCIAL INFORMATION - Other Income, Net (Details) - USD ($) $ in Millions</t>
  </si>
  <si>
    <t>Gain on equity investments</t>
  </si>
  <si>
    <t>Net foreign currency exchange gain</t>
  </si>
  <si>
    <t>Other income (loss)</t>
  </si>
  <si>
    <t>Total other income, net</t>
  </si>
  <si>
    <t>FAIR VALUE - Assets and Liabilities Measured at Fair Value on Recurring Basis (Detail) - USD ($) $ in Millions</t>
  </si>
  <si>
    <t>Assets/Liabilities Measured at Fair Value on a Recurring Basis</t>
  </si>
  <si>
    <t>Available-for-sale securities</t>
  </si>
  <si>
    <t>Fair Value, Measurements, Recurring</t>
  </si>
  <si>
    <t>Derivative assets</t>
  </si>
  <si>
    <t>Total assets measured at fair value</t>
  </si>
  <si>
    <t>Total liabilities measured at fair value</t>
  </si>
  <si>
    <t>Fair Value, Measurements, Recurring | MPTC Series B-1 Bonds</t>
  </si>
  <si>
    <t>Fair Value, Measurements, Recurring | MPTC Series B-2 Bonds</t>
  </si>
  <si>
    <t>Fair Value, Measurements, Recurring | APTC Securities</t>
  </si>
  <si>
    <t>Fair Value, Measurements, Recurring | Quoted Prices in Active Markets for Identical Instruments</t>
  </si>
  <si>
    <t>Fair Value, Measurements, Recurring | Quoted Prices in Active Markets for Identical Instruments | MPTC Series B-1 Bonds</t>
  </si>
  <si>
    <t>Fair Value, Measurements, Recurring | Quoted Prices in Active Markets for Identical Instruments | MPTC Series B-2 Bonds</t>
  </si>
  <si>
    <t>Fair Value, Measurements, Recurring | Quoted Prices in Active Markets for Identical Instruments | APTC Securities</t>
  </si>
  <si>
    <t>Fair Value, Measurements, Recurring | Significant Other Observable Inputs</t>
  </si>
  <si>
    <t>Fair Value, Measurements, Recurring | Significant Other Observable Inputs | MPTC Series B-1 Bonds</t>
  </si>
  <si>
    <t>Fair Value, Measurements, Recurring | Significant Other Observable Inputs | MPTC Series B-2 Bonds</t>
  </si>
  <si>
    <t>Fair Value, Measurements, Recurring | Significant Other Observable Inputs | APTC Securities</t>
  </si>
  <si>
    <t>Fair Value, Measurements, Recurring | Significant Unobservable Inputs</t>
  </si>
  <si>
    <t>Fair Value, Measurements, Recurring | Significant Unobservable Inputs | MPTC Series B-1 Bonds</t>
  </si>
  <si>
    <t>Fair Value, Measurements, Recurring | Significant Unobservable Inputs | MPTC Series B-2 Bonds</t>
  </si>
  <si>
    <t>Fair Value, Measurements, Recurring | Significant Unobservable Inputs | APTC Securities</t>
  </si>
  <si>
    <t>Money Market Funds | Fair Value, Measurements, Recurring</t>
  </si>
  <si>
    <t>Cash equivalents</t>
  </si>
  <si>
    <t>Money Market Funds | Fair Value, Measurements, Recurring | Quoted Prices in Active Markets for Identical Instruments</t>
  </si>
  <si>
    <t>Money Market Funds | Fair Value, Measurements, Recurring | Significant Other Observable Inputs</t>
  </si>
  <si>
    <t>Money Market Funds | Fair Value, Measurements, Recurring | Significant Unobservable Inputs</t>
  </si>
  <si>
    <t>FAIR VALUE - Reconciliation for Assets and Liabilities Measured and Recorded at Fair Value on Recurring Basis (Detail) $ in Millions</t>
  </si>
  <si>
    <t>Fair Value, Assets Measured on Recurring Basis, Unobservable Input Reconciliation, Calculation [Roll Forward]</t>
  </si>
  <si>
    <t>Adjustments due to the effect of foreign exchange</t>
  </si>
  <si>
    <t>Fair Value, Measurements, Recurring | Contingent Consideration</t>
  </si>
  <si>
    <t>Contingent Consideration, beginning balance</t>
  </si>
  <si>
    <t>Change in fair value recognized in earnings</t>
  </si>
  <si>
    <t>Contingent Consideration, ending balance</t>
  </si>
  <si>
    <t>FAIR VALUE - Additional Information (Detail) - USD ($) $ in Millions</t>
  </si>
  <si>
    <t>Fair Value Assets And Liabilities Measured On Recurring And Nonrecurring Basis [Line Items]</t>
  </si>
  <si>
    <t>Equity investments in privately-held companies</t>
  </si>
  <si>
    <t>Notes Receivable</t>
  </si>
  <si>
    <t>Long-term</t>
  </si>
  <si>
    <t>C P T C | Term Loan</t>
  </si>
  <si>
    <t>Modified former loans receivable</t>
  </si>
  <si>
    <t>Minimum</t>
  </si>
  <si>
    <t>Derivative, term of contract</t>
  </si>
  <si>
    <t>1 month</t>
  </si>
  <si>
    <t>Maximum</t>
  </si>
  <si>
    <t>15 months</t>
  </si>
  <si>
    <t>RECEIVABLES (Details) - USD ($) $ in Millions</t>
  </si>
  <si>
    <t>Accounts, Notes, Loans and Financing Receivable [Line Items]</t>
  </si>
  <si>
    <t>Trade and unbilled receivables, gross</t>
  </si>
  <si>
    <t>Trade and unbilled receivables, net</t>
  </si>
  <si>
    <t>Short-term</t>
  </si>
  <si>
    <t>Long-term notes receivable</t>
  </si>
  <si>
    <t>GOODWILL AND INTANGIBLE ASSETS - Activity of Goodwill by Reportable Operating Segment (Detail) - USD ($) $ in Millions</t>
  </si>
  <si>
    <t>Goodwill [Roll Forward]</t>
  </si>
  <si>
    <t>Balance, beginning</t>
  </si>
  <si>
    <t>Business combination</t>
  </si>
  <si>
    <t>Measurement period adjustments to business combinations in prior year</t>
  </si>
  <si>
    <t>Balance, ending</t>
  </si>
  <si>
    <t>Oncology Systems</t>
  </si>
  <si>
    <t>Proton Solutions</t>
  </si>
  <si>
    <t>Accumulated impairment charges</t>
  </si>
  <si>
    <t>GOODWILL AND INTANGIBLE ASSETS - Gross Carrying Amount and Accumulated Amortization of Intangible Assets (Detail) - USD ($) $ in Millions</t>
  </si>
  <si>
    <t>Finite Lived Intangible Assets [Line Items]</t>
  </si>
  <si>
    <t>Finite lived intangible assets, gross</t>
  </si>
  <si>
    <t>Accumulated Amortization</t>
  </si>
  <si>
    <t>Net Carrying Amount</t>
  </si>
  <si>
    <t>In-process research and development with indefinite lives</t>
  </si>
  <si>
    <t>Total intangible assets</t>
  </si>
  <si>
    <t>Total intangible assets, net</t>
  </si>
  <si>
    <t>Technologies and patents</t>
  </si>
  <si>
    <t>Customer contracts, supplier relationships, and partner relationships</t>
  </si>
  <si>
    <t>Trade names</t>
  </si>
  <si>
    <t>GOODWILL AND INTANGIBLE ASSETS - Additional Information (Detail) - USD ($) $ in Millions</t>
  </si>
  <si>
    <t>Finite-Lived Intangible Assets [Line Items]</t>
  </si>
  <si>
    <t>Continuing Operations</t>
  </si>
  <si>
    <t>GOODWILL AND INTANGIBLE ASSETS - Future Amortization Expense (Details) - USD ($) $ in Millions</t>
  </si>
  <si>
    <t>Remainder of 2020</t>
  </si>
  <si>
    <t>Future amortization expense, fiscal year 2021</t>
  </si>
  <si>
    <t>Future amortization expense, fiscal year 2022</t>
  </si>
  <si>
    <t>Future amortization expense, fiscal year 2023</t>
  </si>
  <si>
    <t>Future amortization expense, fiscal year 2024</t>
  </si>
  <si>
    <t>Thereafter</t>
  </si>
  <si>
    <t>BORROWINGS - Schedule of Debt (Details) - USD ($) $ in Millions</t>
  </si>
  <si>
    <t>Short-term borrowings:</t>
  </si>
  <si>
    <t>Total short-term borrowings</t>
  </si>
  <si>
    <t>Revolving Credit Facility</t>
  </si>
  <si>
    <t>Weighted-Average Interest Rate (as a percent)</t>
  </si>
  <si>
    <t>2.80%</t>
  </si>
  <si>
    <t>3.05%</t>
  </si>
  <si>
    <t>BORROWINGS - Additional Information (Detail)</t>
  </si>
  <si>
    <t>Nov. 01, 2019USD ($)</t>
  </si>
  <si>
    <t>Jan. 03, 2020JPY (¥)</t>
  </si>
  <si>
    <t>Oct. 31, 2019USD ($)</t>
  </si>
  <si>
    <t>Line Of Credit Facility [Line Items]</t>
  </si>
  <si>
    <t>Credit facility term (in years)</t>
  </si>
  <si>
    <t>5 years</t>
  </si>
  <si>
    <t>Loan facility, maximum borrowing capacity</t>
  </si>
  <si>
    <t>Additional maximum commitment amount</t>
  </si>
  <si>
    <t>Revolving Credit Facility | Minimum</t>
  </si>
  <si>
    <t>Commitment fee</t>
  </si>
  <si>
    <t>0.10%</t>
  </si>
  <si>
    <t>Revolving Credit Facility | Maximum</t>
  </si>
  <si>
    <t>0.225%</t>
  </si>
  <si>
    <t>Eurodollar | Revolving Credit Facility</t>
  </si>
  <si>
    <t>Debt instrument, contract repayment date</t>
  </si>
  <si>
    <t>12 months</t>
  </si>
  <si>
    <t>Eurodollar | Revolving Credit Facility | Minimum</t>
  </si>
  <si>
    <t>Line of credit, basis spread on variable rate (as a percent)</t>
  </si>
  <si>
    <t>1.00%</t>
  </si>
  <si>
    <t>Eurodollar | Revolving Credit Facility | Maximum</t>
  </si>
  <si>
    <t>1.375%</t>
  </si>
  <si>
    <t>Eurodollar Rate plus 1% | Revolving Credit Facility</t>
  </si>
  <si>
    <t>Percentage added to Eurodollar base rate before margin (as a percent)</t>
  </si>
  <si>
    <t>Eurodollar Rate plus 1% | Revolving Credit Facility | Minimum</t>
  </si>
  <si>
    <t>0.00%</t>
  </si>
  <si>
    <t>Eurodollar Rate plus 1% | Revolving Credit Facility | Maximum</t>
  </si>
  <si>
    <t>0.375%</t>
  </si>
  <si>
    <t>Federal Funds Rate | Revolving Credit Facility</t>
  </si>
  <si>
    <t>0.50%</t>
  </si>
  <si>
    <t>Sumitomo Credit Facility</t>
  </si>
  <si>
    <t>Loan facility, maximum borrowing capacity | ¥</t>
  </si>
  <si>
    <t>Outstanding principal balance | ¥</t>
  </si>
  <si>
    <t>Multi-currency Borrowings | Revolving Credit Facility</t>
  </si>
  <si>
    <t>Letter of Credit | Revolving Credit Facility</t>
  </si>
  <si>
    <t>Swing Line Loans | Revolving Credit Facility</t>
  </si>
  <si>
    <t>DERIVATIVE INSTRUMENTS AND HEDGING ACTIVITIES - Derivative Instruments Reported on the Balance Sheet (Details) - Foreign exchange forward contracts - USD ($) $ in Millions</t>
  </si>
  <si>
    <t>Designated as Hedging Instrument</t>
  </si>
  <si>
    <t>Derivatives, Fair Value [Line Items]</t>
  </si>
  <si>
    <t>Total derivatives</t>
  </si>
  <si>
    <t>Designated as Hedging Instrument | Prepaid Expenses and Other Current Assets</t>
  </si>
  <si>
    <t>Derivatives Not Designated as Hedging Instrument | Prepaid Expenses and Other Current Assets</t>
  </si>
  <si>
    <t>DERIVATIVE INSTRUMENTS AND HEDGING ACTIVITIES - Cash Flow Hedging Activities (Details) - Cash Flow Hedging - Designated as Hedging Instrument - Foreign exchange forward contracts - USD ($) $ in Millions</t>
  </si>
  <si>
    <t>Derivative [Line Items]</t>
  </si>
  <si>
    <t>Notional value sold</t>
  </si>
  <si>
    <t>Euro</t>
  </si>
  <si>
    <t>Japan, Yen</t>
  </si>
  <si>
    <t>DERIVATIVE INSTRUMENTS AND HEDGING ACTIVITIES - Pre-tax amounts Recognized in AOCI on the Balance Sheet (Details) - USD ($) $ in Millions</t>
  </si>
  <si>
    <t>Derivative Instruments and Hedging Activities Disclosures [Line Items]</t>
  </si>
  <si>
    <t>Unrealized loss on derivatives, before tax, expected to be reclassified over the next 12 months</t>
  </si>
  <si>
    <t>Foreign exchange forward contracts</t>
  </si>
  <si>
    <t>Loss Recognized in Other Comprehensive Earnings (Loss)</t>
  </si>
  <si>
    <t>DERIVATIVE INSTRUMENTS AND HEDGING ACTIVITIES - Effective Portion of Foreign Currency Forward Contracts Designated as Cash Flow Hedges (Detail) - USD ($) $ in Millions</t>
  </si>
  <si>
    <t>Total amounts of income and expense line items presented in the Condensed Consolidated Statements of Earnings in which the effects of fair value and cash flow hedges are recorded</t>
  </si>
  <si>
    <t>Amount of gain reclassified from accumulated other comprehensive loss into net earnings</t>
  </si>
  <si>
    <t>Revenues</t>
  </si>
  <si>
    <t>DERIVATIVE INSTRUMENTS AND HEDGING ACTIVITIES - Outstanding Foreign Currency Forward Contracts that Were Entered into to Hedge Balance Sheet Exposures (Detail) - Derivatives Not Designated as Hedging Instrument - Foreign exchange forward contracts - USD ($) $ in Millions</t>
  </si>
  <si>
    <t>Notional Value Sold</t>
  </si>
  <si>
    <t>Notional Value</t>
  </si>
  <si>
    <t>Notional Value Purchased</t>
  </si>
  <si>
    <t>DERIVATIVE INSTRUMENTS AND HEDGING ACTIVITIES - Gains (Losses) Related to Foreign Currency Forward Exchange Contracts that are Not Designated as Hedging Instruments (Detail) - USD ($) $ in Millions</t>
  </si>
  <si>
    <t>Derivatives Not Designated as Hedging Instrument | Foreign exchange forward contracts | Other income, net</t>
  </si>
  <si>
    <t>Amount of Gain (Loss) Recognized in Net Earnings on Derivative Instruments</t>
  </si>
  <si>
    <t>COMMITMENTS AND CONTINGENCIES - Accrued Product Warranty (Detail) - USD ($) $ in Millions</t>
  </si>
  <si>
    <t>Movement in Standard and Extended Product Warranty, Increase (Decrease) [Roll Forward]</t>
  </si>
  <si>
    <t>Accrued product warranty, at beginning of period</t>
  </si>
  <si>
    <t>Charged to cost of revenues</t>
  </si>
  <si>
    <t>Actual product warranty expenditures</t>
  </si>
  <si>
    <t>Accrued product warranty, at end of period</t>
  </si>
  <si>
    <t>COMMITMENTS AND CONTINGENCIES - Leases (Details) - USD ($) $ in Millions</t>
  </si>
  <si>
    <t>Lessee, Lease, Description [Line Items]</t>
  </si>
  <si>
    <t>Weighted average remaining lease term- operating leases</t>
  </si>
  <si>
    <t>7 years</t>
  </si>
  <si>
    <t>Weighted average remaining lease term-finance leases</t>
  </si>
  <si>
    <t>4 years 9 months 18 days</t>
  </si>
  <si>
    <t>Operating lease expense</t>
  </si>
  <si>
    <t>Finance lease cost:</t>
  </si>
  <si>
    <t>Amortization of right-of-use assets</t>
  </si>
  <si>
    <t>Interest on lease liabilities</t>
  </si>
  <si>
    <t>Variable lease cost</t>
  </si>
  <si>
    <t>Total lease expense</t>
  </si>
  <si>
    <t>Cash paid for amounts included in the measurement of lease liabilities:</t>
  </si>
  <si>
    <t>Operating cash flows for leases</t>
  </si>
  <si>
    <t>Operating leases:</t>
  </si>
  <si>
    <t>Total lease liabilities</t>
  </si>
  <si>
    <t>Finance leases:</t>
  </si>
  <si>
    <t>Weighted average remaining discount rate-operating leases (percent)</t>
  </si>
  <si>
    <t>4.80%</t>
  </si>
  <si>
    <t>Weighted average remaining discount rate-finance leases (percent)</t>
  </si>
  <si>
    <t>1.50%</t>
  </si>
  <si>
    <t>Future Minimum Operating Lease Payments [Abstract]</t>
  </si>
  <si>
    <t>2021</t>
  </si>
  <si>
    <t>2022</t>
  </si>
  <si>
    <t>2023</t>
  </si>
  <si>
    <t>2024</t>
  </si>
  <si>
    <t>Total minimum lease payments</t>
  </si>
  <si>
    <t>Less imputed interest</t>
  </si>
  <si>
    <t>Finance Lease, Liability, Payment, Due [Abstract]</t>
  </si>
  <si>
    <t>Less: imputed interest</t>
  </si>
  <si>
    <t>Future Minimum Payments Due under Topic 840 [Abstract]</t>
  </si>
  <si>
    <t>Other Assets</t>
  </si>
  <si>
    <t>Property, plant, and equipment, net</t>
  </si>
  <si>
    <t>Accrued Expenses</t>
  </si>
  <si>
    <t>Long-term Lease Liabilities</t>
  </si>
  <si>
    <t>Other Long-term Liabilities</t>
  </si>
  <si>
    <t>19 years</t>
  </si>
  <si>
    <t>8 years</t>
  </si>
  <si>
    <t>COMMITMENTS AND CONTINGENCIES - Lessor Arrangements (Details) - USD ($) $ in Millions</t>
  </si>
  <si>
    <t>Property Subject to or Available for Operating Lease [Line Items]</t>
  </si>
  <si>
    <t>Lease term</t>
  </si>
  <si>
    <t>15 years</t>
  </si>
  <si>
    <t>Rental income</t>
  </si>
  <si>
    <t>Equipment</t>
  </si>
  <si>
    <t>Equipment leased to customers included in PP&amp;E</t>
  </si>
  <si>
    <t>Accumulated amortization on equipment leased to customers, included in PP&amp;E</t>
  </si>
  <si>
    <t>Leased equipment</t>
  </si>
  <si>
    <t>Accumulated depreciation</t>
  </si>
  <si>
    <t>COMMITMENTS AND CONTINGENCIES - Additional Information (Detail)</t>
  </si>
  <si>
    <t>Oct. 16, 2018patent</t>
  </si>
  <si>
    <t>Sep. 27, 2019USD ($)</t>
  </si>
  <si>
    <t>Commitments And Contingencies [Line Items]</t>
  </si>
  <si>
    <t>Amount accrued for environmental remediation expense</t>
  </si>
  <si>
    <t>Threatened Litigation | Best Medical International, Inc. Litigation</t>
  </si>
  <si>
    <t>Number of patents allegedly infringed | patent</t>
  </si>
  <si>
    <t>Estimated litigation accrual</t>
  </si>
  <si>
    <t>RETIREMENT PLANS - Schedule of Net Periodic Benefit Costs (Detail) - Defined Benefit Plans - USD ($) $ in Millions</t>
  </si>
  <si>
    <t>Defined Benefit Plan Disclosure [Line Items]</t>
  </si>
  <si>
    <t>Service cost</t>
  </si>
  <si>
    <t>Interest cost</t>
  </si>
  <si>
    <t>Expected return on plan assets</t>
  </si>
  <si>
    <t>Amortization of prior service cost</t>
  </si>
  <si>
    <t>Recognized actuarial loss</t>
  </si>
  <si>
    <t>Net periodic benefit cost</t>
  </si>
  <si>
    <t>INCOME TAXES - Additional Information (Detail)</t>
  </si>
  <si>
    <t>Effective tax rate (as a percent)</t>
  </si>
  <si>
    <t>21.00%</t>
  </si>
  <si>
    <t>24.40%</t>
  </si>
  <si>
    <t>STOCKHOLDERS' EQUITY - Additional Information (Detail) - November 2016 - shares</t>
  </si>
  <si>
    <t>Nov. 30, 2016</t>
  </si>
  <si>
    <t>Stockholders’ equity and noncontrolling interests [Line Items]</t>
  </si>
  <si>
    <t>Number of shares authorized by VMS Board of Directors to be repurchased (in shares)</t>
  </si>
  <si>
    <t>Remaining authorization (shares)</t>
  </si>
  <si>
    <t>STOCKHOLDERS' EQUITY - Shares Repurchased During Period (Details) - USD ($) $ / shares in Units, shares in Millions, $ in Millions</t>
  </si>
  <si>
    <t>Number of shares (in shares)</t>
  </si>
  <si>
    <t>Average repurchase price per share (in dollars per share)</t>
  </si>
  <si>
    <t>Total cost of shares repurchased</t>
  </si>
  <si>
    <t>STOCKHOLDERS' EQUITY - Schedule of Accumulated Other Comprehensive Earnings (Loss) and Related Tax Effects (Detail) - USD ($) $ in Millions</t>
  </si>
  <si>
    <t>Accumulated Other Comprehensive Income (Loss), Net of Tax [Roll Forward]</t>
  </si>
  <si>
    <t>Balance at beginning of period</t>
  </si>
  <si>
    <t>Balance at end of period</t>
  </si>
  <si>
    <t>Net Unrealized Gains (Losses) Defined Benefit Pension and Post-Retirement Benefit Plans</t>
  </si>
  <si>
    <t>Other comprehensive earnings (loss) before reclassifications</t>
  </si>
  <si>
    <t>Amounts reclassified out of other comprehensive earnings (loss)</t>
  </si>
  <si>
    <t>Tax (expense) benefit</t>
  </si>
  <si>
    <t>Net Unrealized Gains Cash Flow Hedging Instruments</t>
  </si>
  <si>
    <t>Cumulative Translation Adjustment</t>
  </si>
  <si>
    <t>STOCKHOLDERS' EQUITY - Schedule of Amounts Reclassified Out of Other Comprehensive Earnings (Detail) - USD ($) $ in Millions</t>
  </si>
  <si>
    <t>Reclassification Adjustment Out Of Accumulated Comprehensive Income [Line Items]</t>
  </si>
  <si>
    <t>Unrealized loss on defined benefit pension and post-retirement benefit plans</t>
  </si>
  <si>
    <t>Reclassification out of Accumulated Other Comprehensive Income</t>
  </si>
  <si>
    <t>Reclassification out of Accumulated Other Comprehensive Income | Unrealized earnings on cash flow hedging instruments</t>
  </si>
  <si>
    <t>EMPLOYEE STOCK PLANS - Net Share-Based Compensation Expense (Detail) - USD ($) $ in Millions</t>
  </si>
  <si>
    <t>Employee Service Share Based Compensation Allocation Of Recognized Period Costs [Line Items]</t>
  </si>
  <si>
    <t>Total share-based compensation expense</t>
  </si>
  <si>
    <t>Income tax benefit for share-based compensation</t>
  </si>
  <si>
    <t>Cost of revenues - Product</t>
  </si>
  <si>
    <t>Cost of revenues - Service</t>
  </si>
  <si>
    <t>EMPLOYEE STOCK PLANS - Fair Value with Weighted Average Assumptions (Detail) - $ / shares</t>
  </si>
  <si>
    <t>Employee Stock Purchase Plan</t>
  </si>
  <si>
    <t>Share Based Compensation Arrangement By Share Based Payment Award [Line Items]</t>
  </si>
  <si>
    <t>Expected term (in years)</t>
  </si>
  <si>
    <t>6 months</t>
  </si>
  <si>
    <t>Risk-free interest rate</t>
  </si>
  <si>
    <t>1.60%</t>
  </si>
  <si>
    <t>2.50%</t>
  </si>
  <si>
    <t>Expected volatility</t>
  </si>
  <si>
    <t>26.40%</t>
  </si>
  <si>
    <t>18.60%</t>
  </si>
  <si>
    <t>Expected dividend</t>
  </si>
  <si>
    <t>Weighted average fair value at grant date (dollars per share)</t>
  </si>
  <si>
    <t>Employee Stock Option Plans</t>
  </si>
  <si>
    <t>3 years 9 months 18 days</t>
  </si>
  <si>
    <t>2.90%</t>
  </si>
  <si>
    <t>26.00%</t>
  </si>
  <si>
    <t>22.20%</t>
  </si>
  <si>
    <t>EMPLOYEE STOCK PLANS - Activity Under Employee Stock Plans (Detail) $ / shares in Units, shares in Millions, $ in Millions</t>
  </si>
  <si>
    <t>Jan. 03, 2020USD ($)$ / sharesshares</t>
  </si>
  <si>
    <t>Number of Shares</t>
  </si>
  <si>
    <t>Balance at beginning of period (in shares) | shares</t>
  </si>
  <si>
    <t>Granted (in shares) | shares</t>
  </si>
  <si>
    <t>Cancelled or expired (in shares) | shares</t>
  </si>
  <si>
    <t>Exercised (in shares) | shares</t>
  </si>
  <si>
    <t>Balance at end of period (in shares) | shares</t>
  </si>
  <si>
    <t>Exercisable (in shares) | shares</t>
  </si>
  <si>
    <t>Weighted Average Exercise Price</t>
  </si>
  <si>
    <t>Balance at beginning of period (in dollars per share)</t>
  </si>
  <si>
    <t>Granted (in dollars per share)</t>
  </si>
  <si>
    <t>Cancelled or expired (in dollars per share)</t>
  </si>
  <si>
    <t>Exercised (in dollars per share)</t>
  </si>
  <si>
    <t>Balance at end of period (in dollars per share)</t>
  </si>
  <si>
    <t>Exercisable (in dollars per share)</t>
  </si>
  <si>
    <t>Weighted Average Remaining Term (in years)</t>
  </si>
  <si>
    <t>Balance at end of period (in years)</t>
  </si>
  <si>
    <t>4 years 7 months 6 days</t>
  </si>
  <si>
    <t>Exercisable (in years)</t>
  </si>
  <si>
    <t>3 years 4 months 24 days</t>
  </si>
  <si>
    <t>Aggregate Intrinsic Value</t>
  </si>
  <si>
    <t>Balance at end of period | $</t>
  </si>
  <si>
    <t>Exercisable | $</t>
  </si>
  <si>
    <t>Share price (in dollars per share)</t>
  </si>
  <si>
    <t>EMPLOYEE STOCK PLANS - Additional Information (Detail) $ in Millions</t>
  </si>
  <si>
    <t>Stock options</t>
  </si>
  <si>
    <t>Unrecognized compensation expense related to outstanding stock awards</t>
  </si>
  <si>
    <t>Weighted average period unrecognized compensation expense is expected to be recognized, years</t>
  </si>
  <si>
    <t>2 years 1 month 6 days</t>
  </si>
  <si>
    <t>Restricted stocks, restricted stock units, deferred stock units and performance units</t>
  </si>
  <si>
    <t>2 years</t>
  </si>
  <si>
    <t>Cash-settled Stock Appreciation Rights</t>
  </si>
  <si>
    <t>2 years 2 months 12 days</t>
  </si>
  <si>
    <t>EMPLOYEE STOCK PLANS - Activity for Restricted Stock, Restricted Stock Units, Deferred Stock Units and Performance Units (Detail) shares in Millions</t>
  </si>
  <si>
    <t>Jan. 03, 2020$ / sharesshares</t>
  </si>
  <si>
    <t>Vested (in shares) | shares</t>
  </si>
  <si>
    <t>Weighted Average Grant-Date Fair Value</t>
  </si>
  <si>
    <t>Balance at beginning of period (in dollars per share) | $ / shares</t>
  </si>
  <si>
    <t>Granted (in dollars per share) | $ / shares</t>
  </si>
  <si>
    <t>Vested (in dollars per share) | $ / shares</t>
  </si>
  <si>
    <t>Cancelled or expired (in dollars per share) | $ / shares</t>
  </si>
  <si>
    <t>Balance at end of period (in dollars per share) | $ / shares</t>
  </si>
  <si>
    <t>EARNINGS PER SHARE - Computation of Net Basic and Diluted Earnings Per Share (Detail) - USD ($) $ / shares in Units, shares in Millions, $ in Millions</t>
  </si>
  <si>
    <t>Dilutive effect of potential common shares (in shares)</t>
  </si>
  <si>
    <t>Net earnings per share attributable to Varian - basic (in dollars per share)</t>
  </si>
  <si>
    <t>Net earnings per share attributable to Varian - diluted (in dollars per share)</t>
  </si>
  <si>
    <t>Anti-dilutive employee shared based awards, excluded (in shares)</t>
  </si>
  <si>
    <t>PROTON SOLUTIONS LOANS AND INVESTMENTS - Loans and Commitments (Details) - USD ($) $ in Millions</t>
  </si>
  <si>
    <t>Dec. 06, 2017</t>
  </si>
  <si>
    <t>Long-term notes receivable and Available-for-sale Securities [Line Items]</t>
  </si>
  <si>
    <t>Commitment</t>
  </si>
  <si>
    <t>Loans Receivable</t>
  </si>
  <si>
    <t>Notes receivable and secured debt</t>
  </si>
  <si>
    <t>NYPC loan | Loans Receivable</t>
  </si>
  <si>
    <t>RPTC senior secured debt | Loans Receivable</t>
  </si>
  <si>
    <t>Proton International LLC loan | Loans Receivable</t>
  </si>
  <si>
    <t>MPTC Series B-1 Bonds</t>
  </si>
  <si>
    <t>MPTC Series B-2 Bonds</t>
  </si>
  <si>
    <t>APTC Securities</t>
  </si>
  <si>
    <t>C P T C</t>
  </si>
  <si>
    <t>Loans and Investments</t>
  </si>
  <si>
    <t>C P T C | Loans Receivable</t>
  </si>
  <si>
    <t>Term loan</t>
  </si>
  <si>
    <t>C P T C | Revolving Loan</t>
  </si>
  <si>
    <t>Short-term revolving loan</t>
  </si>
  <si>
    <t>PROTON SOLUTIONS LOANS AND INVESTMENTS - Additional Information (Detail) € in Millions, $ in Millions</t>
  </si>
  <si>
    <t>Dec. 06, 2017USD ($)tranche</t>
  </si>
  <si>
    <t>Jul. 31, 2015USD ($)</t>
  </si>
  <si>
    <t>Dec. 31, 2017USD ($)</t>
  </si>
  <si>
    <t>Jul. 31, 2017USD ($)</t>
  </si>
  <si>
    <t>Jul. 31, 2017EUR (€)</t>
  </si>
  <si>
    <t>Sep. 29, 2017USD ($)</t>
  </si>
  <si>
    <t>Jan. 01, 2022USD ($)</t>
  </si>
  <si>
    <t>May 01, 2019</t>
  </si>
  <si>
    <t>Mar. 31, 2017USD ($)</t>
  </si>
  <si>
    <t>Jun. 30, 2016USD ($)</t>
  </si>
  <si>
    <t>Variable Interest Entity [Line Items]</t>
  </si>
  <si>
    <t>Fair Value</t>
  </si>
  <si>
    <t>Payments to acquire available-for-sale securities</t>
  </si>
  <si>
    <t>Interest rate (as a percent)</t>
  </si>
  <si>
    <t>8.50%</t>
  </si>
  <si>
    <t>Unbilled receivables from variable interest entity</t>
  </si>
  <si>
    <t>RPTC Securities</t>
  </si>
  <si>
    <t>Claims filed against assets of Company in bankruptcy | €</t>
  </si>
  <si>
    <t>Accounts receivable, includes unbilled accounts receivable</t>
  </si>
  <si>
    <t>New York Proton Center</t>
  </si>
  <si>
    <t>MPTC loans (1)</t>
  </si>
  <si>
    <t>Impairment charges</t>
  </si>
  <si>
    <t>Liabilities assumed by lenders</t>
  </si>
  <si>
    <t>Equity ownership interest (percent)</t>
  </si>
  <si>
    <t>47.08%</t>
  </si>
  <si>
    <t>Varian Medical Systems, Inc. | C P T C</t>
  </si>
  <si>
    <t>Additional financing</t>
  </si>
  <si>
    <t>Loans Receivable | Proton Center, Munich</t>
  </si>
  <si>
    <t>Payments to acquire outstanding senior debt</t>
  </si>
  <si>
    <t>Loans Receivable | NYPC loan</t>
  </si>
  <si>
    <t>Maximum lending commitment</t>
  </si>
  <si>
    <t>Loans Receivable | C P T C</t>
  </si>
  <si>
    <t>Revolving Loan | C P T C</t>
  </si>
  <si>
    <t>Loans</t>
  </si>
  <si>
    <t>Senior First Lien Loan | NYPC loan</t>
  </si>
  <si>
    <t>Senior Subordinated Loans | NYPC loan</t>
  </si>
  <si>
    <t>13.50%</t>
  </si>
  <si>
    <t>10.00%</t>
  </si>
  <si>
    <t>Term (in years)</t>
  </si>
  <si>
    <t>6 years 6 months</t>
  </si>
  <si>
    <t>Term Loan | C P T C</t>
  </si>
  <si>
    <t>3 years</t>
  </si>
  <si>
    <t>Term Loan | Varian Medical Systems, Inc. | C P T C</t>
  </si>
  <si>
    <t>Number of Tranches | tranche</t>
  </si>
  <si>
    <t>Paid-in-kind interest receivable (percent)</t>
  </si>
  <si>
    <t>7.50%</t>
  </si>
  <si>
    <t>Term Loan | Varian Medical Systems, Inc. | C P T C | Tranche A loan</t>
  </si>
  <si>
    <t>Interest receivable, default rate (percent)</t>
  </si>
  <si>
    <t>9.50%</t>
  </si>
  <si>
    <t>Term Loan | Varian Medical Systems, Inc. | C P T C | Tranche B loan</t>
  </si>
  <si>
    <t>12.00%</t>
  </si>
  <si>
    <t>Term Loan | Varian Medical Systems, Inc. | C P T C | Tranche C Loans</t>
  </si>
  <si>
    <t>Term Loan | Varian Medical Systems, Inc. | C P T C | Tranche D Loans</t>
  </si>
  <si>
    <t>Available-for-sale Securities | MPTC Series B-1 Bonds</t>
  </si>
  <si>
    <t>Available-for-sale Securities | MPTC Series B-2 Bonds</t>
  </si>
  <si>
    <t>Forecast | Available-for-sale Securities | MPTC Series B-1 Bonds</t>
  </si>
  <si>
    <t>Forecast | Available-for-sale Securities | MPTC Series B-2 Bonds</t>
  </si>
  <si>
    <t>Revolving Loan | Loans Receivable | C P T C</t>
  </si>
  <si>
    <t>Revolving Loan | Loans Receivable | Varian Medical Systems, Inc. | C P T C</t>
  </si>
  <si>
    <t>SEGMENT INFORMATION - Additional Information (Detail)</t>
  </si>
  <si>
    <t>Jan. 03, 2020segmentspecialty_hospitalcancer_center</t>
  </si>
  <si>
    <t>Number of segments | segment</t>
  </si>
  <si>
    <t>SEGMENT INFORMATION - Operating Results Information for Each Reportable Segment (Detail) - USD ($) $ in Millions</t>
  </si>
  <si>
    <t>Earnings from continuing operations before taxes</t>
  </si>
  <si>
    <t>Interest income (expense), net</t>
  </si>
  <si>
    <t>Unallocated corporate</t>
  </si>
  <si>
    <t>Operating Segments</t>
  </si>
  <si>
    <t>Operating Segments | Oncology Systems</t>
  </si>
  <si>
    <t>Operating Segments | Proton Solutions</t>
  </si>
  <si>
    <t>Operating Segments | Other</t>
  </si>
  <si>
    <t>SEGMENT INFORMATION - Disaggregation of Revenue (Details) - USD ($) $ in Millions</t>
  </si>
  <si>
    <t>Disaggregation of Revenue [Line Items]</t>
  </si>
  <si>
    <t>Products transferred at a point in time</t>
  </si>
  <si>
    <t>Products and Services transferred over time</t>
  </si>
  <si>
    <t>Americas</t>
  </si>
  <si>
    <t>EMEA</t>
  </si>
  <si>
    <t>APAC</t>
  </si>
  <si>
    <t>North America</t>
  </si>
  <si>
    <t>International</t>
  </si>
  <si>
    <t>Hardware</t>
  </si>
  <si>
    <t>Software</t>
  </si>
  <si>
    <t>Oncology Systems | Products transferred at a point in time</t>
  </si>
  <si>
    <t>Oncology Systems | Products and Services transferred over time</t>
  </si>
  <si>
    <t>Oncology Systems | Americas</t>
  </si>
  <si>
    <t>Oncology Systems | EMEA</t>
  </si>
  <si>
    <t>Oncology Systems | APAC</t>
  </si>
  <si>
    <t>Oncology Systems | North America</t>
  </si>
  <si>
    <t>Oncology Systems | International</t>
  </si>
  <si>
    <t>Oncology Systems | Hardware</t>
  </si>
  <si>
    <t>Oncology Systems | Software</t>
  </si>
  <si>
    <t>Oncology Systems | Service</t>
  </si>
  <si>
    <t>Proton Solutions | Products and Services transferred over time</t>
  </si>
  <si>
    <t>Proton Solutions | Americas</t>
  </si>
  <si>
    <t>Proton Solutions | EMEA</t>
  </si>
  <si>
    <t>Proton Solutions | APAC</t>
  </si>
  <si>
    <t>Proton Solutions | North America</t>
  </si>
  <si>
    <t>Proton Solutions | International</t>
  </si>
  <si>
    <t>Proton Solutions | Hardware</t>
  </si>
  <si>
    <t>Proton Solutions | Software</t>
  </si>
  <si>
    <t>Proton Solutions | Service</t>
  </si>
  <si>
    <t>Other | Products transferred at a point in time</t>
  </si>
  <si>
    <t>Other | Americas</t>
  </si>
  <si>
    <t>Other | EMEA</t>
  </si>
  <si>
    <t>Other | APAC</t>
  </si>
  <si>
    <t>Other | North America</t>
  </si>
  <si>
    <t>Other | International</t>
  </si>
  <si>
    <t>Other | Hardware</t>
  </si>
  <si>
    <t>BUSINESS COMBINATIONS (Details) - USD ($)</t>
  </si>
  <si>
    <t>1 Months Ended</t>
  </si>
  <si>
    <t>Aug. 31, 2019</t>
  </si>
  <si>
    <t>Jun. 28, 2019</t>
  </si>
  <si>
    <t>Business Acquisition [Line Items]</t>
  </si>
  <si>
    <t>Goodwill acquired</t>
  </si>
  <si>
    <t>Embolics Microspheres Business</t>
  </si>
  <si>
    <t>Cash paid</t>
  </si>
  <si>
    <t>Cancer Treatment Services International</t>
  </si>
  <si>
    <t>Acquisition purchase price</t>
  </si>
  <si>
    <t>Other consideration</t>
  </si>
  <si>
    <t>Undiscounted range of contingent consideration payments, low</t>
  </si>
  <si>
    <t>Undiscounted range of contingent consideration payments, high</t>
  </si>
  <si>
    <t>Revenue projection period for consideration payments</t>
  </si>
  <si>
    <t>18 months</t>
  </si>
  <si>
    <t>Endocare and Alicon</t>
  </si>
  <si>
    <t>Privately-held Company</t>
  </si>
  <si>
    <t>Asset acquisition purchase price</t>
  </si>
  <si>
    <t>Asset acquisition, holdback amount</t>
  </si>
  <si>
    <t>Asset acquisition, fair value of contingent consideration</t>
  </si>
  <si>
    <t>Asset acquisition, potential maximum payout of contingent consideration</t>
  </si>
  <si>
    <t>Privately-held Software Company</t>
  </si>
</sst>
</file>

<file path=xl/styles.xml><?xml version="1.0" encoding="utf-8"?>
<styleSheet xmlns="http://schemas.openxmlformats.org/spreadsheetml/2006/main">
  <numFmts count="7">
    <numFmt formatCode="_(&quot;$ &quot;#,##0.0_);_(&quot;$ &quot;(#,##0.0)" numFmtId="164"/>
    <numFmt formatCode="_(&quot;$ &quot;#,##0_);_(&quot;$ &quot;(#,##0)" numFmtId="165"/>
    <numFmt formatCode="#,##0.0_);(#,##0.0)" numFmtId="166"/>
    <numFmt formatCode="_(&quot;$ &quot;#,##0.00_);_(&quot;$ &quot;(#,##0.00)" numFmtId="167"/>
    <numFmt formatCode="_(&quot;¥ &quot;#,##0_);_(&quot;¥ &quot;(#,##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0</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10</v>
      </c>
    </row>
    <row r="24" spans="1:3">
      <c r="A24" s="4" t="s">
        <v>42</v>
      </c>
      <c r="B24" s="4" t="s">
        <v>43</v>
      </c>
    </row>
    <row r="25" spans="1:3">
      <c r="A25" s="4" t="s">
        <v>44</v>
      </c>
      <c r="B25" s="4" t="s">
        <v>45</v>
      </c>
    </row>
    <row r="26" spans="1:3">
      <c r="A26" s="4" t="s">
        <v>46</v>
      </c>
      <c r="B26" s="4" t="s">
        <v>10</v>
      </c>
    </row>
    <row r="27" spans="1:3">
      <c r="A27" s="4" t="s">
        <v>47</v>
      </c>
      <c r="B27" s="4" t="s">
        <v>10</v>
      </c>
    </row>
    <row r="28" spans="1:3">
      <c r="A28" s="4" t="s">
        <v>48</v>
      </c>
      <c r="B28" s="4" t="s">
        <v>49</v>
      </c>
    </row>
    <row r="29" spans="1:3">
      <c r="A29" s="4" t="s">
        <v>50</v>
      </c>
      <c r="C29" s="5" t="n">
        <v>90665845</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828.9</v>
      </c>
      <c r="C4" s="7" t="n">
        <v>741</v>
      </c>
    </row>
    <row r="5" spans="1:3">
      <c r="A5" s="3" t="s">
        <v>61</v>
      </c>
    </row>
    <row r="6" spans="1:3">
      <c r="A6" s="4" t="s">
        <v>62</v>
      </c>
      <c r="B6" s="8" t="n">
        <v>462.1</v>
      </c>
      <c r="C6" s="8" t="n">
        <v>424.9</v>
      </c>
    </row>
    <row r="7" spans="1:3">
      <c r="A7" s="4" t="s">
        <v>63</v>
      </c>
      <c r="B7" s="8" t="n">
        <v>366.8</v>
      </c>
      <c r="C7" s="8" t="n">
        <v>316.1</v>
      </c>
    </row>
    <row r="8" spans="1:3">
      <c r="A8" s="3" t="s">
        <v>64</v>
      </c>
    </row>
    <row r="9" spans="1:3">
      <c r="A9" s="4" t="s">
        <v>65</v>
      </c>
      <c r="B9" s="8" t="n">
        <v>67.09999999999999</v>
      </c>
      <c r="C9" s="8" t="n">
        <v>60.9</v>
      </c>
    </row>
    <row r="10" spans="1:3">
      <c r="A10" s="4" t="s">
        <v>66</v>
      </c>
      <c r="B10" s="5" t="n">
        <v>177</v>
      </c>
      <c r="C10" s="8" t="n">
        <v>141.1</v>
      </c>
    </row>
    <row r="11" spans="1:3">
      <c r="A11" s="4" t="s">
        <v>67</v>
      </c>
      <c r="B11" s="8" t="n">
        <v>12.7</v>
      </c>
      <c r="C11" s="8" t="n">
        <v>2.4</v>
      </c>
    </row>
    <row r="12" spans="1:3">
      <c r="A12" s="4" t="s">
        <v>68</v>
      </c>
      <c r="B12" s="8" t="n">
        <v>256.8</v>
      </c>
      <c r="C12" s="8" t="n">
        <v>204.4</v>
      </c>
    </row>
    <row r="13" spans="1:3">
      <c r="A13" s="4" t="s">
        <v>69</v>
      </c>
      <c r="B13" s="5" t="n">
        <v>110</v>
      </c>
      <c r="C13" s="8" t="n">
        <v>111.7</v>
      </c>
    </row>
    <row r="14" spans="1:3">
      <c r="A14" s="4" t="s">
        <v>70</v>
      </c>
      <c r="B14" s="5" t="n">
        <v>3</v>
      </c>
      <c r="C14" s="8" t="n">
        <v>3.9</v>
      </c>
    </row>
    <row r="15" spans="1:3">
      <c r="A15" s="4" t="s">
        <v>71</v>
      </c>
      <c r="B15" s="8" t="n">
        <v>-4.7</v>
      </c>
      <c r="C15" s="8" t="n">
        <v>-1.2</v>
      </c>
    </row>
    <row r="16" spans="1:3">
      <c r="A16" s="4" t="s">
        <v>72</v>
      </c>
      <c r="B16" s="8" t="n">
        <v>4.4</v>
      </c>
      <c r="C16" s="5" t="n">
        <v>23</v>
      </c>
    </row>
    <row r="17" spans="1:3">
      <c r="A17" s="4" t="s">
        <v>73</v>
      </c>
      <c r="B17" s="8" t="n">
        <v>112.7</v>
      </c>
      <c r="C17" s="8" t="n">
        <v>137.4</v>
      </c>
    </row>
    <row r="18" spans="1:3">
      <c r="A18" s="4" t="s">
        <v>74</v>
      </c>
      <c r="B18" s="8" t="n">
        <v>23.8</v>
      </c>
      <c r="C18" s="8" t="n">
        <v>33.5</v>
      </c>
    </row>
    <row r="19" spans="1:3">
      <c r="A19" s="4" t="s">
        <v>75</v>
      </c>
      <c r="B19" s="8" t="n">
        <v>88.90000000000001</v>
      </c>
      <c r="C19" s="8" t="n">
        <v>103.9</v>
      </c>
    </row>
    <row r="20" spans="1:3">
      <c r="A20" s="4" t="s">
        <v>76</v>
      </c>
      <c r="B20" s="8" t="n">
        <v>0.7</v>
      </c>
      <c r="C20" s="8" t="n">
        <v>0.7</v>
      </c>
    </row>
    <row r="21" spans="1:3">
      <c r="A21" s="4" t="s">
        <v>77</v>
      </c>
      <c r="B21" s="6" t="n">
        <v>88.2</v>
      </c>
      <c r="C21" s="6" t="n">
        <v>103.2</v>
      </c>
    </row>
    <row r="22" spans="1:3">
      <c r="A22" s="4" t="s">
        <v>78</v>
      </c>
      <c r="B22" s="9" t="n">
        <v>0.97</v>
      </c>
      <c r="C22" s="9" t="n">
        <v>1.13</v>
      </c>
    </row>
    <row r="23" spans="1:3">
      <c r="A23" s="4" t="s">
        <v>79</v>
      </c>
      <c r="B23" s="9" t="n">
        <v>0.96</v>
      </c>
      <c r="C23" s="9" t="n">
        <v>1.12</v>
      </c>
    </row>
    <row r="24" spans="1:3">
      <c r="A24" s="3" t="s">
        <v>80</v>
      </c>
    </row>
    <row r="25" spans="1:3">
      <c r="A25" s="4" t="s">
        <v>81</v>
      </c>
      <c r="B25" s="8" t="n">
        <v>90.90000000000001</v>
      </c>
      <c r="C25" s="5" t="n">
        <v>91</v>
      </c>
    </row>
    <row r="26" spans="1:3">
      <c r="A26" s="4" t="s">
        <v>82</v>
      </c>
      <c r="B26" s="8" t="n">
        <v>91.7</v>
      </c>
      <c r="C26" s="5" t="n">
        <v>92</v>
      </c>
    </row>
    <row r="27" spans="1:3">
      <c r="A27" s="4" t="s">
        <v>83</v>
      </c>
    </row>
    <row r="28" spans="1:3">
      <c r="A28" s="3" t="s">
        <v>59</v>
      </c>
    </row>
    <row r="29" spans="1:3">
      <c r="A29" s="4" t="s">
        <v>60</v>
      </c>
      <c r="B29" s="7" t="n">
        <v>421</v>
      </c>
      <c r="C29" s="6" t="n">
        <v>400.2</v>
      </c>
    </row>
    <row r="30" spans="1:3">
      <c r="A30" s="3" t="s">
        <v>61</v>
      </c>
    </row>
    <row r="31" spans="1:3">
      <c r="A31" s="4" t="s">
        <v>62</v>
      </c>
      <c r="B31" s="8" t="n">
        <v>271.9</v>
      </c>
      <c r="C31" s="8" t="n">
        <v>266.6</v>
      </c>
    </row>
    <row r="32" spans="1:3">
      <c r="A32" s="4" t="s">
        <v>84</v>
      </c>
    </row>
    <row r="33" spans="1:3">
      <c r="A33" s="3" t="s">
        <v>59</v>
      </c>
    </row>
    <row r="34" spans="1:3">
      <c r="A34" s="4" t="s">
        <v>60</v>
      </c>
      <c r="B34" s="8" t="n">
        <v>407.9</v>
      </c>
      <c r="C34" s="8" t="n">
        <v>340.8</v>
      </c>
    </row>
    <row r="35" spans="1:3">
      <c r="A35" s="3" t="s">
        <v>61</v>
      </c>
    </row>
    <row r="36" spans="1:3">
      <c r="A36" s="4" t="s">
        <v>62</v>
      </c>
      <c r="B36" s="6" t="n">
        <v>190.2</v>
      </c>
      <c r="C36" s="6" t="n">
        <v>158.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2</v>
      </c>
    </row>
    <row r="3" spans="1:2">
      <c r="A3" s="3" t="s">
        <v>218</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5"/>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09</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2</v>
      </c>
    </row>
    <row r="4" spans="1:2">
      <c r="A4" s="4" t="s">
        <v>273</v>
      </c>
      <c r="B4" s="4" t="s">
        <v>274</v>
      </c>
    </row>
    <row r="5" spans="1:2">
      <c r="A5" s="4" t="s">
        <v>275</v>
      </c>
      <c r="B5" s="4" t="s">
        <v>276</v>
      </c>
    </row>
    <row r="6" spans="1:2">
      <c r="A6" s="4" t="s">
        <v>277</v>
      </c>
      <c r="B6" s="4" t="s">
        <v>278</v>
      </c>
    </row>
    <row r="7" spans="1:2">
      <c r="A7" s="4" t="s">
        <v>112</v>
      </c>
      <c r="B7" s="4" t="s">
        <v>279</v>
      </c>
    </row>
    <row r="8" spans="1:2">
      <c r="A8" s="4" t="s">
        <v>280</v>
      </c>
      <c r="B8" s="4" t="s">
        <v>281</v>
      </c>
    </row>
    <row r="9" spans="1:2">
      <c r="A9" s="4" t="s">
        <v>282</v>
      </c>
      <c r="B9"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5</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9</v>
      </c>
      <c r="B1" s="2" t="s">
        <v>1</v>
      </c>
    </row>
    <row r="2" spans="1:2">
      <c r="B2" s="2" t="s">
        <v>2</v>
      </c>
    </row>
    <row r="3" spans="1:2">
      <c r="A3" s="3" t="s">
        <v>218</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74"/>
    <col customWidth="1" max="3" min="3" width="15"/>
    <col customWidth="1" max="4" min="4" width="14"/>
  </cols>
  <sheetData>
    <row r="1" spans="1:4">
      <c r="A1" s="1" t="s">
        <v>85</v>
      </c>
      <c r="C1" s="2" t="s">
        <v>1</v>
      </c>
    </row>
    <row r="2" spans="1:4">
      <c r="C2" s="2" t="s">
        <v>2</v>
      </c>
      <c r="D2" s="2" t="s">
        <v>58</v>
      </c>
    </row>
    <row r="3" spans="1:4">
      <c r="A3" s="3" t="s">
        <v>86</v>
      </c>
    </row>
    <row r="4" spans="1:4">
      <c r="A4" s="4" t="s">
        <v>75</v>
      </c>
      <c r="C4" s="6" t="n">
        <v>88.90000000000001</v>
      </c>
      <c r="D4" s="6" t="n">
        <v>103.9</v>
      </c>
    </row>
    <row r="5" spans="1:4">
      <c r="A5" s="3" t="s">
        <v>87</v>
      </c>
    </row>
    <row r="6" spans="1:4">
      <c r="A6" s="4" t="s">
        <v>88</v>
      </c>
      <c r="B6" s="4" t="s">
        <v>89</v>
      </c>
      <c r="C6" s="8" t="n">
        <v>-0.2</v>
      </c>
      <c r="D6" s="8" t="n">
        <v>-0.2</v>
      </c>
    </row>
    <row r="7" spans="1:4">
      <c r="A7" s="4" t="s">
        <v>90</v>
      </c>
      <c r="C7" s="8" t="n">
        <v>0.9</v>
      </c>
      <c r="D7" s="8" t="n">
        <v>0.5</v>
      </c>
    </row>
    <row r="8" spans="1:4">
      <c r="A8" s="4" t="s">
        <v>91</v>
      </c>
      <c r="C8" s="8" t="n">
        <v>0.7</v>
      </c>
      <c r="D8" s="8" t="n">
        <v>0.3</v>
      </c>
    </row>
    <row r="9" spans="1:4">
      <c r="A9" s="3" t="s">
        <v>92</v>
      </c>
    </row>
    <row r="10" spans="1:4">
      <c r="A10" s="4" t="s">
        <v>93</v>
      </c>
      <c r="B10" s="4" t="s">
        <v>89</v>
      </c>
      <c r="C10" s="8" t="n">
        <v>-0.1</v>
      </c>
      <c r="D10" s="5" t="n">
        <v>0</v>
      </c>
    </row>
    <row r="11" spans="1:4">
      <c r="A11" s="4" t="s">
        <v>94</v>
      </c>
      <c r="C11" s="8" t="n">
        <v>-0.6</v>
      </c>
      <c r="D11" s="5" t="n">
        <v>0</v>
      </c>
    </row>
    <row r="12" spans="1:4">
      <c r="A12" s="4" t="s">
        <v>95</v>
      </c>
      <c r="C12" s="8" t="n">
        <v>-0.7</v>
      </c>
      <c r="D12" s="5" t="n">
        <v>0</v>
      </c>
    </row>
    <row r="13" spans="1:4">
      <c r="A13" s="4" t="s">
        <v>96</v>
      </c>
      <c r="C13" s="8" t="n">
        <v>5.1</v>
      </c>
      <c r="D13" s="5" t="n">
        <v>-4</v>
      </c>
    </row>
    <row r="14" spans="1:4">
      <c r="A14" s="4" t="s">
        <v>97</v>
      </c>
      <c r="C14" s="8" t="n">
        <v>5.1</v>
      </c>
      <c r="D14" s="8" t="n">
        <v>-3.7</v>
      </c>
    </row>
    <row r="15" spans="1:4">
      <c r="A15" s="4" t="s">
        <v>98</v>
      </c>
      <c r="C15" s="5" t="n">
        <v>94</v>
      </c>
      <c r="D15" s="8" t="n">
        <v>100.2</v>
      </c>
    </row>
    <row r="16" spans="1:4">
      <c r="A16" s="4" t="s">
        <v>99</v>
      </c>
      <c r="C16" s="8" t="n">
        <v>0.7</v>
      </c>
      <c r="D16" s="8" t="n">
        <v>0.7</v>
      </c>
    </row>
    <row r="17" spans="1:4">
      <c r="A17" s="4" t="s">
        <v>100</v>
      </c>
      <c r="C17" s="8" t="n">
        <v>93.3</v>
      </c>
      <c r="D17" s="8" t="n">
        <v>99.5</v>
      </c>
    </row>
    <row r="18" spans="1:4">
      <c r="A18" s="4" t="s">
        <v>101</v>
      </c>
      <c r="B18" s="4" t="s">
        <v>89</v>
      </c>
      <c r="C18" s="7" t="n">
        <v>0</v>
      </c>
      <c r="D18" s="7" t="n">
        <v>0</v>
      </c>
    </row>
    <row r="19" spans="1:4"/>
    <row r="20" spans="1:4">
      <c r="A20" s="4" t="s">
        <v>89</v>
      </c>
      <c r="B20" s="4" t="s">
        <v>102</v>
      </c>
    </row>
  </sheetData>
  <mergeCells count="4">
    <mergeCell ref="A1:B2"/>
    <mergeCell ref="C1:D1"/>
    <mergeCell ref="A19:C19"/>
    <mergeCell ref="B20:C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92</v>
      </c>
      <c r="B1" s="2" t="s">
        <v>1</v>
      </c>
    </row>
    <row r="2" spans="1:2">
      <c r="B2" s="2" t="s">
        <v>2</v>
      </c>
    </row>
    <row r="3" spans="1:2">
      <c r="A3" s="3" t="s">
        <v>221</v>
      </c>
    </row>
    <row r="4" spans="1:2">
      <c r="A4" s="4" t="s">
        <v>293</v>
      </c>
      <c r="B4" s="4" t="s">
        <v>294</v>
      </c>
    </row>
    <row r="5" spans="1:2">
      <c r="A5" s="4" t="s">
        <v>295</v>
      </c>
      <c r="B5" s="4" t="s">
        <v>296</v>
      </c>
    </row>
    <row r="6" spans="1:2">
      <c r="A6" s="4" t="s">
        <v>297</v>
      </c>
      <c r="B6" s="4" t="s">
        <v>296</v>
      </c>
    </row>
    <row r="7" spans="1:2">
      <c r="A7" s="4" t="s">
        <v>298</v>
      </c>
      <c r="B7"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224</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27</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30</v>
      </c>
    </row>
    <row r="4" spans="1:2">
      <c r="A4" s="4" t="s">
        <v>317</v>
      </c>
      <c r="B4" s="4" t="s">
        <v>318</v>
      </c>
    </row>
    <row r="5" spans="1:2">
      <c r="A5" s="4" t="s">
        <v>319</v>
      </c>
      <c r="B5" s="4" t="s">
        <v>320</v>
      </c>
    </row>
    <row r="6" spans="1:2">
      <c r="A6" s="4" t="s">
        <v>321</v>
      </c>
      <c r="B6" s="4" t="s">
        <v>322</v>
      </c>
    </row>
    <row r="7" spans="1:2">
      <c r="A7" s="4" t="s">
        <v>323</v>
      </c>
      <c r="B7"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4</v>
      </c>
      <c r="B1" s="2" t="s">
        <v>1</v>
      </c>
    </row>
    <row r="2" spans="1:2">
      <c r="B2" s="2" t="s">
        <v>2</v>
      </c>
    </row>
    <row r="3" spans="1:2">
      <c r="A3" s="3" t="s">
        <v>233</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9</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43</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5</v>
      </c>
      <c r="B1" s="2" t="s">
        <v>1</v>
      </c>
    </row>
    <row r="2" spans="1:2">
      <c r="B2" s="2" t="s">
        <v>2</v>
      </c>
    </row>
    <row r="3" spans="1:2">
      <c r="A3" s="3" t="s">
        <v>246</v>
      </c>
    </row>
    <row r="4" spans="1:2">
      <c r="A4" s="4" t="s">
        <v>346</v>
      </c>
      <c r="B4"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8</v>
      </c>
      <c r="B1" s="2" t="s">
        <v>1</v>
      </c>
    </row>
    <row r="2" spans="1:2">
      <c r="B2" s="2" t="s">
        <v>2</v>
      </c>
    </row>
    <row r="3" spans="1:2">
      <c r="A3" s="3" t="s">
        <v>218</v>
      </c>
    </row>
    <row r="4" spans="1:2">
      <c r="A4" s="4" t="s">
        <v>349</v>
      </c>
      <c r="B4"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1</v>
      </c>
      <c r="B1" s="2" t="s">
        <v>1</v>
      </c>
    </row>
    <row r="2" spans="1:2">
      <c r="B2" s="2" t="s">
        <v>2</v>
      </c>
    </row>
    <row r="3" spans="1:2">
      <c r="A3" s="3" t="s">
        <v>251</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74"/>
    <col customWidth="1" max="3" min="3" width="15"/>
    <col customWidth="1" max="4" min="4" width="4"/>
    <col customWidth="1" max="5" min="5" width="14"/>
  </cols>
  <sheetData>
    <row r="1" spans="1:5">
      <c r="A1" s="1" t="s">
        <v>103</v>
      </c>
      <c r="C1" s="2" t="s">
        <v>1</v>
      </c>
    </row>
    <row r="2" spans="1:5">
      <c r="C2" s="2" t="s">
        <v>2</v>
      </c>
      <c r="E2" s="2" t="s">
        <v>58</v>
      </c>
    </row>
    <row r="3" spans="1:5">
      <c r="A3" s="3" t="s">
        <v>86</v>
      </c>
    </row>
    <row r="4" spans="1:5">
      <c r="A4" s="4" t="s">
        <v>101</v>
      </c>
      <c r="B4" s="4" t="s">
        <v>89</v>
      </c>
      <c r="C4" s="7" t="n">
        <v>0</v>
      </c>
      <c r="E4" s="7" t="n">
        <v>0</v>
      </c>
    </row>
    <row r="5" spans="1:5">
      <c r="A5" s="4" t="s">
        <v>104</v>
      </c>
      <c r="C5" s="8" t="n">
        <v>-0.2</v>
      </c>
      <c r="E5" s="8" t="n">
        <v>-0.1</v>
      </c>
    </row>
    <row r="6" spans="1:5">
      <c r="A6" s="4" t="s">
        <v>105</v>
      </c>
      <c r="C6" s="5" t="n">
        <v>0</v>
      </c>
      <c r="D6" s="4" t="s">
        <v>89</v>
      </c>
      <c r="E6" s="5" t="n">
        <v>0</v>
      </c>
    </row>
    <row r="7" spans="1:5">
      <c r="A7" s="4" t="s">
        <v>106</v>
      </c>
      <c r="C7" s="6" t="n">
        <v>0.2</v>
      </c>
      <c r="E7" s="7" t="n">
        <v>0</v>
      </c>
    </row>
    <row r="8" spans="1:5"/>
    <row r="9" spans="1:5">
      <c r="A9" s="4" t="s">
        <v>89</v>
      </c>
      <c r="B9" s="4" t="s">
        <v>102</v>
      </c>
    </row>
  </sheetData>
  <mergeCells count="5">
    <mergeCell ref="A1:B2"/>
    <mergeCell ref="C1:E1"/>
    <mergeCell ref="C2:D2"/>
    <mergeCell ref="A8:D8"/>
    <mergeCell ref="B9:D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45"/>
  </cols>
  <sheetData>
    <row r="1" spans="1:2">
      <c r="A1" s="1" t="s">
        <v>356</v>
      </c>
      <c r="B1" s="2" t="s">
        <v>1</v>
      </c>
    </row>
    <row r="2" spans="1:2">
      <c r="B2" s="2" t="s">
        <v>357</v>
      </c>
    </row>
    <row r="3" spans="1:2">
      <c r="A3" s="4" t="s">
        <v>358</v>
      </c>
    </row>
    <row r="4" spans="1:2">
      <c r="A4" s="3" t="s">
        <v>359</v>
      </c>
    </row>
    <row r="5" spans="1:2">
      <c r="A5" s="4" t="s">
        <v>360</v>
      </c>
      <c r="B5" s="5" t="n">
        <v>10</v>
      </c>
    </row>
    <row r="6" spans="1:2">
      <c r="A6" s="4" t="s">
        <v>361</v>
      </c>
      <c r="B6" s="5" t="n">
        <v>1</v>
      </c>
    </row>
    <row r="7" spans="1:2">
      <c r="A7" s="4" t="s">
        <v>362</v>
      </c>
    </row>
    <row r="8" spans="1:2">
      <c r="A8" s="3" t="s">
        <v>359</v>
      </c>
    </row>
    <row r="9" spans="1:2">
      <c r="A9" s="4" t="s">
        <v>360</v>
      </c>
      <c r="B9" s="5"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3</v>
      </c>
      <c r="B1" s="2" t="s">
        <v>1</v>
      </c>
    </row>
    <row r="2" spans="1:4">
      <c r="B2" s="2" t="s">
        <v>2</v>
      </c>
      <c r="C2" s="2" t="s">
        <v>58</v>
      </c>
      <c r="D2" s="2" t="s">
        <v>108</v>
      </c>
    </row>
    <row r="3" spans="1:4">
      <c r="A3" s="3" t="s">
        <v>212</v>
      </c>
    </row>
    <row r="4" spans="1:4">
      <c r="A4" s="4" t="s">
        <v>364</v>
      </c>
      <c r="B4" s="6" t="n">
        <v>315.8</v>
      </c>
      <c r="D4" s="6" t="n">
        <v>346.7</v>
      </c>
    </row>
    <row r="5" spans="1:4">
      <c r="A5" s="4" t="s">
        <v>365</v>
      </c>
      <c r="B5" s="8" t="n">
        <v>42.7</v>
      </c>
      <c r="D5" s="8" t="n">
        <v>35.1</v>
      </c>
    </row>
    <row r="6" spans="1:4">
      <c r="A6" s="4" t="s">
        <v>366</v>
      </c>
      <c r="B6" s="8" t="n">
        <v>-817.9</v>
      </c>
      <c r="D6" s="5" t="n">
        <v>-766</v>
      </c>
    </row>
    <row r="7" spans="1:4">
      <c r="A7" s="4" t="s">
        <v>367</v>
      </c>
      <c r="B7" s="8" t="n">
        <v>-78.90000000000001</v>
      </c>
      <c r="D7" s="8" t="n">
        <v>-73.09999999999999</v>
      </c>
    </row>
    <row r="8" spans="1:4">
      <c r="A8" s="4" t="s">
        <v>368</v>
      </c>
      <c r="B8" s="8" t="n">
        <v>-538.3</v>
      </c>
      <c r="D8" s="6" t="n">
        <v>-457.3</v>
      </c>
    </row>
    <row r="9" spans="1:4">
      <c r="A9" s="4" t="s">
        <v>369</v>
      </c>
      <c r="B9" s="8" t="n">
        <v>23.3</v>
      </c>
    </row>
    <row r="10" spans="1:4">
      <c r="A10" s="4" t="s">
        <v>370</v>
      </c>
      <c r="B10" s="8" t="n">
        <v>57.7</v>
      </c>
    </row>
    <row r="11" spans="1:4">
      <c r="A11" s="4" t="s">
        <v>371</v>
      </c>
      <c r="B11" s="6" t="n">
        <v>314.5</v>
      </c>
      <c r="C11" s="6" t="n">
        <v>263.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373</v>
      </c>
    </row>
    <row r="2" spans="1:2">
      <c r="A2" s="4" t="s">
        <v>374</v>
      </c>
    </row>
    <row r="3" spans="1:2">
      <c r="A3" s="3" t="s">
        <v>375</v>
      </c>
    </row>
    <row r="4" spans="1:2">
      <c r="A4" s="4" t="s">
        <v>376</v>
      </c>
      <c r="B4" s="6" t="n">
        <v>1884.1</v>
      </c>
    </row>
    <row r="5" spans="1:2">
      <c r="A5" s="3" t="s">
        <v>377</v>
      </c>
    </row>
    <row r="6" spans="1:2">
      <c r="A6" s="4" t="s">
        <v>378</v>
      </c>
      <c r="B6" s="4" t="s">
        <v>379</v>
      </c>
    </row>
    <row r="7" spans="1:2">
      <c r="A7" s="4" t="s">
        <v>380</v>
      </c>
    </row>
    <row r="8" spans="1:2">
      <c r="A8" s="3" t="s">
        <v>375</v>
      </c>
    </row>
    <row r="9" spans="1:2">
      <c r="A9" s="4" t="s">
        <v>376</v>
      </c>
      <c r="B9" s="6" t="n">
        <v>2003.2</v>
      </c>
    </row>
    <row r="10" spans="1:2">
      <c r="A10" s="3" t="s">
        <v>377</v>
      </c>
    </row>
    <row r="11" spans="1:2">
      <c r="A11" s="4" t="s">
        <v>378</v>
      </c>
      <c r="B11" s="4" t="s">
        <v>381</v>
      </c>
    </row>
    <row r="12" spans="1:2">
      <c r="A12" s="4" t="s">
        <v>382</v>
      </c>
    </row>
    <row r="13" spans="1:2">
      <c r="A13" s="3" t="s">
        <v>375</v>
      </c>
    </row>
    <row r="14" spans="1:2">
      <c r="A14" s="4" t="s">
        <v>376</v>
      </c>
      <c r="B14" s="6" t="n">
        <v>787.7</v>
      </c>
    </row>
    <row r="15" spans="1:2">
      <c r="A15" s="3" t="s">
        <v>377</v>
      </c>
    </row>
    <row r="16" spans="1:2">
      <c r="A16" s="4" t="s">
        <v>378</v>
      </c>
      <c r="B16" s="4" t="s">
        <v>381</v>
      </c>
    </row>
    <row r="17" spans="1:2">
      <c r="A17" s="4" t="s">
        <v>383</v>
      </c>
    </row>
    <row r="18" spans="1:2">
      <c r="A18" s="3" t="s">
        <v>375</v>
      </c>
    </row>
    <row r="19" spans="1:2">
      <c r="A19" s="4" t="s">
        <v>376</v>
      </c>
      <c r="B19" s="6" t="n">
        <v>2122.9</v>
      </c>
    </row>
    <row r="20" spans="1:2">
      <c r="A20" s="3" t="s">
        <v>377</v>
      </c>
    </row>
    <row r="21" spans="1:2">
      <c r="A21" s="4" t="s">
        <v>378</v>
      </c>
      <c r="B21" s="4" t="s">
        <v>1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4</v>
      </c>
      <c r="B1" s="2" t="s">
        <v>2</v>
      </c>
      <c r="C1" s="2" t="s">
        <v>108</v>
      </c>
      <c r="D1" s="2" t="s">
        <v>58</v>
      </c>
      <c r="E1" s="2" t="s">
        <v>385</v>
      </c>
    </row>
    <row r="2" spans="1:5">
      <c r="A2" s="3" t="s">
        <v>212</v>
      </c>
    </row>
    <row r="3" spans="1:5">
      <c r="A3" s="4" t="s">
        <v>110</v>
      </c>
      <c r="B3" s="6" t="n">
        <v>721.9</v>
      </c>
      <c r="C3" s="6" t="n">
        <v>531.4</v>
      </c>
    </row>
    <row r="4" spans="1:5">
      <c r="A4" s="4" t="s">
        <v>386</v>
      </c>
      <c r="B4" s="8" t="n">
        <v>3.7</v>
      </c>
      <c r="C4" s="8" t="n">
        <v>4.2</v>
      </c>
    </row>
    <row r="5" spans="1:5">
      <c r="A5" s="4" t="s">
        <v>387</v>
      </c>
      <c r="B5" s="8" t="n">
        <v>16.6</v>
      </c>
      <c r="C5" s="8" t="n">
        <v>8.5</v>
      </c>
    </row>
    <row r="6" spans="1:5">
      <c r="A6" s="4" t="s">
        <v>388</v>
      </c>
      <c r="B6" s="6" t="n">
        <v>742.2</v>
      </c>
      <c r="C6" s="6" t="n">
        <v>544.1</v>
      </c>
      <c r="D6" s="6" t="n">
        <v>628.7</v>
      </c>
      <c r="E6" s="6" t="n">
        <v>516.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108</v>
      </c>
    </row>
    <row r="2" spans="1:3">
      <c r="A2" s="3" t="s">
        <v>212</v>
      </c>
    </row>
    <row r="3" spans="1:3">
      <c r="A3" s="4" t="s">
        <v>390</v>
      </c>
      <c r="B3" s="6" t="n">
        <v>399.8</v>
      </c>
      <c r="C3" s="6" t="n">
        <v>376.5</v>
      </c>
    </row>
    <row r="4" spans="1:3">
      <c r="A4" s="4" t="s">
        <v>391</v>
      </c>
      <c r="B4" s="8" t="n">
        <v>75.59999999999999</v>
      </c>
      <c r="C4" s="8" t="n">
        <v>71.8</v>
      </c>
    </row>
    <row r="5" spans="1:3">
      <c r="A5" s="4" t="s">
        <v>392</v>
      </c>
      <c r="B5" s="5" t="n">
        <v>122</v>
      </c>
      <c r="C5" s="8" t="n">
        <v>103.2</v>
      </c>
    </row>
    <row r="6" spans="1:3">
      <c r="A6" s="4" t="s">
        <v>393</v>
      </c>
      <c r="B6" s="6" t="n">
        <v>597.4</v>
      </c>
      <c r="C6" s="6" t="n">
        <v>55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108</v>
      </c>
    </row>
    <row r="2" spans="1:3">
      <c r="A2" s="3" t="s">
        <v>212</v>
      </c>
    </row>
    <row r="3" spans="1:3">
      <c r="A3" s="4" t="s">
        <v>395</v>
      </c>
      <c r="B3" s="6" t="n">
        <v>180.8</v>
      </c>
      <c r="C3" s="6" t="n">
        <v>180.3</v>
      </c>
    </row>
    <row r="4" spans="1:3">
      <c r="A4" s="4" t="s">
        <v>396</v>
      </c>
      <c r="B4" s="8" t="n">
        <v>78.09999999999999</v>
      </c>
      <c r="C4" s="8" t="n">
        <v>75.3</v>
      </c>
    </row>
    <row r="5" spans="1:3">
      <c r="A5" s="4" t="s">
        <v>397</v>
      </c>
      <c r="B5" s="8" t="n">
        <v>78.90000000000001</v>
      </c>
      <c r="C5" s="8" t="n">
        <v>73.09999999999999</v>
      </c>
    </row>
    <row r="6" spans="1:3">
      <c r="A6" s="4" t="s">
        <v>398</v>
      </c>
      <c r="B6" s="8" t="n">
        <v>42.5</v>
      </c>
      <c r="C6" s="8" t="n">
        <v>42.3</v>
      </c>
    </row>
    <row r="7" spans="1:3">
      <c r="A7" s="4" t="s">
        <v>399</v>
      </c>
      <c r="B7" s="8" t="n">
        <v>30.4</v>
      </c>
      <c r="C7" s="8" t="n">
        <v>31.1</v>
      </c>
    </row>
    <row r="8" spans="1:3">
      <c r="A8" s="4" t="s">
        <v>180</v>
      </c>
      <c r="B8" s="8" t="n">
        <v>42.6</v>
      </c>
      <c r="C8" s="5" t="n">
        <v>38</v>
      </c>
    </row>
    <row r="9" spans="1:3">
      <c r="A9" s="4" t="s">
        <v>400</v>
      </c>
      <c r="B9" s="6" t="n">
        <v>453.3</v>
      </c>
      <c r="C9" s="6" t="n">
        <v>44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58</v>
      </c>
    </row>
    <row r="3" spans="1:3">
      <c r="A3" s="3" t="s">
        <v>212</v>
      </c>
    </row>
    <row r="4" spans="1:3">
      <c r="A4" s="4" t="s">
        <v>402</v>
      </c>
      <c r="B4" s="6" t="n">
        <v>1.4</v>
      </c>
      <c r="C4" s="7" t="n">
        <v>22</v>
      </c>
    </row>
    <row r="5" spans="1:3">
      <c r="A5" s="4" t="s">
        <v>403</v>
      </c>
      <c r="B5" s="8" t="n">
        <v>2.4</v>
      </c>
      <c r="C5" s="8" t="n">
        <v>1.3</v>
      </c>
    </row>
    <row r="6" spans="1:3">
      <c r="A6" s="4" t="s">
        <v>404</v>
      </c>
      <c r="B6" s="8" t="n">
        <v>0.6</v>
      </c>
      <c r="C6" s="8" t="n">
        <v>-0.3</v>
      </c>
    </row>
    <row r="7" spans="1:3">
      <c r="A7" s="4" t="s">
        <v>405</v>
      </c>
      <c r="B7" s="6" t="n">
        <v>4.4</v>
      </c>
      <c r="C7" s="7" t="n">
        <v>2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108</v>
      </c>
    </row>
    <row r="2" spans="1:3">
      <c r="A2" s="3" t="s">
        <v>407</v>
      </c>
    </row>
    <row r="3" spans="1:3">
      <c r="A3" s="4" t="s">
        <v>408</v>
      </c>
      <c r="B3" s="7" t="n">
        <v>60</v>
      </c>
      <c r="C3" s="6" t="n">
        <v>58.8</v>
      </c>
    </row>
    <row r="4" spans="1:3">
      <c r="A4" s="4" t="s">
        <v>409</v>
      </c>
    </row>
    <row r="5" spans="1:3">
      <c r="A5" s="3" t="s">
        <v>407</v>
      </c>
    </row>
    <row r="6" spans="1:3">
      <c r="A6" s="4" t="s">
        <v>410</v>
      </c>
      <c r="B6" s="8" t="n">
        <v>2.3</v>
      </c>
      <c r="C6" s="8" t="n">
        <v>2.8</v>
      </c>
    </row>
    <row r="7" spans="1:3">
      <c r="A7" s="4" t="s">
        <v>411</v>
      </c>
      <c r="B7" s="8" t="n">
        <v>79.8</v>
      </c>
      <c r="C7" s="8" t="n">
        <v>61.8</v>
      </c>
    </row>
    <row r="8" spans="1:3">
      <c r="A8" s="4" t="s">
        <v>398</v>
      </c>
      <c r="B8" s="8" t="n">
        <v>-84.3</v>
      </c>
      <c r="C8" s="8" t="n">
        <v>-75.3</v>
      </c>
    </row>
    <row r="9" spans="1:3">
      <c r="A9" s="4" t="s">
        <v>412</v>
      </c>
      <c r="B9" s="8" t="n">
        <v>-84.3</v>
      </c>
      <c r="C9" s="8" t="n">
        <v>-75.3</v>
      </c>
    </row>
    <row r="10" spans="1:3">
      <c r="A10" s="4" t="s">
        <v>413</v>
      </c>
    </row>
    <row r="11" spans="1:3">
      <c r="A11" s="3" t="s">
        <v>407</v>
      </c>
    </row>
    <row r="12" spans="1:3">
      <c r="A12" s="4" t="s">
        <v>408</v>
      </c>
      <c r="B12" s="8" t="n">
        <v>27.6</v>
      </c>
      <c r="C12" s="8" t="n">
        <v>27.1</v>
      </c>
    </row>
    <row r="13" spans="1:3">
      <c r="A13" s="4" t="s">
        <v>414</v>
      </c>
    </row>
    <row r="14" spans="1:3">
      <c r="A14" s="3" t="s">
        <v>407</v>
      </c>
    </row>
    <row r="15" spans="1:3">
      <c r="A15" s="4" t="s">
        <v>408</v>
      </c>
      <c r="B15" s="8" t="n">
        <v>25.7</v>
      </c>
      <c r="C15" s="8" t="n">
        <v>25.1</v>
      </c>
    </row>
    <row r="16" spans="1:3">
      <c r="A16" s="4" t="s">
        <v>415</v>
      </c>
    </row>
    <row r="17" spans="1:3">
      <c r="A17" s="3" t="s">
        <v>407</v>
      </c>
    </row>
    <row r="18" spans="1:3">
      <c r="A18" s="4" t="s">
        <v>408</v>
      </c>
      <c r="B18" s="8" t="n">
        <v>6.7</v>
      </c>
      <c r="C18" s="8" t="n">
        <v>6.6</v>
      </c>
    </row>
    <row r="19" spans="1:3">
      <c r="A19" s="4" t="s">
        <v>416</v>
      </c>
    </row>
    <row r="20" spans="1:3">
      <c r="A20" s="3" t="s">
        <v>407</v>
      </c>
    </row>
    <row r="21" spans="1:3">
      <c r="A21" s="4" t="s">
        <v>410</v>
      </c>
      <c r="B21" s="5" t="n">
        <v>0</v>
      </c>
      <c r="C21" s="5" t="n">
        <v>0</v>
      </c>
    </row>
    <row r="22" spans="1:3">
      <c r="A22" s="4" t="s">
        <v>411</v>
      </c>
      <c r="B22" s="8" t="n">
        <v>17.5</v>
      </c>
      <c r="C22" s="8" t="n">
        <v>0.2</v>
      </c>
    </row>
    <row r="23" spans="1:3">
      <c r="A23" s="4" t="s">
        <v>398</v>
      </c>
      <c r="B23" s="5" t="n">
        <v>0</v>
      </c>
      <c r="C23" s="5" t="n">
        <v>0</v>
      </c>
    </row>
    <row r="24" spans="1:3">
      <c r="A24" s="4" t="s">
        <v>412</v>
      </c>
      <c r="B24" s="5" t="n">
        <v>0</v>
      </c>
      <c r="C24" s="5" t="n">
        <v>0</v>
      </c>
    </row>
    <row r="25" spans="1:3">
      <c r="A25" s="4" t="s">
        <v>417</v>
      </c>
    </row>
    <row r="26" spans="1:3">
      <c r="A26" s="3" t="s">
        <v>407</v>
      </c>
    </row>
    <row r="27" spans="1:3">
      <c r="A27" s="4" t="s">
        <v>408</v>
      </c>
      <c r="B27" s="5" t="n">
        <v>0</v>
      </c>
      <c r="C27" s="5" t="n">
        <v>0</v>
      </c>
    </row>
    <row r="28" spans="1:3">
      <c r="A28" s="4" t="s">
        <v>418</v>
      </c>
    </row>
    <row r="29" spans="1:3">
      <c r="A29" s="3" t="s">
        <v>407</v>
      </c>
    </row>
    <row r="30" spans="1:3">
      <c r="A30" s="4" t="s">
        <v>408</v>
      </c>
      <c r="B30" s="5" t="n">
        <v>0</v>
      </c>
      <c r="C30" s="5" t="n">
        <v>0</v>
      </c>
    </row>
    <row r="31" spans="1:3">
      <c r="A31" s="4" t="s">
        <v>419</v>
      </c>
    </row>
    <row r="32" spans="1:3">
      <c r="A32" s="3" t="s">
        <v>407</v>
      </c>
    </row>
    <row r="33" spans="1:3">
      <c r="A33" s="4" t="s">
        <v>408</v>
      </c>
      <c r="B33" s="5" t="n">
        <v>0</v>
      </c>
      <c r="C33" s="5" t="n">
        <v>0</v>
      </c>
    </row>
    <row r="34" spans="1:3">
      <c r="A34" s="4" t="s">
        <v>420</v>
      </c>
    </row>
    <row r="35" spans="1:3">
      <c r="A35" s="3" t="s">
        <v>407</v>
      </c>
    </row>
    <row r="36" spans="1:3">
      <c r="A36" s="4" t="s">
        <v>410</v>
      </c>
      <c r="B36" s="8" t="n">
        <v>2.3</v>
      </c>
      <c r="C36" s="8" t="n">
        <v>2.8</v>
      </c>
    </row>
    <row r="37" spans="1:3">
      <c r="A37" s="4" t="s">
        <v>411</v>
      </c>
      <c r="B37" s="8" t="n">
        <v>62.3</v>
      </c>
      <c r="C37" s="8" t="n">
        <v>61.6</v>
      </c>
    </row>
    <row r="38" spans="1:3">
      <c r="A38" s="4" t="s">
        <v>398</v>
      </c>
      <c r="B38" s="5" t="n">
        <v>0</v>
      </c>
      <c r="C38" s="5" t="n">
        <v>0</v>
      </c>
    </row>
    <row r="39" spans="1:3">
      <c r="A39" s="4" t="s">
        <v>412</v>
      </c>
      <c r="B39" s="5" t="n">
        <v>0</v>
      </c>
      <c r="C39" s="5" t="n">
        <v>0</v>
      </c>
    </row>
    <row r="40" spans="1:3">
      <c r="A40" s="4" t="s">
        <v>421</v>
      </c>
    </row>
    <row r="41" spans="1:3">
      <c r="A41" s="3" t="s">
        <v>407</v>
      </c>
    </row>
    <row r="42" spans="1:3">
      <c r="A42" s="4" t="s">
        <v>408</v>
      </c>
      <c r="B42" s="8" t="n">
        <v>27.6</v>
      </c>
      <c r="C42" s="8" t="n">
        <v>27.1</v>
      </c>
    </row>
    <row r="43" spans="1:3">
      <c r="A43" s="4" t="s">
        <v>422</v>
      </c>
    </row>
    <row r="44" spans="1:3">
      <c r="A44" s="3" t="s">
        <v>407</v>
      </c>
    </row>
    <row r="45" spans="1:3">
      <c r="A45" s="4" t="s">
        <v>408</v>
      </c>
      <c r="B45" s="8" t="n">
        <v>25.7</v>
      </c>
      <c r="C45" s="8" t="n">
        <v>25.1</v>
      </c>
    </row>
    <row r="46" spans="1:3">
      <c r="A46" s="4" t="s">
        <v>423</v>
      </c>
    </row>
    <row r="47" spans="1:3">
      <c r="A47" s="3" t="s">
        <v>407</v>
      </c>
    </row>
    <row r="48" spans="1:3">
      <c r="A48" s="4" t="s">
        <v>408</v>
      </c>
      <c r="B48" s="8" t="n">
        <v>6.7</v>
      </c>
      <c r="C48" s="8" t="n">
        <v>6.6</v>
      </c>
    </row>
    <row r="49" spans="1:3">
      <c r="A49" s="4" t="s">
        <v>424</v>
      </c>
    </row>
    <row r="50" spans="1:3">
      <c r="A50" s="3" t="s">
        <v>407</v>
      </c>
    </row>
    <row r="51" spans="1:3">
      <c r="A51" s="4" t="s">
        <v>410</v>
      </c>
      <c r="B51" s="5" t="n">
        <v>0</v>
      </c>
      <c r="C51" s="5" t="n">
        <v>0</v>
      </c>
    </row>
    <row r="52" spans="1:3">
      <c r="A52" s="4" t="s">
        <v>411</v>
      </c>
      <c r="B52" s="5" t="n">
        <v>0</v>
      </c>
      <c r="C52" s="5" t="n">
        <v>0</v>
      </c>
    </row>
    <row r="53" spans="1:3">
      <c r="A53" s="4" t="s">
        <v>398</v>
      </c>
      <c r="B53" s="8" t="n">
        <v>-84.3</v>
      </c>
      <c r="C53" s="8" t="n">
        <v>-75.3</v>
      </c>
    </row>
    <row r="54" spans="1:3">
      <c r="A54" s="4" t="s">
        <v>412</v>
      </c>
      <c r="B54" s="8" t="n">
        <v>-84.3</v>
      </c>
      <c r="C54" s="8" t="n">
        <v>-75.3</v>
      </c>
    </row>
    <row r="55" spans="1:3">
      <c r="A55" s="4" t="s">
        <v>425</v>
      </c>
    </row>
    <row r="56" spans="1:3">
      <c r="A56" s="3" t="s">
        <v>407</v>
      </c>
    </row>
    <row r="57" spans="1:3">
      <c r="A57" s="4" t="s">
        <v>408</v>
      </c>
      <c r="B57" s="5" t="n">
        <v>0</v>
      </c>
      <c r="C57" s="5" t="n">
        <v>0</v>
      </c>
    </row>
    <row r="58" spans="1:3">
      <c r="A58" s="4" t="s">
        <v>426</v>
      </c>
    </row>
    <row r="59" spans="1:3">
      <c r="A59" s="3" t="s">
        <v>407</v>
      </c>
    </row>
    <row r="60" spans="1:3">
      <c r="A60" s="4" t="s">
        <v>408</v>
      </c>
      <c r="B60" s="5" t="n">
        <v>0</v>
      </c>
      <c r="C60" s="5" t="n">
        <v>0</v>
      </c>
    </row>
    <row r="61" spans="1:3">
      <c r="A61" s="4" t="s">
        <v>427</v>
      </c>
    </row>
    <row r="62" spans="1:3">
      <c r="A62" s="3" t="s">
        <v>407</v>
      </c>
    </row>
    <row r="63" spans="1:3">
      <c r="A63" s="4" t="s">
        <v>408</v>
      </c>
      <c r="B63" s="5" t="n">
        <v>0</v>
      </c>
      <c r="C63" s="5" t="n">
        <v>0</v>
      </c>
    </row>
    <row r="64" spans="1:3">
      <c r="A64" s="4" t="s">
        <v>428</v>
      </c>
    </row>
    <row r="65" spans="1:3">
      <c r="A65" s="3" t="s">
        <v>407</v>
      </c>
    </row>
    <row r="66" spans="1:3">
      <c r="A66" s="4" t="s">
        <v>429</v>
      </c>
      <c r="B66" s="8" t="n">
        <v>17.5</v>
      </c>
      <c r="C66" s="8" t="n">
        <v>0.2</v>
      </c>
    </row>
    <row r="67" spans="1:3">
      <c r="A67" s="4" t="s">
        <v>430</v>
      </c>
    </row>
    <row r="68" spans="1:3">
      <c r="A68" s="3" t="s">
        <v>407</v>
      </c>
    </row>
    <row r="69" spans="1:3">
      <c r="A69" s="4" t="s">
        <v>429</v>
      </c>
      <c r="B69" s="8" t="n">
        <v>17.5</v>
      </c>
      <c r="C69" s="8" t="n">
        <v>0.2</v>
      </c>
    </row>
    <row r="70" spans="1:3">
      <c r="A70" s="4" t="s">
        <v>431</v>
      </c>
    </row>
    <row r="71" spans="1:3">
      <c r="A71" s="3" t="s">
        <v>407</v>
      </c>
    </row>
    <row r="72" spans="1:3">
      <c r="A72" s="4" t="s">
        <v>429</v>
      </c>
      <c r="B72" s="5" t="n">
        <v>0</v>
      </c>
      <c r="C72" s="5" t="n">
        <v>0</v>
      </c>
    </row>
    <row r="73" spans="1:3">
      <c r="A73" s="4" t="s">
        <v>432</v>
      </c>
    </row>
    <row r="74" spans="1:3">
      <c r="A74" s="3" t="s">
        <v>407</v>
      </c>
    </row>
    <row r="75" spans="1:3">
      <c r="A75" s="4" t="s">
        <v>429</v>
      </c>
      <c r="B75" s="7" t="n">
        <v>0</v>
      </c>
      <c r="C75"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1</v>
      </c>
    </row>
    <row r="2" spans="1:2">
      <c r="B2" s="2" t="s">
        <v>373</v>
      </c>
    </row>
    <row r="3" spans="1:2">
      <c r="A3" s="3" t="s">
        <v>434</v>
      </c>
    </row>
    <row r="4" spans="1:2">
      <c r="A4" s="4" t="s">
        <v>435</v>
      </c>
      <c r="B4" s="6" t="n">
        <v>-0.2</v>
      </c>
    </row>
    <row r="5" spans="1:2">
      <c r="A5" s="4" t="s">
        <v>436</v>
      </c>
    </row>
    <row r="6" spans="1:2">
      <c r="A6" s="3" t="s">
        <v>434</v>
      </c>
    </row>
    <row r="7" spans="1:2">
      <c r="A7" s="4" t="s">
        <v>437</v>
      </c>
      <c r="B7" s="8" t="n">
        <v>-75.3</v>
      </c>
    </row>
    <row r="8" spans="1:2">
      <c r="A8" s="4" t="s">
        <v>438</v>
      </c>
      <c r="B8" s="8" t="n">
        <v>-8.800000000000001</v>
      </c>
    </row>
    <row r="9" spans="1:2">
      <c r="A9" s="4" t="s">
        <v>439</v>
      </c>
      <c r="B9" s="6" t="n">
        <v>-8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108</v>
      </c>
    </row>
    <row r="3" spans="1:3">
      <c r="A3" s="3" t="s">
        <v>441</v>
      </c>
    </row>
    <row r="4" spans="1:3">
      <c r="A4" s="4" t="s">
        <v>442</v>
      </c>
      <c r="B4" s="6" t="n">
        <v>56.4</v>
      </c>
      <c r="C4" s="6" t="n">
        <v>64.2</v>
      </c>
    </row>
    <row r="5" spans="1:3">
      <c r="A5" s="4" t="s">
        <v>443</v>
      </c>
    </row>
    <row r="6" spans="1:3">
      <c r="A6" s="3" t="s">
        <v>441</v>
      </c>
    </row>
    <row r="7" spans="1:3">
      <c r="A7" s="4" t="s">
        <v>444</v>
      </c>
      <c r="B7" s="8" t="n">
        <v>34.1</v>
      </c>
      <c r="C7" s="8" t="n">
        <v>33.6</v>
      </c>
    </row>
    <row r="8" spans="1:3">
      <c r="A8" s="4" t="s">
        <v>445</v>
      </c>
    </row>
    <row r="9" spans="1:3">
      <c r="A9" s="3" t="s">
        <v>441</v>
      </c>
    </row>
    <row r="10" spans="1:3">
      <c r="A10" s="4" t="s">
        <v>446</v>
      </c>
      <c r="B10" s="7" t="n">
        <v>44</v>
      </c>
      <c r="C10" s="7" t="n">
        <v>44</v>
      </c>
    </row>
    <row r="11" spans="1:3">
      <c r="A11" s="4" t="s">
        <v>447</v>
      </c>
    </row>
    <row r="12" spans="1:3">
      <c r="A12" s="3" t="s">
        <v>441</v>
      </c>
    </row>
    <row r="13" spans="1:3">
      <c r="A13" s="4" t="s">
        <v>448</v>
      </c>
      <c r="B13" s="4" t="s">
        <v>449</v>
      </c>
    </row>
    <row r="14" spans="1:3">
      <c r="A14" s="4" t="s">
        <v>450</v>
      </c>
    </row>
    <row r="15" spans="1:3">
      <c r="A15" s="3" t="s">
        <v>441</v>
      </c>
    </row>
    <row r="16" spans="1:3">
      <c r="A16" s="4" t="s">
        <v>448</v>
      </c>
      <c r="B16" s="4" t="s">
        <v>4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108</v>
      </c>
    </row>
    <row r="2" spans="1:3">
      <c r="A2" s="3" t="s">
        <v>109</v>
      </c>
    </row>
    <row r="3" spans="1:3">
      <c r="A3" s="4" t="s">
        <v>110</v>
      </c>
      <c r="B3" s="6" t="n">
        <v>721.9</v>
      </c>
      <c r="C3" s="6" t="n">
        <v>531.4</v>
      </c>
    </row>
    <row r="4" spans="1:3">
      <c r="A4" s="4" t="s">
        <v>111</v>
      </c>
      <c r="B4" s="8" t="n">
        <v>1079.2</v>
      </c>
      <c r="C4" s="8" t="n">
        <v>1106.3</v>
      </c>
    </row>
    <row r="5" spans="1:3">
      <c r="A5" s="4" t="s">
        <v>112</v>
      </c>
      <c r="B5" s="8" t="n">
        <v>597.4</v>
      </c>
      <c r="C5" s="8" t="n">
        <v>551.5</v>
      </c>
    </row>
    <row r="6" spans="1:3">
      <c r="A6" s="4" t="s">
        <v>113</v>
      </c>
      <c r="B6" s="8" t="n">
        <v>248.5</v>
      </c>
      <c r="C6" s="8" t="n">
        <v>206.2</v>
      </c>
    </row>
    <row r="7" spans="1:3">
      <c r="A7" s="4" t="s">
        <v>114</v>
      </c>
      <c r="B7" s="5" t="n">
        <v>2647</v>
      </c>
      <c r="C7" s="8" t="n">
        <v>2395.4</v>
      </c>
    </row>
    <row r="8" spans="1:3">
      <c r="A8" s="4" t="s">
        <v>115</v>
      </c>
      <c r="C8" s="8" t="n">
        <v>311.5</v>
      </c>
    </row>
    <row r="9" spans="1:3">
      <c r="A9" s="4" t="s">
        <v>115</v>
      </c>
      <c r="B9" s="8" t="n">
        <v>330.3</v>
      </c>
    </row>
    <row r="10" spans="1:3">
      <c r="A10" s="4" t="s">
        <v>116</v>
      </c>
      <c r="B10" s="8" t="n">
        <v>114.1</v>
      </c>
    </row>
    <row r="11" spans="1:3">
      <c r="A11" s="4" t="s">
        <v>117</v>
      </c>
      <c r="B11" s="8" t="n">
        <v>612.4</v>
      </c>
      <c r="C11" s="8" t="n">
        <v>612.2</v>
      </c>
    </row>
    <row r="12" spans="1:3">
      <c r="A12" s="4" t="s">
        <v>118</v>
      </c>
      <c r="B12" s="8" t="n">
        <v>290.9</v>
      </c>
      <c r="C12" s="8" t="n">
        <v>300.7</v>
      </c>
    </row>
    <row r="13" spans="1:3">
      <c r="A13" s="4" t="s">
        <v>119</v>
      </c>
      <c r="B13" s="8" t="n">
        <v>85.7</v>
      </c>
      <c r="C13" s="8" t="n">
        <v>84.7</v>
      </c>
    </row>
    <row r="14" spans="1:3">
      <c r="A14" s="4" t="s">
        <v>120</v>
      </c>
      <c r="B14" s="8" t="n">
        <v>370.3</v>
      </c>
      <c r="C14" s="8" t="n">
        <v>397.2</v>
      </c>
    </row>
    <row r="15" spans="1:3">
      <c r="A15" s="4" t="s">
        <v>121</v>
      </c>
      <c r="B15" s="8" t="n">
        <v>4450.7</v>
      </c>
      <c r="C15" s="8" t="n">
        <v>4101.7</v>
      </c>
    </row>
    <row r="16" spans="1:3">
      <c r="A16" s="3" t="s">
        <v>122</v>
      </c>
    </row>
    <row r="17" spans="1:3">
      <c r="A17" s="4" t="s">
        <v>123</v>
      </c>
      <c r="B17" s="8" t="n">
        <v>215.3</v>
      </c>
      <c r="C17" s="8" t="n">
        <v>248.5</v>
      </c>
    </row>
    <row r="18" spans="1:3">
      <c r="A18" s="4" t="s">
        <v>124</v>
      </c>
      <c r="B18" s="8" t="n">
        <v>471.2</v>
      </c>
      <c r="C18" s="8" t="n">
        <v>459.5</v>
      </c>
    </row>
    <row r="19" spans="1:3">
      <c r="A19" s="4" t="s">
        <v>125</v>
      </c>
      <c r="B19" s="8" t="n">
        <v>817.9</v>
      </c>
      <c r="C19" s="5" t="n">
        <v>766</v>
      </c>
    </row>
    <row r="20" spans="1:3">
      <c r="A20" s="4" t="s">
        <v>126</v>
      </c>
      <c r="B20" s="5" t="n">
        <v>542</v>
      </c>
      <c r="C20" s="5" t="n">
        <v>410</v>
      </c>
    </row>
    <row r="21" spans="1:3">
      <c r="A21" s="4" t="s">
        <v>127</v>
      </c>
      <c r="B21" s="8" t="n">
        <v>2046.4</v>
      </c>
      <c r="C21" s="5" t="n">
        <v>1884</v>
      </c>
    </row>
    <row r="22" spans="1:3">
      <c r="A22" s="4" t="s">
        <v>128</v>
      </c>
      <c r="B22" s="8" t="n">
        <v>93.7</v>
      </c>
    </row>
    <row r="23" spans="1:3">
      <c r="A23" s="4" t="s">
        <v>129</v>
      </c>
      <c r="B23" s="8" t="n">
        <v>453.3</v>
      </c>
      <c r="C23" s="8" t="n">
        <v>440.1</v>
      </c>
    </row>
    <row r="24" spans="1:3">
      <c r="A24" s="4" t="s">
        <v>130</v>
      </c>
      <c r="B24" s="8" t="n">
        <v>2593.4</v>
      </c>
      <c r="C24" s="8" t="n">
        <v>2324.1</v>
      </c>
    </row>
    <row r="25" spans="1:3">
      <c r="A25" s="4" t="s">
        <v>131</v>
      </c>
      <c r="B25" s="4" t="s">
        <v>132</v>
      </c>
      <c r="C25" s="4" t="s">
        <v>132</v>
      </c>
    </row>
    <row r="26" spans="1:3">
      <c r="A26" s="3" t="s">
        <v>133</v>
      </c>
    </row>
    <row r="27" spans="1:3">
      <c r="A27" s="4" t="s">
        <v>134</v>
      </c>
      <c r="B27" s="5" t="n">
        <v>0</v>
      </c>
      <c r="C27" s="5" t="n">
        <v>0</v>
      </c>
    </row>
    <row r="28" spans="1:3">
      <c r="A28" s="4" t="s">
        <v>135</v>
      </c>
      <c r="B28" s="8" t="n">
        <v>90.7</v>
      </c>
      <c r="C28" s="8" t="n">
        <v>90.8</v>
      </c>
    </row>
    <row r="29" spans="1:3">
      <c r="A29" s="4" t="s">
        <v>136</v>
      </c>
      <c r="B29" s="8" t="n">
        <v>870.4</v>
      </c>
      <c r="C29" s="8" t="n">
        <v>845.6</v>
      </c>
    </row>
    <row r="30" spans="1:3">
      <c r="A30" s="4" t="s">
        <v>137</v>
      </c>
      <c r="B30" s="8" t="n">
        <v>983.2</v>
      </c>
      <c r="C30" s="5" t="n">
        <v>934</v>
      </c>
    </row>
    <row r="31" spans="1:3">
      <c r="A31" s="4" t="s">
        <v>138</v>
      </c>
      <c r="B31" s="5" t="n">
        <v>-97</v>
      </c>
      <c r="C31" s="8" t="n">
        <v>-102.1</v>
      </c>
    </row>
    <row r="32" spans="1:3">
      <c r="A32" s="4" t="s">
        <v>139</v>
      </c>
      <c r="B32" s="8" t="n">
        <v>1847.3</v>
      </c>
      <c r="C32" s="8" t="n">
        <v>1768.3</v>
      </c>
    </row>
    <row r="33" spans="1:3">
      <c r="A33" s="4" t="s">
        <v>140</v>
      </c>
      <c r="B33" s="5" t="n">
        <v>10</v>
      </c>
      <c r="C33" s="8" t="n">
        <v>9.300000000000001</v>
      </c>
    </row>
    <row r="34" spans="1:3">
      <c r="A34" s="4" t="s">
        <v>141</v>
      </c>
      <c r="B34" s="8" t="n">
        <v>1857.3</v>
      </c>
      <c r="C34" s="8" t="n">
        <v>1777.6</v>
      </c>
    </row>
    <row r="35" spans="1:3">
      <c r="A35" s="4" t="s">
        <v>142</v>
      </c>
      <c r="B35" s="6" t="n">
        <v>4450.7</v>
      </c>
      <c r="C35" s="6" t="n">
        <v>410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52</v>
      </c>
      <c r="B1" s="2" t="s">
        <v>2</v>
      </c>
      <c r="C1" s="2" t="s">
        <v>108</v>
      </c>
    </row>
    <row r="2" spans="1:3">
      <c r="A2" s="3" t="s">
        <v>453</v>
      </c>
    </row>
    <row r="3" spans="1:3">
      <c r="A3" s="4" t="s">
        <v>454</v>
      </c>
      <c r="B3" s="6" t="n">
        <v>1174.7</v>
      </c>
      <c r="C3" s="6" t="n">
        <v>1193.5</v>
      </c>
    </row>
    <row r="4" spans="1:3">
      <c r="A4" s="4" t="s">
        <v>145</v>
      </c>
      <c r="B4" s="5" t="n">
        <v>-47</v>
      </c>
      <c r="C4" s="8" t="n">
        <v>-46.5</v>
      </c>
    </row>
    <row r="5" spans="1:3">
      <c r="A5" s="4" t="s">
        <v>455</v>
      </c>
      <c r="B5" s="8" t="n">
        <v>1127.7</v>
      </c>
      <c r="C5" s="5" t="n">
        <v>1147</v>
      </c>
    </row>
    <row r="6" spans="1:3">
      <c r="A6" s="4" t="s">
        <v>456</v>
      </c>
      <c r="B6" s="8" t="n">
        <v>1079.2</v>
      </c>
      <c r="C6" s="8" t="n">
        <v>1106.3</v>
      </c>
    </row>
    <row r="7" spans="1:3">
      <c r="A7" s="4" t="s">
        <v>444</v>
      </c>
      <c r="B7" s="8" t="n">
        <v>48.5</v>
      </c>
      <c r="C7" s="8" t="n">
        <v>40.7</v>
      </c>
    </row>
    <row r="8" spans="1:3">
      <c r="A8" s="4" t="s">
        <v>443</v>
      </c>
    </row>
    <row r="9" spans="1:3">
      <c r="A9" s="3" t="s">
        <v>453</v>
      </c>
    </row>
    <row r="10" spans="1:3">
      <c r="A10" s="4" t="s">
        <v>457</v>
      </c>
      <c r="B10" s="6" t="n">
        <v>34.1</v>
      </c>
      <c r="C10" s="6" t="n">
        <v>3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108</v>
      </c>
    </row>
    <row r="3" spans="1:3">
      <c r="A3" s="3" t="s">
        <v>459</v>
      </c>
    </row>
    <row r="4" spans="1:3">
      <c r="A4" s="4" t="s">
        <v>460</v>
      </c>
      <c r="B4" s="6" t="n">
        <v>612.2</v>
      </c>
    </row>
    <row r="5" spans="1:3">
      <c r="A5" s="4" t="s">
        <v>461</v>
      </c>
      <c r="B5" s="8" t="n">
        <v>0.3</v>
      </c>
    </row>
    <row r="6" spans="1:3">
      <c r="A6" s="4" t="s">
        <v>462</v>
      </c>
      <c r="B6" s="8" t="n">
        <v>-0.1</v>
      </c>
    </row>
    <row r="7" spans="1:3">
      <c r="A7" s="4" t="s">
        <v>463</v>
      </c>
      <c r="B7" s="8" t="n">
        <v>612.4</v>
      </c>
    </row>
    <row r="8" spans="1:3">
      <c r="A8" s="4" t="s">
        <v>464</v>
      </c>
    </row>
    <row r="9" spans="1:3">
      <c r="A9" s="3" t="s">
        <v>459</v>
      </c>
    </row>
    <row r="10" spans="1:3">
      <c r="A10" s="4" t="s">
        <v>460</v>
      </c>
      <c r="B10" s="8" t="n">
        <v>447.9</v>
      </c>
    </row>
    <row r="11" spans="1:3">
      <c r="A11" s="4" t="s">
        <v>461</v>
      </c>
      <c r="B11" s="8" t="n">
        <v>0.3</v>
      </c>
    </row>
    <row r="12" spans="1:3">
      <c r="A12" s="4" t="s">
        <v>462</v>
      </c>
      <c r="B12" s="8" t="n">
        <v>-0.1</v>
      </c>
    </row>
    <row r="13" spans="1:3">
      <c r="A13" s="4" t="s">
        <v>463</v>
      </c>
      <c r="B13" s="8" t="n">
        <v>448.1</v>
      </c>
    </row>
    <row r="14" spans="1:3">
      <c r="A14" s="4" t="s">
        <v>180</v>
      </c>
    </row>
    <row r="15" spans="1:3">
      <c r="A15" s="3" t="s">
        <v>459</v>
      </c>
    </row>
    <row r="16" spans="1:3">
      <c r="A16" s="4" t="s">
        <v>460</v>
      </c>
      <c r="B16" s="8" t="n">
        <v>164.3</v>
      </c>
    </row>
    <row r="17" spans="1:3">
      <c r="A17" s="4" t="s">
        <v>461</v>
      </c>
      <c r="B17" s="5" t="n">
        <v>0</v>
      </c>
    </row>
    <row r="18" spans="1:3">
      <c r="A18" s="4" t="s">
        <v>462</v>
      </c>
      <c r="B18" s="5" t="n">
        <v>0</v>
      </c>
    </row>
    <row r="19" spans="1:3">
      <c r="A19" s="4" t="s">
        <v>463</v>
      </c>
      <c r="B19" s="8" t="n">
        <v>164.3</v>
      </c>
    </row>
    <row r="20" spans="1:3">
      <c r="A20" s="4" t="s">
        <v>465</v>
      </c>
    </row>
    <row r="21" spans="1:3">
      <c r="A21" s="3" t="s">
        <v>459</v>
      </c>
    </row>
    <row r="22" spans="1:3">
      <c r="A22" s="4" t="s">
        <v>466</v>
      </c>
      <c r="B22" s="6" t="n">
        <v>50.5</v>
      </c>
      <c r="C22" s="6" t="n">
        <v>5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108</v>
      </c>
    </row>
    <row r="2" spans="1:3">
      <c r="A2" s="3" t="s">
        <v>468</v>
      </c>
    </row>
    <row r="3" spans="1:3">
      <c r="A3" s="4" t="s">
        <v>469</v>
      </c>
      <c r="B3" s="6" t="n">
        <v>408.7</v>
      </c>
      <c r="C3" s="6" t="n">
        <v>408.7</v>
      </c>
    </row>
    <row r="4" spans="1:3">
      <c r="A4" s="4" t="s">
        <v>470</v>
      </c>
      <c r="B4" s="8" t="n">
        <v>-130.5</v>
      </c>
      <c r="C4" s="8" t="n">
        <v>-120.7</v>
      </c>
    </row>
    <row r="5" spans="1:3">
      <c r="A5" s="4" t="s">
        <v>471</v>
      </c>
      <c r="B5" s="8" t="n">
        <v>278.2</v>
      </c>
      <c r="C5" s="5" t="n">
        <v>288</v>
      </c>
    </row>
    <row r="6" spans="1:3">
      <c r="A6" s="4" t="s">
        <v>472</v>
      </c>
      <c r="B6" s="8" t="n">
        <v>12.7</v>
      </c>
      <c r="C6" s="8" t="n">
        <v>12.7</v>
      </c>
    </row>
    <row r="7" spans="1:3">
      <c r="A7" s="4" t="s">
        <v>473</v>
      </c>
      <c r="B7" s="8" t="n">
        <v>421.4</v>
      </c>
      <c r="C7" s="8" t="n">
        <v>421.4</v>
      </c>
    </row>
    <row r="8" spans="1:3">
      <c r="A8" s="4" t="s">
        <v>474</v>
      </c>
      <c r="B8" s="8" t="n">
        <v>290.9</v>
      </c>
      <c r="C8" s="8" t="n">
        <v>300.7</v>
      </c>
    </row>
    <row r="9" spans="1:3">
      <c r="A9" s="4" t="s">
        <v>475</v>
      </c>
    </row>
    <row r="10" spans="1:3">
      <c r="A10" s="3" t="s">
        <v>468</v>
      </c>
    </row>
    <row r="11" spans="1:3">
      <c r="A11" s="4" t="s">
        <v>469</v>
      </c>
      <c r="B11" s="8" t="n">
        <v>226.4</v>
      </c>
      <c r="C11" s="8" t="n">
        <v>226.4</v>
      </c>
    </row>
    <row r="12" spans="1:3">
      <c r="A12" s="4" t="s">
        <v>470</v>
      </c>
      <c r="B12" s="8" t="n">
        <v>-92.2</v>
      </c>
      <c r="C12" s="8" t="n">
        <v>-85.90000000000001</v>
      </c>
    </row>
    <row r="13" spans="1:3">
      <c r="A13" s="4" t="s">
        <v>471</v>
      </c>
      <c r="B13" s="8" t="n">
        <v>134.2</v>
      </c>
      <c r="C13" s="8" t="n">
        <v>140.5</v>
      </c>
    </row>
    <row r="14" spans="1:3">
      <c r="A14" s="4" t="s">
        <v>476</v>
      </c>
    </row>
    <row r="15" spans="1:3">
      <c r="A15" s="3" t="s">
        <v>468</v>
      </c>
    </row>
    <row r="16" spans="1:3">
      <c r="A16" s="4" t="s">
        <v>469</v>
      </c>
      <c r="B16" s="8" t="n">
        <v>121.1</v>
      </c>
      <c r="C16" s="8" t="n">
        <v>121.1</v>
      </c>
    </row>
    <row r="17" spans="1:3">
      <c r="A17" s="4" t="s">
        <v>470</v>
      </c>
      <c r="B17" s="8" t="n">
        <v>-28.1</v>
      </c>
      <c r="C17" s="8" t="n">
        <v>-25.7</v>
      </c>
    </row>
    <row r="18" spans="1:3">
      <c r="A18" s="4" t="s">
        <v>471</v>
      </c>
      <c r="B18" s="5" t="n">
        <v>93</v>
      </c>
      <c r="C18" s="8" t="n">
        <v>95.40000000000001</v>
      </c>
    </row>
    <row r="19" spans="1:3">
      <c r="A19" s="4" t="s">
        <v>477</v>
      </c>
    </row>
    <row r="20" spans="1:3">
      <c r="A20" s="3" t="s">
        <v>468</v>
      </c>
    </row>
    <row r="21" spans="1:3">
      <c r="A21" s="4" t="s">
        <v>469</v>
      </c>
      <c r="B21" s="8" t="n">
        <v>55.1</v>
      </c>
      <c r="C21" s="8" t="n">
        <v>55.1</v>
      </c>
    </row>
    <row r="22" spans="1:3">
      <c r="A22" s="4" t="s">
        <v>470</v>
      </c>
      <c r="B22" s="8" t="n">
        <v>-4.1</v>
      </c>
      <c r="C22" s="5" t="n">
        <v>-3</v>
      </c>
    </row>
    <row r="23" spans="1:3">
      <c r="A23" s="4" t="s">
        <v>471</v>
      </c>
      <c r="B23" s="5" t="n">
        <v>51</v>
      </c>
      <c r="C23" s="8" t="n">
        <v>52.1</v>
      </c>
    </row>
    <row r="24" spans="1:3">
      <c r="A24" s="4" t="s">
        <v>180</v>
      </c>
    </row>
    <row r="25" spans="1:3">
      <c r="A25" s="3" t="s">
        <v>468</v>
      </c>
    </row>
    <row r="26" spans="1:3">
      <c r="A26" s="4" t="s">
        <v>469</v>
      </c>
      <c r="B26" s="8" t="n">
        <v>6.1</v>
      </c>
      <c r="C26" s="8" t="n">
        <v>6.1</v>
      </c>
    </row>
    <row r="27" spans="1:3">
      <c r="A27" s="4" t="s">
        <v>470</v>
      </c>
      <c r="B27" s="8" t="n">
        <v>-6.1</v>
      </c>
      <c r="C27" s="8" t="n">
        <v>-6.1</v>
      </c>
    </row>
    <row r="28" spans="1:3">
      <c r="A28" s="4" t="s">
        <v>471</v>
      </c>
      <c r="B28" s="7" t="n">
        <v>0</v>
      </c>
      <c r="C28"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58</v>
      </c>
    </row>
    <row r="3" spans="1:3">
      <c r="A3" s="3" t="s">
        <v>479</v>
      </c>
    </row>
    <row r="4" spans="1:3">
      <c r="A4" s="4" t="s">
        <v>159</v>
      </c>
      <c r="B4" s="6" t="n">
        <v>10.2</v>
      </c>
      <c r="C4" s="6" t="n">
        <v>4.7</v>
      </c>
    </row>
    <row r="5" spans="1:3">
      <c r="A5" s="4" t="s">
        <v>480</v>
      </c>
    </row>
    <row r="6" spans="1:3">
      <c r="A6" s="3" t="s">
        <v>479</v>
      </c>
    </row>
    <row r="7" spans="1:3">
      <c r="A7" s="4" t="s">
        <v>159</v>
      </c>
      <c r="B7" s="6" t="n">
        <v>10.1</v>
      </c>
      <c r="C7" s="6" t="n">
        <v>4.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108</v>
      </c>
    </row>
    <row r="2" spans="1:3">
      <c r="A2" s="3" t="s">
        <v>221</v>
      </c>
    </row>
    <row r="3" spans="1:3">
      <c r="A3" s="4" t="s">
        <v>482</v>
      </c>
      <c r="B3" s="6" t="n">
        <v>27.1</v>
      </c>
    </row>
    <row r="4" spans="1:3">
      <c r="A4" s="4" t="s">
        <v>483</v>
      </c>
      <c r="B4" s="8" t="n">
        <v>35.6</v>
      </c>
    </row>
    <row r="5" spans="1:3">
      <c r="A5" s="4" t="s">
        <v>484</v>
      </c>
      <c r="B5" s="8" t="n">
        <v>33.5</v>
      </c>
    </row>
    <row r="6" spans="1:3">
      <c r="A6" s="4" t="s">
        <v>485</v>
      </c>
      <c r="B6" s="8" t="n">
        <v>32.7</v>
      </c>
    </row>
    <row r="7" spans="1:3">
      <c r="A7" s="4" t="s">
        <v>486</v>
      </c>
      <c r="B7" s="8" t="n">
        <v>25.7</v>
      </c>
    </row>
    <row r="8" spans="1:3">
      <c r="A8" s="4" t="s">
        <v>487</v>
      </c>
      <c r="B8" s="8" t="n">
        <v>123.6</v>
      </c>
    </row>
    <row r="9" spans="1:3">
      <c r="A9" s="4" t="s">
        <v>471</v>
      </c>
      <c r="B9" s="6" t="n">
        <v>278.2</v>
      </c>
      <c r="C9" s="7" t="n">
        <v>2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88</v>
      </c>
      <c r="B1" s="2" t="s">
        <v>2</v>
      </c>
      <c r="C1" s="2" t="s">
        <v>108</v>
      </c>
    </row>
    <row r="2" spans="1:3">
      <c r="A2" s="3" t="s">
        <v>489</v>
      </c>
    </row>
    <row r="3" spans="1:3">
      <c r="A3" s="4" t="s">
        <v>126</v>
      </c>
      <c r="B3" s="7" t="n">
        <v>542</v>
      </c>
      <c r="C3" s="7" t="n">
        <v>410</v>
      </c>
    </row>
    <row r="4" spans="1:3">
      <c r="A4" s="4" t="s">
        <v>490</v>
      </c>
      <c r="B4" s="7" t="n">
        <v>542</v>
      </c>
      <c r="C4" s="7" t="n">
        <v>410</v>
      </c>
    </row>
    <row r="5" spans="1:3">
      <c r="A5" s="4" t="s">
        <v>491</v>
      </c>
    </row>
    <row r="6" spans="1:3">
      <c r="A6" s="3" t="s">
        <v>489</v>
      </c>
    </row>
    <row r="7" spans="1:3">
      <c r="A7" s="4" t="s">
        <v>492</v>
      </c>
      <c r="B7" s="4" t="s">
        <v>493</v>
      </c>
      <c r="C7" s="4" t="s">
        <v>494</v>
      </c>
    </row>
    <row r="8" spans="1:3">
      <c r="A8" s="4" t="s">
        <v>126</v>
      </c>
      <c r="B8" s="7" t="n">
        <v>542</v>
      </c>
      <c r="C8" s="7" t="n">
        <v>4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s>
  <sheetData>
    <row r="1" spans="1:4">
      <c r="A1" s="1" t="s">
        <v>495</v>
      </c>
      <c r="B1" s="2" t="s">
        <v>496</v>
      </c>
      <c r="C1" s="2" t="s">
        <v>497</v>
      </c>
      <c r="D1" s="2" t="s">
        <v>498</v>
      </c>
    </row>
    <row r="2" spans="1:4">
      <c r="A2" s="4" t="s">
        <v>491</v>
      </c>
    </row>
    <row r="3" spans="1:4">
      <c r="A3" s="3" t="s">
        <v>499</v>
      </c>
    </row>
    <row r="4" spans="1:4">
      <c r="A4" s="4" t="s">
        <v>500</v>
      </c>
      <c r="B4" s="4" t="s">
        <v>501</v>
      </c>
    </row>
    <row r="5" spans="1:4">
      <c r="A5" s="4" t="s">
        <v>502</v>
      </c>
      <c r="B5" s="7" t="n">
        <v>1200000000</v>
      </c>
      <c r="D5" s="7" t="n">
        <v>1800000000</v>
      </c>
    </row>
    <row r="6" spans="1:4">
      <c r="A6" s="4" t="s">
        <v>503</v>
      </c>
      <c r="B6" s="5" t="n">
        <v>100000000</v>
      </c>
    </row>
    <row r="7" spans="1:4">
      <c r="A7" s="4" t="s">
        <v>504</v>
      </c>
    </row>
    <row r="8" spans="1:4">
      <c r="A8" s="3" t="s">
        <v>499</v>
      </c>
    </row>
    <row r="9" spans="1:4">
      <c r="A9" s="4" t="s">
        <v>505</v>
      </c>
      <c r="C9" s="4" t="s">
        <v>506</v>
      </c>
    </row>
    <row r="10" spans="1:4">
      <c r="A10" s="4" t="s">
        <v>507</v>
      </c>
    </row>
    <row r="11" spans="1:4">
      <c r="A11" s="3" t="s">
        <v>499</v>
      </c>
    </row>
    <row r="12" spans="1:4">
      <c r="A12" s="4" t="s">
        <v>505</v>
      </c>
      <c r="C12" s="4" t="s">
        <v>508</v>
      </c>
    </row>
    <row r="13" spans="1:4">
      <c r="A13" s="4" t="s">
        <v>509</v>
      </c>
    </row>
    <row r="14" spans="1:4">
      <c r="A14" s="3" t="s">
        <v>499</v>
      </c>
    </row>
    <row r="15" spans="1:4">
      <c r="A15" s="4" t="s">
        <v>510</v>
      </c>
      <c r="C15" s="4" t="s">
        <v>511</v>
      </c>
    </row>
    <row r="16" spans="1:4">
      <c r="A16" s="4" t="s">
        <v>512</v>
      </c>
    </row>
    <row r="17" spans="1:4">
      <c r="A17" s="3" t="s">
        <v>499</v>
      </c>
    </row>
    <row r="18" spans="1:4">
      <c r="A18" s="4" t="s">
        <v>513</v>
      </c>
      <c r="C18" s="4" t="s">
        <v>514</v>
      </c>
    </row>
    <row r="19" spans="1:4">
      <c r="A19" s="4" t="s">
        <v>515</v>
      </c>
    </row>
    <row r="20" spans="1:4">
      <c r="A20" s="3" t="s">
        <v>499</v>
      </c>
    </row>
    <row r="21" spans="1:4">
      <c r="A21" s="4" t="s">
        <v>513</v>
      </c>
      <c r="C21" s="4" t="s">
        <v>516</v>
      </c>
    </row>
    <row r="22" spans="1:4">
      <c r="A22" s="4" t="s">
        <v>517</v>
      </c>
    </row>
    <row r="23" spans="1:4">
      <c r="A23" s="3" t="s">
        <v>499</v>
      </c>
    </row>
    <row r="24" spans="1:4">
      <c r="A24" s="4" t="s">
        <v>518</v>
      </c>
      <c r="C24" s="4" t="s">
        <v>514</v>
      </c>
    </row>
    <row r="25" spans="1:4">
      <c r="A25" s="4" t="s">
        <v>519</v>
      </c>
    </row>
    <row r="26" spans="1:4">
      <c r="A26" s="3" t="s">
        <v>499</v>
      </c>
    </row>
    <row r="27" spans="1:4">
      <c r="A27" s="4" t="s">
        <v>513</v>
      </c>
      <c r="C27" s="4" t="s">
        <v>520</v>
      </c>
    </row>
    <row r="28" spans="1:4">
      <c r="A28" s="4" t="s">
        <v>521</v>
      </c>
    </row>
    <row r="29" spans="1:4">
      <c r="A29" s="3" t="s">
        <v>499</v>
      </c>
    </row>
    <row r="30" spans="1:4">
      <c r="A30" s="4" t="s">
        <v>513</v>
      </c>
      <c r="C30" s="4" t="s">
        <v>522</v>
      </c>
    </row>
    <row r="31" spans="1:4">
      <c r="A31" s="4" t="s">
        <v>523</v>
      </c>
    </row>
    <row r="32" spans="1:4">
      <c r="A32" s="3" t="s">
        <v>499</v>
      </c>
    </row>
    <row r="33" spans="1:4">
      <c r="A33" s="4" t="s">
        <v>513</v>
      </c>
      <c r="C33" s="4" t="s">
        <v>524</v>
      </c>
    </row>
    <row r="34" spans="1:4">
      <c r="A34" s="4" t="s">
        <v>525</v>
      </c>
    </row>
    <row r="35" spans="1:4">
      <c r="A35" s="3" t="s">
        <v>499</v>
      </c>
    </row>
    <row r="36" spans="1:4">
      <c r="A36" s="4" t="s">
        <v>526</v>
      </c>
      <c r="C36" s="10" t="n">
        <v>3000000000</v>
      </c>
    </row>
    <row r="37" spans="1:4">
      <c r="A37" s="4" t="s">
        <v>527</v>
      </c>
      <c r="C37" s="10" t="n">
        <v>0</v>
      </c>
    </row>
    <row r="38" spans="1:4">
      <c r="A38" s="4" t="s">
        <v>513</v>
      </c>
      <c r="C38" s="4" t="s">
        <v>524</v>
      </c>
    </row>
    <row r="39" spans="1:4">
      <c r="A39" s="4" t="s">
        <v>528</v>
      </c>
    </row>
    <row r="40" spans="1:4">
      <c r="A40" s="3" t="s">
        <v>499</v>
      </c>
    </row>
    <row r="41" spans="1:4">
      <c r="A41" s="4" t="s">
        <v>502</v>
      </c>
      <c r="B41" s="5" t="n">
        <v>500000000</v>
      </c>
    </row>
    <row r="42" spans="1:4">
      <c r="A42" s="4" t="s">
        <v>529</v>
      </c>
    </row>
    <row r="43" spans="1:4">
      <c r="A43" s="3" t="s">
        <v>499</v>
      </c>
    </row>
    <row r="44" spans="1:4">
      <c r="A44" s="4" t="s">
        <v>502</v>
      </c>
      <c r="B44" s="5" t="n">
        <v>225000000</v>
      </c>
      <c r="D44" s="7" t="n">
        <v>50000000</v>
      </c>
    </row>
    <row r="45" spans="1:4">
      <c r="A45" s="4" t="s">
        <v>530</v>
      </c>
    </row>
    <row r="46" spans="1:4">
      <c r="A46" s="3" t="s">
        <v>499</v>
      </c>
    </row>
    <row r="47" spans="1:4">
      <c r="A47" s="4" t="s">
        <v>502</v>
      </c>
      <c r="B47" s="7" t="n">
        <v>25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108</v>
      </c>
    </row>
    <row r="2" spans="1:3">
      <c r="A2" s="4" t="s">
        <v>532</v>
      </c>
    </row>
    <row r="3" spans="1:3">
      <c r="A3" s="3" t="s">
        <v>533</v>
      </c>
    </row>
    <row r="4" spans="1:3">
      <c r="A4" s="4" t="s">
        <v>534</v>
      </c>
      <c r="B4" s="6" t="n">
        <v>2.3</v>
      </c>
      <c r="C4" s="6" t="n">
        <v>2.8</v>
      </c>
    </row>
    <row r="5" spans="1:3">
      <c r="A5" s="4" t="s">
        <v>535</v>
      </c>
    </row>
    <row r="6" spans="1:3">
      <c r="A6" s="3" t="s">
        <v>533</v>
      </c>
    </row>
    <row r="7" spans="1:3">
      <c r="A7" s="4" t="s">
        <v>534</v>
      </c>
      <c r="B7" s="8" t="n">
        <v>1.9</v>
      </c>
      <c r="C7" s="8" t="n">
        <v>2.8</v>
      </c>
    </row>
    <row r="8" spans="1:3">
      <c r="A8" s="4" t="s">
        <v>536</v>
      </c>
    </row>
    <row r="9" spans="1:3">
      <c r="A9" s="3" t="s">
        <v>533</v>
      </c>
    </row>
    <row r="10" spans="1:3">
      <c r="A10" s="4" t="s">
        <v>534</v>
      </c>
      <c r="B10" s="6" t="n">
        <v>0.4</v>
      </c>
      <c r="C10"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108</v>
      </c>
    </row>
    <row r="2" spans="1:3">
      <c r="A2" s="3" t="s">
        <v>538</v>
      </c>
    </row>
    <row r="3" spans="1:3">
      <c r="A3" s="4" t="s">
        <v>539</v>
      </c>
      <c r="B3" s="6" t="n">
        <v>99.09999999999999</v>
      </c>
      <c r="C3" s="6" t="n">
        <v>133.2</v>
      </c>
    </row>
    <row r="4" spans="1:3">
      <c r="A4" s="4" t="s">
        <v>540</v>
      </c>
    </row>
    <row r="5" spans="1:3">
      <c r="A5" s="3" t="s">
        <v>538</v>
      </c>
    </row>
    <row r="6" spans="1:3">
      <c r="A6" s="4" t="s">
        <v>539</v>
      </c>
      <c r="B6" s="8" t="n">
        <v>52.9</v>
      </c>
      <c r="C6" s="8" t="n">
        <v>76.5</v>
      </c>
    </row>
    <row r="7" spans="1:3">
      <c r="A7" s="4" t="s">
        <v>541</v>
      </c>
    </row>
    <row r="8" spans="1:3">
      <c r="A8" s="3" t="s">
        <v>538</v>
      </c>
    </row>
    <row r="9" spans="1:3">
      <c r="A9" s="4" t="s">
        <v>539</v>
      </c>
      <c r="B9" s="6" t="n">
        <v>46.2</v>
      </c>
      <c r="C9" s="6" t="n">
        <v>56.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58</v>
      </c>
    </row>
    <row r="3" spans="1:3">
      <c r="A3" s="3" t="s">
        <v>543</v>
      </c>
    </row>
    <row r="4" spans="1:3">
      <c r="A4" s="4" t="s">
        <v>544</v>
      </c>
      <c r="B4" s="6" t="n">
        <v>1.9</v>
      </c>
    </row>
    <row r="5" spans="1:3">
      <c r="A5" s="4" t="s">
        <v>545</v>
      </c>
    </row>
    <row r="6" spans="1:3">
      <c r="A6" s="3" t="s">
        <v>543</v>
      </c>
    </row>
    <row r="7" spans="1:3">
      <c r="A7" s="4" t="s">
        <v>546</v>
      </c>
      <c r="B7" s="6" t="n">
        <v>-0.1</v>
      </c>
      <c r="C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43</v>
      </c>
      <c r="B1" s="2" t="s">
        <v>2</v>
      </c>
      <c r="C1" s="2" t="s">
        <v>108</v>
      </c>
    </row>
    <row r="2" spans="1:3">
      <c r="A2" s="3" t="s">
        <v>144</v>
      </c>
    </row>
    <row r="3" spans="1:3">
      <c r="A3" s="4" t="s">
        <v>145</v>
      </c>
      <c r="B3" s="7" t="n">
        <v>47</v>
      </c>
      <c r="C3" s="6" t="n">
        <v>46.5</v>
      </c>
    </row>
    <row r="4" spans="1:3">
      <c r="A4" s="4" t="s">
        <v>146</v>
      </c>
      <c r="B4" s="7" t="n">
        <v>1</v>
      </c>
      <c r="C4" s="7" t="n">
        <v>1</v>
      </c>
    </row>
    <row r="5" spans="1:3">
      <c r="A5" s="4" t="s">
        <v>147</v>
      </c>
      <c r="B5" s="5" t="n">
        <v>1000000</v>
      </c>
      <c r="C5" s="5" t="n">
        <v>1000000</v>
      </c>
    </row>
    <row r="6" spans="1:3">
      <c r="A6" s="4" t="s">
        <v>148</v>
      </c>
      <c r="B6" s="5" t="n">
        <v>0</v>
      </c>
      <c r="C6" s="5" t="n">
        <v>0</v>
      </c>
    </row>
    <row r="7" spans="1:3">
      <c r="A7" s="4" t="s">
        <v>149</v>
      </c>
      <c r="B7" s="5" t="n">
        <v>0</v>
      </c>
      <c r="C7" s="5" t="n">
        <v>0</v>
      </c>
    </row>
    <row r="8" spans="1:3">
      <c r="A8" s="4" t="s">
        <v>150</v>
      </c>
      <c r="B8" s="7" t="n">
        <v>1</v>
      </c>
      <c r="C8" s="7" t="n">
        <v>1</v>
      </c>
    </row>
    <row r="9" spans="1:3">
      <c r="A9" s="4" t="s">
        <v>151</v>
      </c>
      <c r="B9" s="5" t="n">
        <v>189000000</v>
      </c>
      <c r="C9" s="5" t="n">
        <v>189000000</v>
      </c>
    </row>
    <row r="10" spans="1:3">
      <c r="A10" s="4" t="s">
        <v>152</v>
      </c>
      <c r="B10" s="5" t="n">
        <v>90700000</v>
      </c>
      <c r="C10" s="5" t="n">
        <v>90800000</v>
      </c>
    </row>
    <row r="11" spans="1:3">
      <c r="A11" s="4" t="s">
        <v>153</v>
      </c>
      <c r="B11" s="5" t="n">
        <v>90700000</v>
      </c>
      <c r="C11" s="5" t="n">
        <v>908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58</v>
      </c>
    </row>
    <row r="3" spans="1:3">
      <c r="A3" s="3" t="s">
        <v>538</v>
      </c>
    </row>
    <row r="4" spans="1:3">
      <c r="A4" s="4" t="s">
        <v>548</v>
      </c>
      <c r="B4" s="6" t="n">
        <v>828.9</v>
      </c>
      <c r="C4" s="7" t="n">
        <v>741</v>
      </c>
    </row>
    <row r="5" spans="1:3">
      <c r="A5" s="4" t="s">
        <v>549</v>
      </c>
      <c r="B5" s="8" t="n">
        <v>0.6</v>
      </c>
      <c r="C5" s="5" t="n">
        <v>0</v>
      </c>
    </row>
    <row r="6" spans="1:3">
      <c r="A6" s="4" t="s">
        <v>550</v>
      </c>
    </row>
    <row r="7" spans="1:3">
      <c r="A7" s="3" t="s">
        <v>538</v>
      </c>
    </row>
    <row r="8" spans="1:3">
      <c r="A8" s="4" t="s">
        <v>548</v>
      </c>
      <c r="B8" s="8" t="n">
        <v>828.9</v>
      </c>
      <c r="C8" s="5" t="n">
        <v>741</v>
      </c>
    </row>
    <row r="9" spans="1:3">
      <c r="A9" s="4" t="s">
        <v>549</v>
      </c>
      <c r="B9" s="6" t="n">
        <v>0.8</v>
      </c>
      <c r="C9"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108</v>
      </c>
    </row>
    <row r="2" spans="1:3">
      <c r="A2" s="4" t="s">
        <v>552</v>
      </c>
    </row>
    <row r="3" spans="1:3">
      <c r="A3" s="3" t="s">
        <v>538</v>
      </c>
    </row>
    <row r="4" spans="1:3">
      <c r="A4" s="4" t="s">
        <v>553</v>
      </c>
      <c r="B4" s="6" t="n">
        <v>471.3</v>
      </c>
      <c r="C4" s="7" t="n">
        <v>385</v>
      </c>
    </row>
    <row r="5" spans="1:3">
      <c r="A5" s="4" t="s">
        <v>554</v>
      </c>
    </row>
    <row r="6" spans="1:3">
      <c r="A6" s="3" t="s">
        <v>538</v>
      </c>
    </row>
    <row r="7" spans="1:3">
      <c r="A7" s="4" t="s">
        <v>553</v>
      </c>
      <c r="B7" s="6" t="n">
        <v>116.3</v>
      </c>
      <c r="C7" s="6" t="n">
        <v>5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58</v>
      </c>
    </row>
    <row r="3" spans="1:3">
      <c r="A3" s="4" t="s">
        <v>556</v>
      </c>
    </row>
    <row r="4" spans="1:3">
      <c r="A4" s="3" t="s">
        <v>538</v>
      </c>
    </row>
    <row r="5" spans="1:3">
      <c r="A5" s="4" t="s">
        <v>557</v>
      </c>
      <c r="B5" s="7" t="n">
        <v>-5</v>
      </c>
      <c r="C5" s="6" t="n">
        <v>2.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8</v>
      </c>
      <c r="B1" s="2" t="s">
        <v>1</v>
      </c>
    </row>
    <row r="2" spans="1:3">
      <c r="B2" s="2" t="s">
        <v>2</v>
      </c>
      <c r="C2" s="2" t="s">
        <v>58</v>
      </c>
    </row>
    <row r="3" spans="1:3">
      <c r="A3" s="3" t="s">
        <v>559</v>
      </c>
    </row>
    <row r="4" spans="1:3">
      <c r="A4" s="4" t="s">
        <v>560</v>
      </c>
      <c r="B4" s="6" t="n">
        <v>43.2</v>
      </c>
      <c r="C4" s="6" t="n">
        <v>44.8</v>
      </c>
    </row>
    <row r="5" spans="1:3">
      <c r="A5" s="4" t="s">
        <v>561</v>
      </c>
      <c r="B5" s="8" t="n">
        <v>20.8</v>
      </c>
      <c r="C5" s="8" t="n">
        <v>13.3</v>
      </c>
    </row>
    <row r="6" spans="1:3">
      <c r="A6" s="4" t="s">
        <v>562</v>
      </c>
      <c r="B6" s="8" t="n">
        <v>-17.8</v>
      </c>
      <c r="C6" s="8" t="n">
        <v>-11.8</v>
      </c>
    </row>
    <row r="7" spans="1:3">
      <c r="A7" s="4" t="s">
        <v>563</v>
      </c>
      <c r="B7" s="6" t="n">
        <v>46.2</v>
      </c>
      <c r="C7" s="6" t="n">
        <v>46.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73"/>
    <col customWidth="1" max="2" min="2" width="25"/>
    <col customWidth="1" max="3" min="3" width="14"/>
  </cols>
  <sheetData>
    <row r="1" spans="1:3">
      <c r="A1" s="1" t="s">
        <v>564</v>
      </c>
      <c r="B1" s="2" t="s">
        <v>1</v>
      </c>
    </row>
    <row r="2" spans="1:3">
      <c r="B2" s="2" t="s">
        <v>2</v>
      </c>
      <c r="C2" s="2" t="s">
        <v>108</v>
      </c>
    </row>
    <row r="3" spans="1:3">
      <c r="A3" s="3" t="s">
        <v>565</v>
      </c>
    </row>
    <row r="4" spans="1:3">
      <c r="A4" s="4" t="s">
        <v>566</v>
      </c>
      <c r="B4" s="4" t="s">
        <v>567</v>
      </c>
    </row>
    <row r="5" spans="1:3">
      <c r="A5" s="4" t="s">
        <v>568</v>
      </c>
      <c r="B5" s="4" t="s">
        <v>569</v>
      </c>
    </row>
    <row r="6" spans="1:3">
      <c r="A6" s="4" t="s">
        <v>570</v>
      </c>
      <c r="B6" s="6" t="n">
        <v>7.8</v>
      </c>
    </row>
    <row r="7" spans="1:3">
      <c r="A7" s="3" t="s">
        <v>571</v>
      </c>
    </row>
    <row r="8" spans="1:3">
      <c r="A8" s="4" t="s">
        <v>572</v>
      </c>
      <c r="B8" s="8" t="n">
        <v>0.1</v>
      </c>
    </row>
    <row r="9" spans="1:3">
      <c r="A9" s="4" t="s">
        <v>573</v>
      </c>
      <c r="B9" s="8" t="n">
        <v>0.1</v>
      </c>
    </row>
    <row r="10" spans="1:3">
      <c r="A10" s="4" t="s">
        <v>574</v>
      </c>
      <c r="B10" s="8" t="n">
        <v>4.5</v>
      </c>
    </row>
    <row r="11" spans="1:3">
      <c r="A11" s="4" t="s">
        <v>575</v>
      </c>
      <c r="B11" s="8" t="n">
        <v>12.5</v>
      </c>
    </row>
    <row r="12" spans="1:3">
      <c r="A12" s="3" t="s">
        <v>576</v>
      </c>
    </row>
    <row r="13" spans="1:3">
      <c r="A13" s="4" t="s">
        <v>577</v>
      </c>
      <c r="B13" s="8" t="n">
        <v>8.800000000000001</v>
      </c>
    </row>
    <row r="14" spans="1:3">
      <c r="A14" s="3" t="s">
        <v>578</v>
      </c>
    </row>
    <row r="15" spans="1:3">
      <c r="A15" s="4" t="s">
        <v>116</v>
      </c>
      <c r="B15" s="8" t="n">
        <v>114.1</v>
      </c>
    </row>
    <row r="16" spans="1:3">
      <c r="A16" s="4" t="s">
        <v>128</v>
      </c>
      <c r="B16" s="8" t="n">
        <v>93.7</v>
      </c>
    </row>
    <row r="17" spans="1:3">
      <c r="A17" s="4" t="s">
        <v>579</v>
      </c>
      <c r="B17" s="8" t="n">
        <v>118.1</v>
      </c>
    </row>
    <row r="18" spans="1:3">
      <c r="A18" s="3" t="s">
        <v>580</v>
      </c>
    </row>
    <row r="19" spans="1:3">
      <c r="A19" s="4" t="s">
        <v>579</v>
      </c>
      <c r="B19" s="6" t="n">
        <v>13.9</v>
      </c>
    </row>
    <row r="20" spans="1:3">
      <c r="A20" s="4" t="s">
        <v>581</v>
      </c>
      <c r="B20" s="4" t="s">
        <v>582</v>
      </c>
    </row>
    <row r="21" spans="1:3">
      <c r="A21" s="4" t="s">
        <v>583</v>
      </c>
      <c r="B21" s="4" t="s">
        <v>584</v>
      </c>
    </row>
    <row r="22" spans="1:3">
      <c r="A22" s="3" t="s">
        <v>585</v>
      </c>
    </row>
    <row r="23" spans="1:3">
      <c r="A23" s="4" t="s">
        <v>482</v>
      </c>
      <c r="B23" s="6" t="n">
        <v>21.5</v>
      </c>
    </row>
    <row r="24" spans="1:3">
      <c r="A24" s="4" t="s">
        <v>586</v>
      </c>
      <c r="B24" s="8" t="n">
        <v>25.8</v>
      </c>
    </row>
    <row r="25" spans="1:3">
      <c r="A25" s="4" t="s">
        <v>587</v>
      </c>
      <c r="B25" s="8" t="n">
        <v>20.3</v>
      </c>
    </row>
    <row r="26" spans="1:3">
      <c r="A26" s="4" t="s">
        <v>588</v>
      </c>
      <c r="B26" s="8" t="n">
        <v>15.4</v>
      </c>
    </row>
    <row r="27" spans="1:3">
      <c r="A27" s="4" t="s">
        <v>589</v>
      </c>
      <c r="B27" s="8" t="n">
        <v>11.8</v>
      </c>
    </row>
    <row r="28" spans="1:3">
      <c r="A28" s="4" t="s">
        <v>487</v>
      </c>
      <c r="B28" s="8" t="n">
        <v>51.4</v>
      </c>
    </row>
    <row r="29" spans="1:3">
      <c r="A29" s="4" t="s">
        <v>590</v>
      </c>
      <c r="B29" s="8" t="n">
        <v>146.2</v>
      </c>
    </row>
    <row r="30" spans="1:3">
      <c r="A30" s="4" t="s">
        <v>591</v>
      </c>
      <c r="B30" s="8" t="n">
        <v>28.1</v>
      </c>
    </row>
    <row r="31" spans="1:3">
      <c r="A31" s="3" t="s">
        <v>592</v>
      </c>
    </row>
    <row r="32" spans="1:3">
      <c r="A32" s="4" t="s">
        <v>482</v>
      </c>
      <c r="B32" s="8" t="n">
        <v>2.9</v>
      </c>
    </row>
    <row r="33" spans="1:3">
      <c r="A33" s="4" t="s">
        <v>586</v>
      </c>
      <c r="B33" s="8" t="n">
        <v>3.5</v>
      </c>
    </row>
    <row r="34" spans="1:3">
      <c r="A34" s="4" t="s">
        <v>587</v>
      </c>
      <c r="B34" s="8" t="n">
        <v>2.9</v>
      </c>
    </row>
    <row r="35" spans="1:3">
      <c r="A35" s="4" t="s">
        <v>588</v>
      </c>
      <c r="B35" s="8" t="n">
        <v>2.9</v>
      </c>
    </row>
    <row r="36" spans="1:3">
      <c r="A36" s="4" t="s">
        <v>589</v>
      </c>
      <c r="B36" s="8" t="n">
        <v>1.1</v>
      </c>
    </row>
    <row r="37" spans="1:3">
      <c r="A37" s="4" t="s">
        <v>487</v>
      </c>
      <c r="B37" s="8" t="n">
        <v>1.1</v>
      </c>
    </row>
    <row r="38" spans="1:3">
      <c r="A38" s="4" t="s">
        <v>590</v>
      </c>
      <c r="B38" s="8" t="n">
        <v>14.4</v>
      </c>
    </row>
    <row r="39" spans="1:3">
      <c r="A39" s="4" t="s">
        <v>593</v>
      </c>
      <c r="B39" s="8" t="n">
        <v>0.5</v>
      </c>
    </row>
    <row r="40" spans="1:3">
      <c r="A40" s="3" t="s">
        <v>594</v>
      </c>
    </row>
    <row r="41" spans="1:3">
      <c r="A41" s="4" t="s">
        <v>21</v>
      </c>
      <c r="C41" s="6" t="n">
        <v>32.5</v>
      </c>
    </row>
    <row r="42" spans="1:3">
      <c r="A42" s="4" t="s">
        <v>586</v>
      </c>
      <c r="C42" s="8" t="n">
        <v>26.3</v>
      </c>
    </row>
    <row r="43" spans="1:3">
      <c r="A43" s="4" t="s">
        <v>587</v>
      </c>
      <c r="C43" s="8" t="n">
        <v>20.2</v>
      </c>
    </row>
    <row r="44" spans="1:3">
      <c r="A44" s="4" t="s">
        <v>588</v>
      </c>
      <c r="C44" s="8" t="n">
        <v>14.5</v>
      </c>
    </row>
    <row r="45" spans="1:3">
      <c r="A45" s="4" t="s">
        <v>589</v>
      </c>
      <c r="C45" s="8" t="n">
        <v>10.9</v>
      </c>
    </row>
    <row r="46" spans="1:3">
      <c r="A46" s="4" t="s">
        <v>487</v>
      </c>
      <c r="C46" s="6" t="n">
        <v>49.9</v>
      </c>
    </row>
    <row r="47" spans="1:3">
      <c r="A47" s="4" t="s">
        <v>595</v>
      </c>
    </row>
    <row r="48" spans="1:3">
      <c r="A48" s="3" t="s">
        <v>578</v>
      </c>
    </row>
    <row r="49" spans="1:3">
      <c r="A49" s="4" t="s">
        <v>116</v>
      </c>
      <c r="B49" s="8" t="n">
        <v>114.1</v>
      </c>
    </row>
    <row r="50" spans="1:3">
      <c r="A50" s="4" t="s">
        <v>596</v>
      </c>
    </row>
    <row r="51" spans="1:3">
      <c r="A51" s="3" t="s">
        <v>580</v>
      </c>
    </row>
    <row r="52" spans="1:3">
      <c r="A52" s="4" t="s">
        <v>596</v>
      </c>
      <c r="B52" s="8" t="n">
        <v>14.3</v>
      </c>
    </row>
    <row r="53" spans="1:3">
      <c r="A53" s="4" t="s">
        <v>597</v>
      </c>
    </row>
    <row r="54" spans="1:3">
      <c r="A54" s="3" t="s">
        <v>578</v>
      </c>
    </row>
    <row r="55" spans="1:3">
      <c r="A55" s="4" t="s">
        <v>124</v>
      </c>
      <c r="B55" s="8" t="n">
        <v>24.4</v>
      </c>
    </row>
    <row r="56" spans="1:3">
      <c r="A56" s="3" t="s">
        <v>580</v>
      </c>
    </row>
    <row r="57" spans="1:3">
      <c r="A57" s="4" t="s">
        <v>124</v>
      </c>
      <c r="B57" s="8" t="n">
        <v>3.4</v>
      </c>
    </row>
    <row r="58" spans="1:3">
      <c r="A58" s="4" t="s">
        <v>598</v>
      </c>
    </row>
    <row r="59" spans="1:3">
      <c r="A59" s="3" t="s">
        <v>578</v>
      </c>
    </row>
    <row r="60" spans="1:3">
      <c r="A60" s="4" t="s">
        <v>128</v>
      </c>
      <c r="B60" s="8" t="n">
        <v>93.7</v>
      </c>
    </row>
    <row r="61" spans="1:3">
      <c r="A61" s="4" t="s">
        <v>599</v>
      </c>
    </row>
    <row r="62" spans="1:3">
      <c r="A62" s="3" t="s">
        <v>580</v>
      </c>
    </row>
    <row r="63" spans="1:3">
      <c r="A63" s="4" t="s">
        <v>129</v>
      </c>
      <c r="B63" s="6" t="n">
        <v>10.5</v>
      </c>
    </row>
    <row r="64" spans="1:3">
      <c r="A64" s="4" t="s">
        <v>447</v>
      </c>
    </row>
    <row r="65" spans="1:3">
      <c r="A65" s="3" t="s">
        <v>565</v>
      </c>
    </row>
    <row r="66" spans="1:3">
      <c r="A66" s="4" t="s">
        <v>566</v>
      </c>
      <c r="B66" s="4" t="s">
        <v>381</v>
      </c>
    </row>
    <row r="67" spans="1:3">
      <c r="A67" s="4" t="s">
        <v>568</v>
      </c>
      <c r="B67" s="4" t="s">
        <v>381</v>
      </c>
    </row>
    <row r="68" spans="1:3">
      <c r="A68" s="4" t="s">
        <v>450</v>
      </c>
    </row>
    <row r="69" spans="1:3">
      <c r="A69" s="3" t="s">
        <v>565</v>
      </c>
    </row>
    <row r="70" spans="1:3">
      <c r="A70" s="4" t="s">
        <v>566</v>
      </c>
      <c r="B70" s="4" t="s">
        <v>600</v>
      </c>
    </row>
    <row r="71" spans="1:3">
      <c r="A71" s="4" t="s">
        <v>568</v>
      </c>
      <c r="B71" s="4" t="s">
        <v>6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2</v>
      </c>
      <c r="B1" s="2" t="s">
        <v>1</v>
      </c>
    </row>
    <row r="2" spans="1:4">
      <c r="B2" s="2" t="s">
        <v>2</v>
      </c>
      <c r="C2" s="2" t="s">
        <v>58</v>
      </c>
      <c r="D2" s="2" t="s">
        <v>108</v>
      </c>
    </row>
    <row r="3" spans="1:4">
      <c r="A3" s="3" t="s">
        <v>603</v>
      </c>
    </row>
    <row r="4" spans="1:4">
      <c r="A4" s="4" t="s">
        <v>604</v>
      </c>
      <c r="B4" s="4" t="s">
        <v>605</v>
      </c>
    </row>
    <row r="5" spans="1:4">
      <c r="A5" s="4" t="s">
        <v>606</v>
      </c>
      <c r="B5" s="6" t="n">
        <v>2.5</v>
      </c>
      <c r="C5" s="6" t="n">
        <v>2.1</v>
      </c>
    </row>
    <row r="6" spans="1:4">
      <c r="A6" s="4" t="s">
        <v>607</v>
      </c>
    </row>
    <row r="7" spans="1:4">
      <c r="A7" s="3" t="s">
        <v>603</v>
      </c>
    </row>
    <row r="8" spans="1:4">
      <c r="A8" s="4" t="s">
        <v>608</v>
      </c>
      <c r="B8" s="8" t="n">
        <v>22.6</v>
      </c>
    </row>
    <row r="9" spans="1:4">
      <c r="A9" s="4" t="s">
        <v>609</v>
      </c>
      <c r="B9" s="6" t="n">
        <v>6.4</v>
      </c>
    </row>
    <row r="10" spans="1:4">
      <c r="A10" s="4" t="s">
        <v>610</v>
      </c>
      <c r="D10" s="6" t="n">
        <v>22.5</v>
      </c>
    </row>
    <row r="11" spans="1:4">
      <c r="A11" s="4" t="s">
        <v>611</v>
      </c>
      <c r="D11" s="6" t="n">
        <v>5.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20"/>
    <col customWidth="1" max="3" min="3" width="21"/>
    <col customWidth="1" max="4" min="4" width="21"/>
  </cols>
  <sheetData>
    <row r="1" spans="1:4">
      <c r="A1" s="1" t="s">
        <v>612</v>
      </c>
      <c r="B1" s="2" t="s">
        <v>613</v>
      </c>
      <c r="C1" s="2" t="s">
        <v>373</v>
      </c>
      <c r="D1" s="2" t="s">
        <v>614</v>
      </c>
    </row>
    <row r="2" spans="1:4">
      <c r="A2" s="3" t="s">
        <v>615</v>
      </c>
    </row>
    <row r="3" spans="1:4">
      <c r="A3" s="4" t="s">
        <v>616</v>
      </c>
      <c r="C3" s="7" t="n">
        <v>4700000</v>
      </c>
      <c r="D3" s="7" t="n">
        <v>4800000</v>
      </c>
    </row>
    <row r="4" spans="1:4">
      <c r="A4" s="4" t="s">
        <v>617</v>
      </c>
    </row>
    <row r="5" spans="1:4">
      <c r="A5" s="3" t="s">
        <v>615</v>
      </c>
    </row>
    <row r="6" spans="1:4">
      <c r="A6" s="4" t="s">
        <v>618</v>
      </c>
      <c r="B6" s="5" t="n">
        <v>4</v>
      </c>
    </row>
    <row r="7" spans="1:4">
      <c r="A7" s="4" t="s">
        <v>619</v>
      </c>
      <c r="C7"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0</v>
      </c>
      <c r="B1" s="2" t="s">
        <v>1</v>
      </c>
    </row>
    <row r="2" spans="1:3">
      <c r="B2" s="2" t="s">
        <v>2</v>
      </c>
      <c r="C2" s="2" t="s">
        <v>58</v>
      </c>
    </row>
    <row r="3" spans="1:3">
      <c r="A3" s="3" t="s">
        <v>621</v>
      </c>
    </row>
    <row r="4" spans="1:3">
      <c r="A4" s="4" t="s">
        <v>622</v>
      </c>
      <c r="B4" s="6" t="n">
        <v>2.5</v>
      </c>
      <c r="C4" s="6" t="n">
        <v>1.8</v>
      </c>
    </row>
    <row r="5" spans="1:3">
      <c r="A5" s="4" t="s">
        <v>623</v>
      </c>
      <c r="B5" s="8" t="n">
        <v>0.5</v>
      </c>
      <c r="C5" s="8" t="n">
        <v>0.9</v>
      </c>
    </row>
    <row r="6" spans="1:3">
      <c r="A6" s="4" t="s">
        <v>624</v>
      </c>
      <c r="B6" s="8" t="n">
        <v>-1.9</v>
      </c>
      <c r="C6" s="8" t="n">
        <v>-1.6</v>
      </c>
    </row>
    <row r="7" spans="1:3">
      <c r="A7" s="4" t="s">
        <v>625</v>
      </c>
      <c r="B7" s="8" t="n">
        <v>-0.2</v>
      </c>
      <c r="C7" s="8" t="n">
        <v>-0.2</v>
      </c>
    </row>
    <row r="8" spans="1:3">
      <c r="A8" s="4" t="s">
        <v>626</v>
      </c>
      <c r="B8" s="8" t="n">
        <v>1.1</v>
      </c>
      <c r="C8" s="8" t="n">
        <v>0.6</v>
      </c>
    </row>
    <row r="9" spans="1:3">
      <c r="A9" s="4" t="s">
        <v>627</v>
      </c>
      <c r="B9" s="7" t="n">
        <v>2</v>
      </c>
      <c r="C9" s="6" t="n">
        <v>1.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628</v>
      </c>
      <c r="B1" s="2" t="s">
        <v>1</v>
      </c>
    </row>
    <row r="2" spans="1:3">
      <c r="B2" s="2" t="s">
        <v>2</v>
      </c>
      <c r="C2" s="2" t="s">
        <v>58</v>
      </c>
    </row>
    <row r="3" spans="1:3">
      <c r="A3" s="3" t="s">
        <v>236</v>
      </c>
    </row>
    <row r="4" spans="1:3">
      <c r="A4" s="4" t="s">
        <v>629</v>
      </c>
      <c r="B4" s="4" t="s">
        <v>630</v>
      </c>
      <c r="C4" s="4" t="s">
        <v>63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633</v>
      </c>
    </row>
    <row r="2" spans="1:3">
      <c r="A2" s="3" t="s">
        <v>634</v>
      </c>
    </row>
    <row r="3" spans="1:3">
      <c r="A3" s="4" t="s">
        <v>635</v>
      </c>
      <c r="C3" s="5" t="n">
        <v>8000000</v>
      </c>
    </row>
    <row r="4" spans="1:3">
      <c r="A4" s="4" t="s">
        <v>636</v>
      </c>
      <c r="B4" s="5" t="n">
        <v>19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58</v>
      </c>
    </row>
    <row r="3" spans="1:3">
      <c r="A3" s="3" t="s">
        <v>155</v>
      </c>
    </row>
    <row r="4" spans="1:3">
      <c r="A4" s="4" t="s">
        <v>75</v>
      </c>
      <c r="B4" s="6" t="n">
        <v>88.90000000000001</v>
      </c>
      <c r="C4" s="6" t="n">
        <v>103.9</v>
      </c>
    </row>
    <row r="5" spans="1:3">
      <c r="A5" s="3" t="s">
        <v>156</v>
      </c>
    </row>
    <row r="6" spans="1:3">
      <c r="A6" s="4" t="s">
        <v>157</v>
      </c>
      <c r="B6" s="8" t="n">
        <v>14.9</v>
      </c>
      <c r="C6" s="8" t="n">
        <v>10.5</v>
      </c>
    </row>
    <row r="7" spans="1:3">
      <c r="A7" s="4" t="s">
        <v>158</v>
      </c>
      <c r="B7" s="5" t="n">
        <v>15</v>
      </c>
      <c r="C7" s="8" t="n">
        <v>12.8</v>
      </c>
    </row>
    <row r="8" spans="1:3">
      <c r="A8" s="4" t="s">
        <v>159</v>
      </c>
      <c r="B8" s="8" t="n">
        <v>10.2</v>
      </c>
      <c r="C8" s="8" t="n">
        <v>4.7</v>
      </c>
    </row>
    <row r="9" spans="1:3">
      <c r="A9" s="4" t="s">
        <v>160</v>
      </c>
      <c r="B9" s="8" t="n">
        <v>-1.4</v>
      </c>
      <c r="C9" s="5" t="n">
        <v>-22</v>
      </c>
    </row>
    <row r="10" spans="1:3">
      <c r="A10" s="4" t="s">
        <v>161</v>
      </c>
      <c r="B10" s="8" t="n">
        <v>8.800000000000001</v>
      </c>
      <c r="C10" s="5" t="n">
        <v>0</v>
      </c>
    </row>
    <row r="11" spans="1:3">
      <c r="A11" s="4" t="s">
        <v>162</v>
      </c>
      <c r="B11" s="8" t="n">
        <v>2.7</v>
      </c>
      <c r="C11" s="8" t="n">
        <v>3.7</v>
      </c>
    </row>
    <row r="12" spans="1:3">
      <c r="A12" s="3" t="s">
        <v>163</v>
      </c>
    </row>
    <row r="13" spans="1:3">
      <c r="A13" s="4" t="s">
        <v>164</v>
      </c>
      <c r="B13" s="8" t="n">
        <v>29.5</v>
      </c>
      <c r="C13" s="8" t="n">
        <v>2.9</v>
      </c>
    </row>
    <row r="14" spans="1:3">
      <c r="A14" s="4" t="s">
        <v>112</v>
      </c>
      <c r="B14" s="8" t="n">
        <v>-44.9</v>
      </c>
      <c r="C14" s="8" t="n">
        <v>-32.4</v>
      </c>
    </row>
    <row r="15" spans="1:3">
      <c r="A15" s="4" t="s">
        <v>165</v>
      </c>
      <c r="B15" s="8" t="n">
        <v>6.3</v>
      </c>
      <c r="C15" s="8" t="n">
        <v>8.6</v>
      </c>
    </row>
    <row r="16" spans="1:3">
      <c r="A16" s="4" t="s">
        <v>123</v>
      </c>
      <c r="B16" s="8" t="n">
        <v>-32.7</v>
      </c>
      <c r="C16" s="8" t="n">
        <v>13.5</v>
      </c>
    </row>
    <row r="17" spans="1:3">
      <c r="A17" s="4" t="s">
        <v>166</v>
      </c>
      <c r="B17" s="8" t="n">
        <v>-42.1</v>
      </c>
      <c r="C17" s="8" t="n">
        <v>-12.5</v>
      </c>
    </row>
    <row r="18" spans="1:3">
      <c r="A18" s="4" t="s">
        <v>125</v>
      </c>
      <c r="B18" s="8" t="n">
        <v>57.4</v>
      </c>
      <c r="C18" s="8" t="n">
        <v>47.2</v>
      </c>
    </row>
    <row r="19" spans="1:3">
      <c r="A19" s="4" t="s">
        <v>167</v>
      </c>
      <c r="B19" s="8" t="n">
        <v>112.6</v>
      </c>
      <c r="C19" s="8" t="n">
        <v>140.9</v>
      </c>
    </row>
    <row r="20" spans="1:3">
      <c r="A20" s="3" t="s">
        <v>168</v>
      </c>
    </row>
    <row r="21" spans="1:3">
      <c r="A21" s="4" t="s">
        <v>169</v>
      </c>
      <c r="B21" s="8" t="n">
        <v>-22.6</v>
      </c>
      <c r="C21" s="5" t="n">
        <v>-14</v>
      </c>
    </row>
    <row r="22" spans="1:3">
      <c r="A22" s="4" t="s">
        <v>170</v>
      </c>
      <c r="B22" s="8" t="n">
        <v>-1.7</v>
      </c>
      <c r="C22" s="8" t="n">
        <v>-25.5</v>
      </c>
    </row>
    <row r="23" spans="1:3">
      <c r="A23" s="4" t="s">
        <v>171</v>
      </c>
      <c r="B23" s="8" t="n">
        <v>9.199999999999999</v>
      </c>
      <c r="C23" s="8" t="n">
        <v>29.9</v>
      </c>
    </row>
    <row r="24" spans="1:3">
      <c r="A24" s="4" t="s">
        <v>162</v>
      </c>
      <c r="B24" s="5" t="n">
        <v>0</v>
      </c>
      <c r="C24" s="8" t="n">
        <v>-3.5</v>
      </c>
    </row>
    <row r="25" spans="1:3">
      <c r="A25" s="4" t="s">
        <v>172</v>
      </c>
      <c r="B25" s="8" t="n">
        <v>-15.1</v>
      </c>
      <c r="C25" s="8" t="n">
        <v>-13.1</v>
      </c>
    </row>
    <row r="26" spans="1:3">
      <c r="A26" s="3" t="s">
        <v>173</v>
      </c>
    </row>
    <row r="27" spans="1:3">
      <c r="A27" s="4" t="s">
        <v>174</v>
      </c>
      <c r="B27" s="8" t="n">
        <v>-43.8</v>
      </c>
      <c r="C27" s="8" t="n">
        <v>-34.8</v>
      </c>
    </row>
    <row r="28" spans="1:3">
      <c r="A28" s="4" t="s">
        <v>175</v>
      </c>
      <c r="B28" s="8" t="n">
        <v>19.7</v>
      </c>
      <c r="C28" s="5" t="n">
        <v>22</v>
      </c>
    </row>
    <row r="29" spans="1:3">
      <c r="A29" s="4" t="s">
        <v>176</v>
      </c>
      <c r="B29" s="8" t="n">
        <v>-3.6</v>
      </c>
      <c r="C29" s="8" t="n">
        <v>-4.4</v>
      </c>
    </row>
    <row r="30" spans="1:3">
      <c r="A30" s="4" t="s">
        <v>177</v>
      </c>
      <c r="B30" s="5" t="n">
        <v>11</v>
      </c>
      <c r="C30" s="5" t="n">
        <v>0</v>
      </c>
    </row>
    <row r="31" spans="1:3">
      <c r="A31" s="4" t="s">
        <v>178</v>
      </c>
      <c r="B31" s="5" t="n">
        <v>-11</v>
      </c>
    </row>
    <row r="32" spans="1:3">
      <c r="A32" s="4" t="s">
        <v>179</v>
      </c>
      <c r="B32" s="5" t="n">
        <v>132</v>
      </c>
      <c r="C32" s="5" t="n">
        <v>0</v>
      </c>
    </row>
    <row r="33" spans="1:3">
      <c r="A33" s="4" t="s">
        <v>180</v>
      </c>
      <c r="B33" s="8" t="n">
        <v>-0.9</v>
      </c>
      <c r="C33" s="5" t="n">
        <v>0</v>
      </c>
    </row>
    <row r="34" spans="1:3">
      <c r="A34" s="4" t="s">
        <v>181</v>
      </c>
      <c r="B34" s="8" t="n">
        <v>103.4</v>
      </c>
      <c r="C34" s="8" t="n">
        <v>-17.2</v>
      </c>
    </row>
    <row r="35" spans="1:3">
      <c r="A35" s="4" t="s">
        <v>182</v>
      </c>
      <c r="B35" s="8" t="n">
        <v>-2.8</v>
      </c>
      <c r="C35" s="8" t="n">
        <v>1.7</v>
      </c>
    </row>
    <row r="36" spans="1:3">
      <c r="A36" s="4" t="s">
        <v>183</v>
      </c>
      <c r="B36" s="8" t="n">
        <v>198.1</v>
      </c>
      <c r="C36" s="8" t="n">
        <v>112.3</v>
      </c>
    </row>
    <row r="37" spans="1:3">
      <c r="A37" s="4" t="s">
        <v>184</v>
      </c>
      <c r="B37" s="8" t="n">
        <v>544.1</v>
      </c>
      <c r="C37" s="8" t="n">
        <v>516.4</v>
      </c>
    </row>
    <row r="38" spans="1:3">
      <c r="A38" s="4" t="s">
        <v>185</v>
      </c>
      <c r="B38" s="6" t="n">
        <v>742.2</v>
      </c>
      <c r="C38" s="6" t="n">
        <v>628.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7</v>
      </c>
      <c r="B1" s="2" t="s">
        <v>1</v>
      </c>
    </row>
    <row r="2" spans="1:3">
      <c r="B2" s="2" t="s">
        <v>2</v>
      </c>
      <c r="C2" s="2" t="s">
        <v>58</v>
      </c>
    </row>
    <row r="3" spans="1:3">
      <c r="A3" s="3" t="s">
        <v>239</v>
      </c>
    </row>
    <row r="4" spans="1:3">
      <c r="A4" s="4" t="s">
        <v>638</v>
      </c>
      <c r="B4" s="8" t="n">
        <v>0.3</v>
      </c>
      <c r="C4" s="8" t="n">
        <v>0.3</v>
      </c>
    </row>
    <row r="5" spans="1:3">
      <c r="A5" s="4" t="s">
        <v>639</v>
      </c>
      <c r="B5" s="9" t="n">
        <v>139.67</v>
      </c>
      <c r="C5" s="9" t="n">
        <v>108.9</v>
      </c>
    </row>
    <row r="6" spans="1:3">
      <c r="A6" s="4" t="s">
        <v>640</v>
      </c>
      <c r="B6" s="6" t="n">
        <v>46.4</v>
      </c>
      <c r="C6" s="6" t="n">
        <v>34.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1</v>
      </c>
    </row>
    <row r="2" spans="1:3">
      <c r="B2" s="2" t="s">
        <v>2</v>
      </c>
      <c r="C2" s="2" t="s">
        <v>58</v>
      </c>
    </row>
    <row r="3" spans="1:3">
      <c r="A3" s="3" t="s">
        <v>642</v>
      </c>
    </row>
    <row r="4" spans="1:3">
      <c r="A4" s="4" t="s">
        <v>643</v>
      </c>
      <c r="B4" s="6" t="n">
        <v>1777.6</v>
      </c>
      <c r="C4" s="6" t="n">
        <v>1588.7</v>
      </c>
    </row>
    <row r="5" spans="1:3">
      <c r="A5" s="4" t="s">
        <v>644</v>
      </c>
      <c r="B5" s="8" t="n">
        <v>1857.3</v>
      </c>
      <c r="C5" s="5" t="n">
        <v>1682</v>
      </c>
    </row>
    <row r="6" spans="1:3">
      <c r="A6" s="4" t="s">
        <v>645</v>
      </c>
    </row>
    <row r="7" spans="1:3">
      <c r="A7" s="3" t="s">
        <v>642</v>
      </c>
    </row>
    <row r="8" spans="1:3">
      <c r="A8" s="4" t="s">
        <v>643</v>
      </c>
      <c r="B8" s="8" t="n">
        <v>-61.7</v>
      </c>
      <c r="C8" s="8" t="n">
        <v>-35.2</v>
      </c>
    </row>
    <row r="9" spans="1:3">
      <c r="A9" s="4" t="s">
        <v>646</v>
      </c>
      <c r="B9" s="5" t="n">
        <v>0</v>
      </c>
      <c r="C9" s="5" t="n">
        <v>0</v>
      </c>
    </row>
    <row r="10" spans="1:3">
      <c r="A10" s="4" t="s">
        <v>647</v>
      </c>
      <c r="B10" s="8" t="n">
        <v>0.9</v>
      </c>
      <c r="C10" s="8" t="n">
        <v>0.4</v>
      </c>
    </row>
    <row r="11" spans="1:3">
      <c r="A11" s="4" t="s">
        <v>648</v>
      </c>
      <c r="B11" s="8" t="n">
        <v>-0.2</v>
      </c>
      <c r="C11" s="8" t="n">
        <v>-0.1</v>
      </c>
    </row>
    <row r="12" spans="1:3">
      <c r="A12" s="4" t="s">
        <v>644</v>
      </c>
      <c r="B12" s="5" t="n">
        <v>-61</v>
      </c>
      <c r="C12" s="8" t="n">
        <v>-34.9</v>
      </c>
    </row>
    <row r="13" spans="1:3">
      <c r="A13" s="4" t="s">
        <v>649</v>
      </c>
    </row>
    <row r="14" spans="1:3">
      <c r="A14" s="3" t="s">
        <v>642</v>
      </c>
    </row>
    <row r="15" spans="1:3">
      <c r="A15" s="4" t="s">
        <v>643</v>
      </c>
      <c r="B15" s="8" t="n">
        <v>2.1</v>
      </c>
    </row>
    <row r="16" spans="1:3">
      <c r="A16" s="4" t="s">
        <v>646</v>
      </c>
      <c r="B16" s="8" t="n">
        <v>-0.1</v>
      </c>
    </row>
    <row r="17" spans="1:3">
      <c r="A17" s="4" t="s">
        <v>647</v>
      </c>
      <c r="B17" s="8" t="n">
        <v>-0.8</v>
      </c>
    </row>
    <row r="18" spans="1:3">
      <c r="A18" s="4" t="s">
        <v>648</v>
      </c>
      <c r="B18" s="8" t="n">
        <v>0.2</v>
      </c>
    </row>
    <row r="19" spans="1:3">
      <c r="A19" s="4" t="s">
        <v>644</v>
      </c>
      <c r="B19" s="8" t="n">
        <v>1.4</v>
      </c>
    </row>
    <row r="20" spans="1:3">
      <c r="A20" s="4" t="s">
        <v>650</v>
      </c>
    </row>
    <row r="21" spans="1:3">
      <c r="A21" s="3" t="s">
        <v>642</v>
      </c>
    </row>
    <row r="22" spans="1:3">
      <c r="A22" s="4" t="s">
        <v>643</v>
      </c>
      <c r="B22" s="8" t="n">
        <v>-42.5</v>
      </c>
      <c r="C22" s="8" t="n">
        <v>-30.1</v>
      </c>
    </row>
    <row r="23" spans="1:3">
      <c r="A23" s="4" t="s">
        <v>646</v>
      </c>
      <c r="B23" s="8" t="n">
        <v>5.1</v>
      </c>
      <c r="C23" s="5" t="n">
        <v>-4</v>
      </c>
    </row>
    <row r="24" spans="1:3">
      <c r="A24" s="4" t="s">
        <v>647</v>
      </c>
      <c r="B24" s="5" t="n">
        <v>0</v>
      </c>
      <c r="C24" s="5" t="n">
        <v>0</v>
      </c>
    </row>
    <row r="25" spans="1:3">
      <c r="A25" s="4" t="s">
        <v>648</v>
      </c>
      <c r="B25" s="5" t="n">
        <v>0</v>
      </c>
      <c r="C25" s="5" t="n">
        <v>0</v>
      </c>
    </row>
    <row r="26" spans="1:3">
      <c r="A26" s="4" t="s">
        <v>644</v>
      </c>
      <c r="B26" s="8" t="n">
        <v>-37.4</v>
      </c>
      <c r="C26" s="8" t="n">
        <v>-34.1</v>
      </c>
    </row>
    <row r="27" spans="1:3">
      <c r="A27" s="4" t="s">
        <v>191</v>
      </c>
    </row>
    <row r="28" spans="1:3">
      <c r="A28" s="3" t="s">
        <v>642</v>
      </c>
    </row>
    <row r="29" spans="1:3">
      <c r="A29" s="4" t="s">
        <v>643</v>
      </c>
      <c r="B29" s="8" t="n">
        <v>-102.1</v>
      </c>
      <c r="C29" s="8" t="n">
        <v>-65.3</v>
      </c>
    </row>
    <row r="30" spans="1:3">
      <c r="A30" s="4" t="s">
        <v>646</v>
      </c>
      <c r="B30" s="5" t="n">
        <v>5</v>
      </c>
      <c r="C30" s="5" t="n">
        <v>-4</v>
      </c>
    </row>
    <row r="31" spans="1:3">
      <c r="A31" s="4" t="s">
        <v>647</v>
      </c>
      <c r="B31" s="8" t="n">
        <v>0.1</v>
      </c>
      <c r="C31" s="8" t="n">
        <v>0.4</v>
      </c>
    </row>
    <row r="32" spans="1:3">
      <c r="A32" s="4" t="s">
        <v>648</v>
      </c>
      <c r="B32" s="5" t="n">
        <v>0</v>
      </c>
      <c r="C32" s="8" t="n">
        <v>-0.1</v>
      </c>
    </row>
    <row r="33" spans="1:3">
      <c r="A33" s="4" t="s">
        <v>644</v>
      </c>
      <c r="B33" s="7" t="n">
        <v>-97</v>
      </c>
      <c r="C33" s="7" t="n">
        <v>-6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1</v>
      </c>
      <c r="B1" s="2" t="s">
        <v>1</v>
      </c>
    </row>
    <row r="2" spans="1:3">
      <c r="B2" s="2" t="s">
        <v>2</v>
      </c>
      <c r="C2" s="2" t="s">
        <v>58</v>
      </c>
    </row>
    <row r="3" spans="1:3">
      <c r="A3" s="3" t="s">
        <v>652</v>
      </c>
    </row>
    <row r="4" spans="1:3">
      <c r="A4" s="4" t="s">
        <v>550</v>
      </c>
      <c r="B4" s="6" t="n">
        <v>828.9</v>
      </c>
      <c r="C4" s="7" t="n">
        <v>741</v>
      </c>
    </row>
    <row r="5" spans="1:3">
      <c r="A5" s="4" t="s">
        <v>69</v>
      </c>
      <c r="B5" s="5" t="n">
        <v>110</v>
      </c>
      <c r="C5" s="8" t="n">
        <v>111.7</v>
      </c>
    </row>
    <row r="6" spans="1:3">
      <c r="A6" s="4" t="s">
        <v>653</v>
      </c>
    </row>
    <row r="7" spans="1:3">
      <c r="A7" s="3" t="s">
        <v>652</v>
      </c>
    </row>
    <row r="8" spans="1:3">
      <c r="A8" s="4" t="s">
        <v>72</v>
      </c>
      <c r="B8" s="8" t="n">
        <v>-0.9</v>
      </c>
      <c r="C8" s="8" t="n">
        <v>-0.4</v>
      </c>
    </row>
    <row r="9" spans="1:3">
      <c r="A9" s="4" t="s">
        <v>654</v>
      </c>
    </row>
    <row r="10" spans="1:3">
      <c r="A10" s="3" t="s">
        <v>652</v>
      </c>
    </row>
    <row r="11" spans="1:3">
      <c r="A11" s="4" t="s">
        <v>69</v>
      </c>
      <c r="B11" s="8" t="n">
        <v>-0.1</v>
      </c>
      <c r="C11" s="8" t="n">
        <v>-0.4</v>
      </c>
    </row>
    <row r="12" spans="1:3">
      <c r="A12" s="4" t="s">
        <v>655</v>
      </c>
    </row>
    <row r="13" spans="1:3">
      <c r="A13" s="3" t="s">
        <v>652</v>
      </c>
    </row>
    <row r="14" spans="1:3">
      <c r="A14" s="4" t="s">
        <v>550</v>
      </c>
      <c r="B14" s="6" t="n">
        <v>0.8</v>
      </c>
      <c r="C14" s="7"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6</v>
      </c>
      <c r="B1" s="2" t="s">
        <v>1</v>
      </c>
    </row>
    <row r="2" spans="1:3">
      <c r="B2" s="2" t="s">
        <v>2</v>
      </c>
      <c r="C2" s="2" t="s">
        <v>58</v>
      </c>
    </row>
    <row r="3" spans="1:3">
      <c r="A3" s="3" t="s">
        <v>657</v>
      </c>
    </row>
    <row r="4" spans="1:3">
      <c r="A4" s="4" t="s">
        <v>658</v>
      </c>
      <c r="B4" s="6" t="n">
        <v>14.9</v>
      </c>
      <c r="C4" s="6" t="n">
        <v>10.5</v>
      </c>
    </row>
    <row r="5" spans="1:3">
      <c r="A5" s="4" t="s">
        <v>659</v>
      </c>
      <c r="B5" s="8" t="n">
        <v>-2.9</v>
      </c>
      <c r="C5" s="8" t="n">
        <v>-2.3</v>
      </c>
    </row>
    <row r="6" spans="1:3">
      <c r="A6" s="4" t="s">
        <v>660</v>
      </c>
    </row>
    <row r="7" spans="1:3">
      <c r="A7" s="3" t="s">
        <v>657</v>
      </c>
    </row>
    <row r="8" spans="1:3">
      <c r="A8" s="4" t="s">
        <v>658</v>
      </c>
      <c r="B8" s="8" t="n">
        <v>0.8</v>
      </c>
      <c r="C8" s="8" t="n">
        <v>0.7</v>
      </c>
    </row>
    <row r="9" spans="1:3">
      <c r="A9" s="4" t="s">
        <v>661</v>
      </c>
    </row>
    <row r="10" spans="1:3">
      <c r="A10" s="3" t="s">
        <v>657</v>
      </c>
    </row>
    <row r="11" spans="1:3">
      <c r="A11" s="4" t="s">
        <v>658</v>
      </c>
      <c r="B11" s="8" t="n">
        <v>1.3</v>
      </c>
      <c r="C11" s="8" t="n">
        <v>1.1</v>
      </c>
    </row>
    <row r="12" spans="1:3">
      <c r="A12" s="4" t="s">
        <v>65</v>
      </c>
    </row>
    <row r="13" spans="1:3">
      <c r="A13" s="3" t="s">
        <v>657</v>
      </c>
    </row>
    <row r="14" spans="1:3">
      <c r="A14" s="4" t="s">
        <v>658</v>
      </c>
      <c r="B14" s="8" t="n">
        <v>1.2</v>
      </c>
      <c r="C14" s="8" t="n">
        <v>1.1</v>
      </c>
    </row>
    <row r="15" spans="1:3">
      <c r="A15" s="4" t="s">
        <v>66</v>
      </c>
    </row>
    <row r="16" spans="1:3">
      <c r="A16" s="3" t="s">
        <v>657</v>
      </c>
    </row>
    <row r="17" spans="1:3">
      <c r="A17" s="4" t="s">
        <v>658</v>
      </c>
      <c r="B17" s="6" t="n">
        <v>11.6</v>
      </c>
      <c r="C17" s="6" t="n">
        <v>7.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62</v>
      </c>
      <c r="B1" s="2" t="s">
        <v>1</v>
      </c>
    </row>
    <row r="2" spans="1:3">
      <c r="B2" s="2" t="s">
        <v>2</v>
      </c>
      <c r="C2" s="2" t="s">
        <v>58</v>
      </c>
    </row>
    <row r="3" spans="1:3">
      <c r="A3" s="4" t="s">
        <v>663</v>
      </c>
    </row>
    <row r="4" spans="1:3">
      <c r="A4" s="3" t="s">
        <v>664</v>
      </c>
    </row>
    <row r="5" spans="1:3">
      <c r="A5" s="4" t="s">
        <v>665</v>
      </c>
      <c r="B5" s="4" t="s">
        <v>666</v>
      </c>
      <c r="C5" s="4" t="s">
        <v>666</v>
      </c>
    </row>
    <row r="6" spans="1:3">
      <c r="A6" s="4" t="s">
        <v>667</v>
      </c>
      <c r="B6" s="4" t="s">
        <v>668</v>
      </c>
      <c r="C6" s="4" t="s">
        <v>669</v>
      </c>
    </row>
    <row r="7" spans="1:3">
      <c r="A7" s="4" t="s">
        <v>670</v>
      </c>
      <c r="B7" s="4" t="s">
        <v>671</v>
      </c>
      <c r="C7" s="4" t="s">
        <v>672</v>
      </c>
    </row>
    <row r="8" spans="1:3">
      <c r="A8" s="4" t="s">
        <v>673</v>
      </c>
      <c r="B8" s="4" t="s">
        <v>520</v>
      </c>
      <c r="C8" s="4" t="s">
        <v>520</v>
      </c>
    </row>
    <row r="9" spans="1:3">
      <c r="A9" s="4" t="s">
        <v>674</v>
      </c>
      <c r="B9" s="9" t="n">
        <v>27.58</v>
      </c>
      <c r="C9" s="9" t="n">
        <v>22.82</v>
      </c>
    </row>
    <row r="10" spans="1:3">
      <c r="A10" s="4" t="s">
        <v>675</v>
      </c>
    </row>
    <row r="11" spans="1:3">
      <c r="A11" s="3" t="s">
        <v>664</v>
      </c>
    </row>
    <row r="12" spans="1:3">
      <c r="A12" s="4" t="s">
        <v>665</v>
      </c>
      <c r="B12" s="4" t="s">
        <v>676</v>
      </c>
      <c r="C12" s="4" t="s">
        <v>676</v>
      </c>
    </row>
    <row r="13" spans="1:3">
      <c r="A13" s="4" t="s">
        <v>667</v>
      </c>
      <c r="B13" s="4" t="s">
        <v>668</v>
      </c>
      <c r="C13" s="4" t="s">
        <v>677</v>
      </c>
    </row>
    <row r="14" spans="1:3">
      <c r="A14" s="4" t="s">
        <v>670</v>
      </c>
      <c r="B14" s="4" t="s">
        <v>678</v>
      </c>
      <c r="C14" s="4" t="s">
        <v>679</v>
      </c>
    </row>
    <row r="15" spans="1:3">
      <c r="A15" s="4" t="s">
        <v>673</v>
      </c>
      <c r="B15" s="4" t="s">
        <v>520</v>
      </c>
      <c r="C15" s="4" t="s">
        <v>520</v>
      </c>
    </row>
    <row r="16" spans="1:3">
      <c r="A16" s="4" t="s">
        <v>674</v>
      </c>
      <c r="B16" s="9" t="n">
        <v>29.42</v>
      </c>
      <c r="C16" s="9" t="n">
        <v>25.8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680</v>
      </c>
      <c r="B1" s="2" t="s">
        <v>1</v>
      </c>
    </row>
    <row r="2" spans="1:2">
      <c r="B2" s="2" t="s">
        <v>681</v>
      </c>
    </row>
    <row r="3" spans="1:2">
      <c r="A3" s="3" t="s">
        <v>682</v>
      </c>
    </row>
    <row r="4" spans="1:2">
      <c r="A4" s="4" t="s">
        <v>683</v>
      </c>
      <c r="B4" s="8" t="n">
        <v>2.2</v>
      </c>
    </row>
    <row r="5" spans="1:2">
      <c r="A5" s="4" t="s">
        <v>684</v>
      </c>
      <c r="B5" s="8" t="n">
        <v>0.1</v>
      </c>
    </row>
    <row r="6" spans="1:2">
      <c r="A6" s="4" t="s">
        <v>685</v>
      </c>
      <c r="B6" s="5" t="n">
        <v>0</v>
      </c>
    </row>
    <row r="7" spans="1:2">
      <c r="A7" s="4" t="s">
        <v>686</v>
      </c>
      <c r="B7" s="8" t="n">
        <v>-0.1</v>
      </c>
    </row>
    <row r="8" spans="1:2">
      <c r="A8" s="4" t="s">
        <v>687</v>
      </c>
      <c r="B8" s="8" t="n">
        <v>2.2</v>
      </c>
    </row>
    <row r="9" spans="1:2">
      <c r="A9" s="4" t="s">
        <v>688</v>
      </c>
      <c r="B9" s="8" t="n">
        <v>1.1</v>
      </c>
    </row>
    <row r="10" spans="1:2">
      <c r="A10" s="3" t="s">
        <v>689</v>
      </c>
    </row>
    <row r="11" spans="1:2">
      <c r="A11" s="4" t="s">
        <v>690</v>
      </c>
      <c r="B11" s="9" t="n">
        <v>97.66</v>
      </c>
    </row>
    <row r="12" spans="1:2">
      <c r="A12" s="4" t="s">
        <v>691</v>
      </c>
      <c r="B12" s="11" t="n">
        <v>131.34</v>
      </c>
    </row>
    <row r="13" spans="1:2">
      <c r="A13" s="4" t="s">
        <v>692</v>
      </c>
      <c r="B13" s="11" t="n">
        <v>99.34999999999999</v>
      </c>
    </row>
    <row r="14" spans="1:2">
      <c r="A14" s="4" t="s">
        <v>693</v>
      </c>
      <c r="B14" s="11" t="n">
        <v>82.03</v>
      </c>
    </row>
    <row r="15" spans="1:2">
      <c r="A15" s="4" t="s">
        <v>694</v>
      </c>
      <c r="B15" s="11" t="n">
        <v>101.01</v>
      </c>
    </row>
    <row r="16" spans="1:2">
      <c r="A16" s="4" t="s">
        <v>695</v>
      </c>
      <c r="B16" s="9" t="n">
        <v>82.38</v>
      </c>
    </row>
    <row r="17" spans="1:2">
      <c r="A17" s="3" t="s">
        <v>696</v>
      </c>
    </row>
    <row r="18" spans="1:2">
      <c r="A18" s="4" t="s">
        <v>697</v>
      </c>
      <c r="B18" s="4" t="s">
        <v>698</v>
      </c>
    </row>
    <row r="19" spans="1:2">
      <c r="A19" s="4" t="s">
        <v>699</v>
      </c>
      <c r="B19" s="4" t="s">
        <v>700</v>
      </c>
    </row>
    <row r="20" spans="1:2">
      <c r="A20" s="3" t="s">
        <v>701</v>
      </c>
    </row>
    <row r="21" spans="1:2">
      <c r="A21" s="4" t="s">
        <v>702</v>
      </c>
      <c r="B21" s="7" t="n">
        <v>98</v>
      </c>
    </row>
    <row r="22" spans="1:2">
      <c r="A22" s="4" t="s">
        <v>703</v>
      </c>
      <c r="B22" s="6" t="n">
        <v>68.2</v>
      </c>
    </row>
    <row r="23" spans="1:2">
      <c r="A23" s="4" t="s">
        <v>704</v>
      </c>
      <c r="B23" s="9" t="n">
        <v>144.9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705</v>
      </c>
      <c r="B1" s="2" t="s">
        <v>1</v>
      </c>
    </row>
    <row r="2" spans="1:2">
      <c r="B2" s="2" t="s">
        <v>373</v>
      </c>
    </row>
    <row r="3" spans="1:2">
      <c r="A3" s="4" t="s">
        <v>706</v>
      </c>
    </row>
    <row r="4" spans="1:2">
      <c r="A4" s="3" t="s">
        <v>664</v>
      </c>
    </row>
    <row r="5" spans="1:2">
      <c r="A5" s="4" t="s">
        <v>707</v>
      </c>
      <c r="B5" s="6" t="n">
        <v>20.7</v>
      </c>
    </row>
    <row r="6" spans="1:2">
      <c r="A6" s="4" t="s">
        <v>708</v>
      </c>
      <c r="B6" s="4" t="s">
        <v>709</v>
      </c>
    </row>
    <row r="7" spans="1:2">
      <c r="A7" s="4" t="s">
        <v>710</v>
      </c>
    </row>
    <row r="8" spans="1:2">
      <c r="A8" s="3" t="s">
        <v>664</v>
      </c>
    </row>
    <row r="9" spans="1:2">
      <c r="A9" s="4" t="s">
        <v>707</v>
      </c>
      <c r="B9" s="6" t="n">
        <v>43.7</v>
      </c>
    </row>
    <row r="10" spans="1:2">
      <c r="A10" s="4" t="s">
        <v>708</v>
      </c>
      <c r="B10" s="4" t="s">
        <v>711</v>
      </c>
    </row>
    <row r="11" spans="1:2">
      <c r="A11" s="4" t="s">
        <v>712</v>
      </c>
    </row>
    <row r="12" spans="1:2">
      <c r="A12" s="3" t="s">
        <v>664</v>
      </c>
    </row>
    <row r="13" spans="1:2">
      <c r="A13" s="4" t="s">
        <v>707</v>
      </c>
      <c r="B13" s="6" t="n">
        <v>0.6</v>
      </c>
    </row>
    <row r="14" spans="1:2">
      <c r="A14" s="4" t="s">
        <v>708</v>
      </c>
      <c r="B14" s="4" t="s">
        <v>71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14</v>
      </c>
      <c r="B1" s="2" t="s">
        <v>1</v>
      </c>
    </row>
    <row r="2" spans="1:2">
      <c r="B2" s="2" t="s">
        <v>715</v>
      </c>
    </row>
    <row r="3" spans="1:2">
      <c r="A3" s="3" t="s">
        <v>682</v>
      </c>
    </row>
    <row r="4" spans="1:2">
      <c r="A4" s="4" t="s">
        <v>683</v>
      </c>
      <c r="B4" s="8" t="n">
        <v>0.7</v>
      </c>
    </row>
    <row r="5" spans="1:2">
      <c r="A5" s="4" t="s">
        <v>684</v>
      </c>
      <c r="B5" s="8" t="n">
        <v>0.1</v>
      </c>
    </row>
    <row r="6" spans="1:2">
      <c r="A6" s="4" t="s">
        <v>716</v>
      </c>
      <c r="B6" s="8" t="n">
        <v>-0.1</v>
      </c>
    </row>
    <row r="7" spans="1:2">
      <c r="A7" s="4" t="s">
        <v>685</v>
      </c>
      <c r="B7" s="8" t="n">
        <v>-0.1</v>
      </c>
    </row>
    <row r="8" spans="1:2">
      <c r="A8" s="4" t="s">
        <v>687</v>
      </c>
      <c r="B8" s="8" t="n">
        <v>0.6</v>
      </c>
    </row>
    <row r="9" spans="1:2">
      <c r="A9" s="3" t="s">
        <v>717</v>
      </c>
    </row>
    <row r="10" spans="1:2">
      <c r="A10" s="4" t="s">
        <v>718</v>
      </c>
      <c r="B10" s="9" t="n">
        <v>108.35</v>
      </c>
    </row>
    <row r="11" spans="1:2">
      <c r="A11" s="4" t="s">
        <v>719</v>
      </c>
      <c r="B11" s="11" t="n">
        <v>140.74</v>
      </c>
    </row>
    <row r="12" spans="1:2">
      <c r="A12" s="4" t="s">
        <v>720</v>
      </c>
      <c r="B12" s="11" t="n">
        <v>84.98999999999999</v>
      </c>
    </row>
    <row r="13" spans="1:2">
      <c r="A13" s="4" t="s">
        <v>721</v>
      </c>
      <c r="B13" s="11" t="n">
        <v>117.11</v>
      </c>
    </row>
    <row r="14" spans="1:2">
      <c r="A14" s="4" t="s">
        <v>722</v>
      </c>
      <c r="B14" s="9" t="n">
        <v>115.8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3</v>
      </c>
      <c r="B1" s="2" t="s">
        <v>1</v>
      </c>
    </row>
    <row r="2" spans="1:3">
      <c r="B2" s="2" t="s">
        <v>2</v>
      </c>
      <c r="C2" s="2" t="s">
        <v>58</v>
      </c>
    </row>
    <row r="3" spans="1:3">
      <c r="A3" s="3" t="s">
        <v>246</v>
      </c>
    </row>
    <row r="4" spans="1:3">
      <c r="A4" s="4" t="s">
        <v>75</v>
      </c>
      <c r="B4" s="6" t="n">
        <v>88.90000000000001</v>
      </c>
      <c r="C4" s="6" t="n">
        <v>103.9</v>
      </c>
    </row>
    <row r="5" spans="1:3">
      <c r="A5" s="4" t="s">
        <v>76</v>
      </c>
      <c r="B5" s="8" t="n">
        <v>0.7</v>
      </c>
      <c r="C5" s="8" t="n">
        <v>0.7</v>
      </c>
    </row>
    <row r="6" spans="1:3">
      <c r="A6" s="4" t="s">
        <v>77</v>
      </c>
      <c r="B6" s="6" t="n">
        <v>88.2</v>
      </c>
      <c r="C6" s="6" t="n">
        <v>103.2</v>
      </c>
    </row>
    <row r="7" spans="1:3">
      <c r="A7" s="4" t="s">
        <v>81</v>
      </c>
      <c r="B7" s="8" t="n">
        <v>90.90000000000001</v>
      </c>
      <c r="C7" s="5" t="n">
        <v>91</v>
      </c>
    </row>
    <row r="8" spans="1:3">
      <c r="A8" s="4" t="s">
        <v>724</v>
      </c>
      <c r="B8" s="8" t="n">
        <v>0.8</v>
      </c>
      <c r="C8" s="5" t="n">
        <v>1</v>
      </c>
    </row>
    <row r="9" spans="1:3">
      <c r="A9" s="4" t="s">
        <v>82</v>
      </c>
      <c r="B9" s="8" t="n">
        <v>91.7</v>
      </c>
      <c r="C9" s="5" t="n">
        <v>92</v>
      </c>
    </row>
    <row r="10" spans="1:3">
      <c r="A10" s="4" t="s">
        <v>725</v>
      </c>
      <c r="B10" s="9" t="n">
        <v>0.97</v>
      </c>
      <c r="C10" s="9" t="n">
        <v>1.13</v>
      </c>
    </row>
    <row r="11" spans="1:3">
      <c r="A11" s="4" t="s">
        <v>726</v>
      </c>
      <c r="B11" s="9" t="n">
        <v>0.96</v>
      </c>
      <c r="C11" s="9" t="n">
        <v>1.12</v>
      </c>
    </row>
    <row r="12" spans="1:3">
      <c r="A12" s="4" t="s">
        <v>727</v>
      </c>
      <c r="B12" s="8" t="n">
        <v>0.8</v>
      </c>
      <c r="C12" s="8" t="n">
        <v>0.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8</v>
      </c>
      <c r="B1" s="2" t="s">
        <v>2</v>
      </c>
      <c r="C1" s="2" t="s">
        <v>108</v>
      </c>
      <c r="D1" s="2" t="s">
        <v>729</v>
      </c>
    </row>
    <row r="2" spans="1:4">
      <c r="A2" s="3" t="s">
        <v>730</v>
      </c>
    </row>
    <row r="3" spans="1:4">
      <c r="A3" s="4" t="s">
        <v>408</v>
      </c>
      <c r="B3" s="7" t="n">
        <v>60</v>
      </c>
      <c r="C3" s="6" t="n">
        <v>58.8</v>
      </c>
    </row>
    <row r="4" spans="1:4">
      <c r="A4" s="4" t="s">
        <v>731</v>
      </c>
      <c r="B4" s="5" t="n">
        <v>0</v>
      </c>
      <c r="C4" s="5" t="n">
        <v>0</v>
      </c>
    </row>
    <row r="5" spans="1:4">
      <c r="A5" s="4" t="s">
        <v>732</v>
      </c>
    </row>
    <row r="6" spans="1:4">
      <c r="A6" s="3" t="s">
        <v>730</v>
      </c>
    </row>
    <row r="7" spans="1:4">
      <c r="A7" s="4" t="s">
        <v>733</v>
      </c>
      <c r="B7" s="8" t="n">
        <v>58.1</v>
      </c>
      <c r="C7" s="8" t="n">
        <v>57.1</v>
      </c>
    </row>
    <row r="8" spans="1:4">
      <c r="A8" s="4" t="s">
        <v>731</v>
      </c>
      <c r="B8" s="5" t="n">
        <v>0</v>
      </c>
      <c r="C8" s="5" t="n">
        <v>0</v>
      </c>
    </row>
    <row r="9" spans="1:4">
      <c r="A9" s="4" t="s">
        <v>734</v>
      </c>
    </row>
    <row r="10" spans="1:4">
      <c r="A10" s="3" t="s">
        <v>730</v>
      </c>
    </row>
    <row r="11" spans="1:4">
      <c r="A11" s="4" t="s">
        <v>444</v>
      </c>
      <c r="B11" s="8" t="n">
        <v>32.3</v>
      </c>
      <c r="C11" s="8" t="n">
        <v>31.8</v>
      </c>
    </row>
    <row r="12" spans="1:4">
      <c r="A12" s="4" t="s">
        <v>731</v>
      </c>
      <c r="B12" s="5" t="n">
        <v>0</v>
      </c>
      <c r="C12" s="5" t="n">
        <v>0</v>
      </c>
    </row>
    <row r="13" spans="1:4">
      <c r="A13" s="4" t="s">
        <v>735</v>
      </c>
    </row>
    <row r="14" spans="1:4">
      <c r="A14" s="3" t="s">
        <v>730</v>
      </c>
    </row>
    <row r="15" spans="1:4">
      <c r="A15" s="4" t="s">
        <v>456</v>
      </c>
      <c r="B15" s="5" t="n">
        <v>24</v>
      </c>
      <c r="C15" s="8" t="n">
        <v>23.5</v>
      </c>
    </row>
    <row r="16" spans="1:4">
      <c r="A16" s="4" t="s">
        <v>731</v>
      </c>
      <c r="B16" s="5" t="n">
        <v>0</v>
      </c>
      <c r="C16" s="5" t="n">
        <v>0</v>
      </c>
    </row>
    <row r="17" spans="1:4">
      <c r="A17" s="4" t="s">
        <v>736</v>
      </c>
    </row>
    <row r="18" spans="1:4">
      <c r="A18" s="3" t="s">
        <v>730</v>
      </c>
    </row>
    <row r="19" spans="1:4">
      <c r="A19" s="4" t="s">
        <v>444</v>
      </c>
      <c r="B19" s="8" t="n">
        <v>1.8</v>
      </c>
      <c r="C19" s="8" t="n">
        <v>1.8</v>
      </c>
    </row>
    <row r="20" spans="1:4">
      <c r="A20" s="4" t="s">
        <v>731</v>
      </c>
      <c r="B20" s="5" t="n">
        <v>0</v>
      </c>
      <c r="C20" s="5" t="n">
        <v>0</v>
      </c>
    </row>
    <row r="21" spans="1:4">
      <c r="A21" s="4" t="s">
        <v>737</v>
      </c>
    </row>
    <row r="22" spans="1:4">
      <c r="A22" s="3" t="s">
        <v>730</v>
      </c>
    </row>
    <row r="23" spans="1:4">
      <c r="A23" s="4" t="s">
        <v>408</v>
      </c>
      <c r="B23" s="8" t="n">
        <v>27.6</v>
      </c>
      <c r="C23" s="8" t="n">
        <v>27.1</v>
      </c>
    </row>
    <row r="24" spans="1:4">
      <c r="A24" s="4" t="s">
        <v>731</v>
      </c>
      <c r="B24" s="5" t="n">
        <v>0</v>
      </c>
      <c r="C24" s="5" t="n">
        <v>0</v>
      </c>
    </row>
    <row r="25" spans="1:4">
      <c r="A25" s="4" t="s">
        <v>738</v>
      </c>
    </row>
    <row r="26" spans="1:4">
      <c r="A26" s="3" t="s">
        <v>730</v>
      </c>
    </row>
    <row r="27" spans="1:4">
      <c r="A27" s="4" t="s">
        <v>408</v>
      </c>
      <c r="B27" s="8" t="n">
        <v>25.7</v>
      </c>
      <c r="C27" s="8" t="n">
        <v>25.1</v>
      </c>
    </row>
    <row r="28" spans="1:4">
      <c r="A28" s="4" t="s">
        <v>731</v>
      </c>
      <c r="B28" s="5" t="n">
        <v>0</v>
      </c>
      <c r="C28" s="5" t="n">
        <v>0</v>
      </c>
    </row>
    <row r="29" spans="1:4">
      <c r="A29" s="4" t="s">
        <v>739</v>
      </c>
    </row>
    <row r="30" spans="1:4">
      <c r="A30" s="3" t="s">
        <v>730</v>
      </c>
    </row>
    <row r="31" spans="1:4">
      <c r="A31" s="4" t="s">
        <v>408</v>
      </c>
      <c r="B31" s="8" t="n">
        <v>6.7</v>
      </c>
      <c r="C31" s="8" t="n">
        <v>6.6</v>
      </c>
    </row>
    <row r="32" spans="1:4">
      <c r="A32" s="4" t="s">
        <v>731</v>
      </c>
      <c r="B32" s="5" t="n">
        <v>0</v>
      </c>
      <c r="C32" s="5" t="n">
        <v>0</v>
      </c>
    </row>
    <row r="33" spans="1:4">
      <c r="A33" s="4" t="s">
        <v>740</v>
      </c>
    </row>
    <row r="34" spans="1:4">
      <c r="A34" s="3" t="s">
        <v>730</v>
      </c>
    </row>
    <row r="35" spans="1:4">
      <c r="A35" s="4" t="s">
        <v>741</v>
      </c>
      <c r="B35" s="8" t="n">
        <v>49.3</v>
      </c>
      <c r="C35" s="8" t="n">
        <v>49.3</v>
      </c>
    </row>
    <row r="36" spans="1:4">
      <c r="A36" s="4" t="s">
        <v>731</v>
      </c>
      <c r="B36" s="8" t="n">
        <v>1.9</v>
      </c>
      <c r="C36" s="8" t="n">
        <v>1.9</v>
      </c>
    </row>
    <row r="37" spans="1:4">
      <c r="A37" s="4" t="s">
        <v>742</v>
      </c>
    </row>
    <row r="38" spans="1:4">
      <c r="A38" s="3" t="s">
        <v>730</v>
      </c>
    </row>
    <row r="39" spans="1:4">
      <c r="A39" s="4" t="s">
        <v>743</v>
      </c>
      <c r="D39" s="7" t="n">
        <v>112</v>
      </c>
    </row>
    <row r="40" spans="1:4">
      <c r="A40" s="4" t="s">
        <v>744</v>
      </c>
    </row>
    <row r="41" spans="1:4">
      <c r="A41" s="3" t="s">
        <v>730</v>
      </c>
    </row>
    <row r="42" spans="1:4">
      <c r="A42" s="4" t="s">
        <v>745</v>
      </c>
      <c r="B42" s="8" t="n">
        <v>5.3</v>
      </c>
      <c r="C42" s="8" t="n">
        <v>5.3</v>
      </c>
    </row>
    <row r="43" spans="1:4">
      <c r="A43" s="4" t="s">
        <v>731</v>
      </c>
      <c r="B43" s="8" t="n">
        <v>1.9</v>
      </c>
      <c r="C43" s="8" t="n">
        <v>1.9</v>
      </c>
    </row>
    <row r="44" spans="1:4">
      <c r="A44" s="4" t="s">
        <v>445</v>
      </c>
    </row>
    <row r="45" spans="1:4">
      <c r="A45" s="3" t="s">
        <v>730</v>
      </c>
    </row>
    <row r="46" spans="1:4">
      <c r="A46" s="4" t="s">
        <v>743</v>
      </c>
      <c r="B46" s="5" t="n">
        <v>44</v>
      </c>
      <c r="C46" s="5" t="n">
        <v>44</v>
      </c>
    </row>
    <row r="47" spans="1:4">
      <c r="A47" s="4" t="s">
        <v>731</v>
      </c>
      <c r="B47" s="7" t="n">
        <v>0</v>
      </c>
      <c r="C47"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18"/>
    <col customWidth="1" max="6" min="6" width="37"/>
    <col customWidth="1" max="7" min="7" width="34"/>
    <col customWidth="1" max="8" min="8" width="25"/>
  </cols>
  <sheetData>
    <row r="1" spans="1:8">
      <c r="A1" s="1" t="s">
        <v>186</v>
      </c>
      <c r="B1" s="2" t="s">
        <v>187</v>
      </c>
      <c r="C1" s="2" t="s">
        <v>188</v>
      </c>
      <c r="D1" s="2" t="s">
        <v>189</v>
      </c>
      <c r="E1" s="2" t="s">
        <v>190</v>
      </c>
      <c r="F1" s="2" t="s">
        <v>191</v>
      </c>
      <c r="G1" s="2" t="s">
        <v>192</v>
      </c>
      <c r="H1" s="2" t="s">
        <v>193</v>
      </c>
    </row>
    <row r="2" spans="1:8">
      <c r="A2" s="4" t="s">
        <v>194</v>
      </c>
      <c r="C2" s="8" t="n">
        <v>91.2</v>
      </c>
    </row>
    <row r="3" spans="1:8">
      <c r="A3" s="4" t="s">
        <v>195</v>
      </c>
      <c r="B3" s="6" t="n">
        <v>1588.7</v>
      </c>
      <c r="C3" s="6" t="n">
        <v>91.2</v>
      </c>
      <c r="D3" s="6" t="n">
        <v>778.1</v>
      </c>
      <c r="E3" s="6" t="n">
        <v>780.4</v>
      </c>
      <c r="F3" s="6" t="n">
        <v>-65.3</v>
      </c>
      <c r="G3" s="6" t="n">
        <v>1584.4</v>
      </c>
      <c r="H3" s="6" t="n">
        <v>4.3</v>
      </c>
    </row>
    <row r="4" spans="1:8">
      <c r="A4" s="4" t="s">
        <v>196</v>
      </c>
      <c r="B4" s="8" t="n">
        <v>103.9</v>
      </c>
      <c r="E4" s="8" t="n">
        <v>103.2</v>
      </c>
      <c r="G4" s="8" t="n">
        <v>103.2</v>
      </c>
      <c r="H4" s="8" t="n">
        <v>0.7</v>
      </c>
    </row>
    <row r="5" spans="1:8">
      <c r="A5" s="4" t="s">
        <v>197</v>
      </c>
      <c r="B5" s="8" t="n">
        <v>-3.7</v>
      </c>
      <c r="F5" s="8" t="n">
        <v>-3.7</v>
      </c>
      <c r="G5" s="8" t="n">
        <v>-3.7</v>
      </c>
    </row>
    <row r="6" spans="1:8">
      <c r="A6" s="4" t="s">
        <v>198</v>
      </c>
      <c r="C6" s="8" t="n">
        <v>0.3</v>
      </c>
    </row>
    <row r="7" spans="1:8">
      <c r="A7" s="4" t="s">
        <v>199</v>
      </c>
      <c r="B7" s="5" t="n">
        <v>22</v>
      </c>
      <c r="C7" s="6" t="n">
        <v>0.3</v>
      </c>
      <c r="D7" s="8" t="n">
        <v>21.7</v>
      </c>
      <c r="G7" s="5" t="n">
        <v>22</v>
      </c>
    </row>
    <row r="8" spans="1:8">
      <c r="A8" s="4" t="s">
        <v>176</v>
      </c>
      <c r="B8" s="8" t="n">
        <v>-4.4</v>
      </c>
      <c r="D8" s="8" t="n">
        <v>-4.4</v>
      </c>
      <c r="G8" s="8" t="n">
        <v>-4.4</v>
      </c>
    </row>
    <row r="9" spans="1:8">
      <c r="A9" s="4" t="s">
        <v>157</v>
      </c>
      <c r="B9" s="6" t="n">
        <v>10.5</v>
      </c>
      <c r="D9" s="8" t="n">
        <v>10.5</v>
      </c>
      <c r="G9" s="8" t="n">
        <v>10.5</v>
      </c>
    </row>
    <row r="10" spans="1:8">
      <c r="A10" s="4" t="s">
        <v>200</v>
      </c>
      <c r="B10" s="8" t="n">
        <v>-0.3</v>
      </c>
      <c r="C10" s="8" t="n">
        <v>-0.3</v>
      </c>
    </row>
    <row r="11" spans="1:8">
      <c r="A11" s="4" t="s">
        <v>174</v>
      </c>
      <c r="B11" s="6" t="n">
        <v>-34.8</v>
      </c>
      <c r="C11" s="6" t="n">
        <v>-0.3</v>
      </c>
      <c r="D11" s="8" t="n">
        <v>-6.6</v>
      </c>
      <c r="E11" s="8" t="n">
        <v>-27.9</v>
      </c>
      <c r="G11" s="8" t="n">
        <v>-34.8</v>
      </c>
    </row>
    <row r="12" spans="1:8">
      <c r="A12" s="4" t="s">
        <v>180</v>
      </c>
      <c r="B12" s="8" t="n">
        <v>-0.2</v>
      </c>
      <c r="D12" s="5" t="n">
        <v>0</v>
      </c>
      <c r="E12" s="8" t="n">
        <v>-0.2</v>
      </c>
      <c r="G12" s="8" t="n">
        <v>-0.2</v>
      </c>
    </row>
    <row r="13" spans="1:8">
      <c r="A13" s="4" t="s">
        <v>201</v>
      </c>
      <c r="C13" s="8" t="n">
        <v>91.2</v>
      </c>
    </row>
    <row r="14" spans="1:8">
      <c r="A14" s="4" t="s">
        <v>202</v>
      </c>
      <c r="B14" s="7" t="n">
        <v>1682</v>
      </c>
      <c r="C14" s="6" t="n">
        <v>91.2</v>
      </c>
      <c r="D14" s="8" t="n">
        <v>799.3</v>
      </c>
      <c r="E14" s="8" t="n">
        <v>855.5</v>
      </c>
      <c r="F14" s="5" t="n">
        <v>-69</v>
      </c>
      <c r="G14" s="5" t="n">
        <v>1677</v>
      </c>
      <c r="H14" s="5" t="n">
        <v>5</v>
      </c>
    </row>
    <row r="15" spans="1:8">
      <c r="A15" s="4" t="s">
        <v>203</v>
      </c>
      <c r="B15" s="8" t="n">
        <v>90.8</v>
      </c>
      <c r="C15" s="8" t="n">
        <v>90.8</v>
      </c>
    </row>
    <row r="16" spans="1:8">
      <c r="A16" s="4" t="s">
        <v>204</v>
      </c>
      <c r="B16" s="6" t="n">
        <v>1777.6</v>
      </c>
      <c r="C16" s="6" t="n">
        <v>90.8</v>
      </c>
      <c r="D16" s="8" t="n">
        <v>845.6</v>
      </c>
      <c r="E16" s="5" t="n">
        <v>934</v>
      </c>
      <c r="F16" s="8" t="n">
        <v>-102.1</v>
      </c>
      <c r="G16" s="8" t="n">
        <v>1768.3</v>
      </c>
      <c r="H16" s="8" t="n">
        <v>9.300000000000001</v>
      </c>
    </row>
    <row r="17" spans="1:8">
      <c r="A17" s="4" t="s">
        <v>196</v>
      </c>
      <c r="B17" s="8" t="n">
        <v>88.90000000000001</v>
      </c>
      <c r="E17" s="8" t="n">
        <v>88.2</v>
      </c>
      <c r="G17" s="8" t="n">
        <v>88.2</v>
      </c>
      <c r="H17" s="8" t="n">
        <v>0.7</v>
      </c>
    </row>
    <row r="18" spans="1:8">
      <c r="A18" s="4" t="s">
        <v>197</v>
      </c>
      <c r="B18" s="8" t="n">
        <v>5.1</v>
      </c>
      <c r="F18" s="8" t="n">
        <v>5.1</v>
      </c>
      <c r="G18" s="8" t="n">
        <v>5.1</v>
      </c>
    </row>
    <row r="19" spans="1:8">
      <c r="A19" s="4" t="s">
        <v>198</v>
      </c>
      <c r="C19" s="8" t="n">
        <v>0.3</v>
      </c>
    </row>
    <row r="20" spans="1:8">
      <c r="A20" s="4" t="s">
        <v>199</v>
      </c>
      <c r="B20" s="5" t="n">
        <v>21</v>
      </c>
      <c r="C20" s="6" t="n">
        <v>0.3</v>
      </c>
      <c r="D20" s="8" t="n">
        <v>20.7</v>
      </c>
      <c r="G20" s="5" t="n">
        <v>21</v>
      </c>
    </row>
    <row r="21" spans="1:8">
      <c r="A21" s="4" t="s">
        <v>176</v>
      </c>
      <c r="B21" s="6" t="n">
        <v>-3.6</v>
      </c>
      <c r="C21" s="7" t="n">
        <v>0</v>
      </c>
      <c r="D21" s="8" t="n">
        <v>-3.6</v>
      </c>
      <c r="G21" s="8" t="n">
        <v>-3.6</v>
      </c>
    </row>
    <row r="22" spans="1:8">
      <c r="A22" s="4" t="s">
        <v>205</v>
      </c>
      <c r="B22" s="5" t="n">
        <v>0</v>
      </c>
    </row>
    <row r="23" spans="1:8">
      <c r="A23" s="4" t="s">
        <v>157</v>
      </c>
      <c r="B23" s="6" t="n">
        <v>14.7</v>
      </c>
      <c r="D23" s="8" t="n">
        <v>14.7</v>
      </c>
      <c r="G23" s="8" t="n">
        <v>14.7</v>
      </c>
    </row>
    <row r="24" spans="1:8">
      <c r="A24" s="4" t="s">
        <v>200</v>
      </c>
      <c r="B24" s="8" t="n">
        <v>-0.3</v>
      </c>
      <c r="C24" s="8" t="n">
        <v>-0.4</v>
      </c>
    </row>
    <row r="25" spans="1:8">
      <c r="A25" s="4" t="s">
        <v>174</v>
      </c>
      <c r="B25" s="6" t="n">
        <v>-46.4</v>
      </c>
      <c r="C25" s="6" t="n">
        <v>-0.4</v>
      </c>
      <c r="D25" s="5" t="n">
        <v>-7</v>
      </c>
      <c r="E25" s="5" t="n">
        <v>-39</v>
      </c>
      <c r="G25" s="8" t="n">
        <v>-46.4</v>
      </c>
    </row>
    <row r="26" spans="1:8">
      <c r="A26" s="4" t="s">
        <v>206</v>
      </c>
      <c r="B26" s="8" t="n">
        <v>90.7</v>
      </c>
      <c r="C26" s="8" t="n">
        <v>90.7</v>
      </c>
    </row>
    <row r="27" spans="1:8">
      <c r="A27" s="4" t="s">
        <v>207</v>
      </c>
      <c r="B27" s="6" t="n">
        <v>1857.3</v>
      </c>
      <c r="C27" s="6" t="n">
        <v>90.7</v>
      </c>
      <c r="D27" s="6" t="n">
        <v>870.4</v>
      </c>
      <c r="E27" s="6" t="n">
        <v>983.2</v>
      </c>
      <c r="F27" s="7" t="n">
        <v>-97</v>
      </c>
      <c r="G27" s="6" t="n">
        <v>1847.3</v>
      </c>
      <c r="H27" s="7" t="n">
        <v>1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3"/>
    <col customWidth="1" max="12" min="12" width="21"/>
    <col customWidth="1" max="13" min="13" width="21"/>
  </cols>
  <sheetData>
    <row r="1" spans="1:13">
      <c r="A1" s="1" t="s">
        <v>746</v>
      </c>
      <c r="B1" s="2" t="s">
        <v>747</v>
      </c>
      <c r="C1" s="2" t="s">
        <v>748</v>
      </c>
      <c r="D1" s="2" t="s">
        <v>749</v>
      </c>
      <c r="E1" s="2" t="s">
        <v>750</v>
      </c>
      <c r="F1" s="2" t="s">
        <v>751</v>
      </c>
      <c r="G1" s="2" t="s">
        <v>373</v>
      </c>
      <c r="H1" s="2" t="s">
        <v>752</v>
      </c>
      <c r="I1" s="2" t="s">
        <v>753</v>
      </c>
      <c r="J1" s="2" t="s">
        <v>614</v>
      </c>
      <c r="K1" s="2" t="s">
        <v>754</v>
      </c>
      <c r="L1" s="2" t="s">
        <v>755</v>
      </c>
      <c r="M1" s="2" t="s">
        <v>756</v>
      </c>
    </row>
    <row r="2" spans="1:13">
      <c r="A2" s="3" t="s">
        <v>757</v>
      </c>
    </row>
    <row r="3" spans="1:13">
      <c r="A3" s="4" t="s">
        <v>758</v>
      </c>
      <c r="G3" s="7" t="n">
        <v>60</v>
      </c>
      <c r="J3" s="6" t="n">
        <v>58.8</v>
      </c>
    </row>
    <row r="4" spans="1:13">
      <c r="A4" s="4" t="s">
        <v>739</v>
      </c>
    </row>
    <row r="5" spans="1:13">
      <c r="A5" s="3" t="s">
        <v>757</v>
      </c>
    </row>
    <row r="6" spans="1:13">
      <c r="A6" s="4" t="s">
        <v>759</v>
      </c>
      <c r="D6" s="7" t="n">
        <v>6</v>
      </c>
    </row>
    <row r="7" spans="1:13">
      <c r="A7" s="4" t="s">
        <v>760</v>
      </c>
      <c r="G7" s="4" t="s">
        <v>761</v>
      </c>
    </row>
    <row r="8" spans="1:13">
      <c r="A8" s="4" t="s">
        <v>762</v>
      </c>
      <c r="G8" s="6" t="n">
        <v>3.9</v>
      </c>
      <c r="J8" s="8" t="n">
        <v>2.1</v>
      </c>
    </row>
    <row r="9" spans="1:13">
      <c r="A9" s="4" t="s">
        <v>758</v>
      </c>
      <c r="G9" s="8" t="n">
        <v>6.7</v>
      </c>
      <c r="J9" s="8" t="n">
        <v>6.6</v>
      </c>
    </row>
    <row r="10" spans="1:13">
      <c r="A10" s="4" t="s">
        <v>763</v>
      </c>
    </row>
    <row r="11" spans="1:13">
      <c r="A11" s="3" t="s">
        <v>757</v>
      </c>
    </row>
    <row r="12" spans="1:13">
      <c r="A12" s="4" t="s">
        <v>764</v>
      </c>
      <c r="F12" s="12" t="n">
        <v>77</v>
      </c>
    </row>
    <row r="13" spans="1:13">
      <c r="A13" s="4" t="s">
        <v>765</v>
      </c>
      <c r="G13" s="8" t="n">
        <v>4.2</v>
      </c>
      <c r="J13" s="8" t="n">
        <v>4.6</v>
      </c>
    </row>
    <row r="14" spans="1:13">
      <c r="A14" s="4" t="s">
        <v>766</v>
      </c>
    </row>
    <row r="15" spans="1:13">
      <c r="A15" s="3" t="s">
        <v>757</v>
      </c>
    </row>
    <row r="16" spans="1:13">
      <c r="A16" s="4" t="s">
        <v>762</v>
      </c>
      <c r="G16" s="8" t="n">
        <v>6.4</v>
      </c>
      <c r="J16" s="5" t="n">
        <v>6</v>
      </c>
    </row>
    <row r="17" spans="1:13">
      <c r="A17" s="4" t="s">
        <v>765</v>
      </c>
      <c r="G17" s="5" t="n">
        <v>18</v>
      </c>
      <c r="J17" s="8" t="n">
        <v>16.6</v>
      </c>
    </row>
    <row r="18" spans="1:13">
      <c r="A18" s="4" t="s">
        <v>767</v>
      </c>
    </row>
    <row r="19" spans="1:13">
      <c r="A19" s="3" t="s">
        <v>757</v>
      </c>
    </row>
    <row r="20" spans="1:13">
      <c r="A20" s="4" t="s">
        <v>765</v>
      </c>
      <c r="G20" s="5" t="n">
        <v>0</v>
      </c>
      <c r="J20" s="5" t="n">
        <v>0</v>
      </c>
    </row>
    <row r="21" spans="1:13">
      <c r="A21" s="4" t="s">
        <v>740</v>
      </c>
    </row>
    <row r="22" spans="1:13">
      <c r="A22" s="3" t="s">
        <v>757</v>
      </c>
    </row>
    <row r="23" spans="1:13">
      <c r="A23" s="4" t="s">
        <v>765</v>
      </c>
      <c r="G23" s="8" t="n">
        <v>2.9</v>
      </c>
      <c r="J23" s="8" t="n">
        <v>2.6</v>
      </c>
    </row>
    <row r="24" spans="1:13">
      <c r="A24" s="4" t="s">
        <v>768</v>
      </c>
      <c r="H24" s="6" t="n">
        <v>51.4</v>
      </c>
    </row>
    <row r="25" spans="1:13">
      <c r="A25" s="4" t="s">
        <v>769</v>
      </c>
      <c r="B25" s="7" t="n">
        <v>112</v>
      </c>
    </row>
    <row r="26" spans="1:13">
      <c r="A26" s="4" t="s">
        <v>770</v>
      </c>
      <c r="B26" s="4" t="s">
        <v>771</v>
      </c>
    </row>
    <row r="27" spans="1:13">
      <c r="A27" s="4" t="s">
        <v>772</v>
      </c>
    </row>
    <row r="28" spans="1:13">
      <c r="A28" s="3" t="s">
        <v>757</v>
      </c>
    </row>
    <row r="29" spans="1:13">
      <c r="A29" s="4" t="s">
        <v>773</v>
      </c>
      <c r="L29" s="6" t="n">
        <v>7.3</v>
      </c>
    </row>
    <row r="30" spans="1:13">
      <c r="A30" s="4" t="s">
        <v>774</v>
      </c>
    </row>
    <row r="31" spans="1:13">
      <c r="A31" s="3" t="s">
        <v>757</v>
      </c>
    </row>
    <row r="32" spans="1:13">
      <c r="A32" s="4" t="s">
        <v>775</v>
      </c>
      <c r="E32" s="6" t="n">
        <v>24.5</v>
      </c>
      <c r="F32" s="13" t="n">
        <v>21.5</v>
      </c>
    </row>
    <row r="33" spans="1:13">
      <c r="A33" s="4" t="s">
        <v>776</v>
      </c>
    </row>
    <row r="34" spans="1:13">
      <c r="A34" s="3" t="s">
        <v>757</v>
      </c>
    </row>
    <row r="35" spans="1:13">
      <c r="A35" s="4" t="s">
        <v>777</v>
      </c>
      <c r="C35" s="6" t="n">
        <v>91.5</v>
      </c>
    </row>
    <row r="36" spans="1:13">
      <c r="A36" s="4" t="s">
        <v>444</v>
      </c>
      <c r="G36" s="8" t="n">
        <v>32.3</v>
      </c>
      <c r="J36" s="8" t="n">
        <v>31.8</v>
      </c>
    </row>
    <row r="37" spans="1:13">
      <c r="A37" s="4" t="s">
        <v>778</v>
      </c>
    </row>
    <row r="38" spans="1:13">
      <c r="A38" s="3" t="s">
        <v>757</v>
      </c>
    </row>
    <row r="39" spans="1:13">
      <c r="A39" s="4" t="s">
        <v>446</v>
      </c>
      <c r="B39" s="7" t="n">
        <v>112</v>
      </c>
    </row>
    <row r="40" spans="1:13">
      <c r="A40" s="4" t="s">
        <v>779</v>
      </c>
    </row>
    <row r="41" spans="1:13">
      <c r="A41" s="3" t="s">
        <v>757</v>
      </c>
    </row>
    <row r="42" spans="1:13">
      <c r="A42" s="4" t="s">
        <v>780</v>
      </c>
      <c r="G42" s="8" t="n">
        <v>5.3</v>
      </c>
      <c r="J42" s="8" t="n">
        <v>5.3</v>
      </c>
    </row>
    <row r="43" spans="1:13">
      <c r="A43" s="4" t="s">
        <v>781</v>
      </c>
    </row>
    <row r="44" spans="1:13">
      <c r="A44" s="3" t="s">
        <v>757</v>
      </c>
    </row>
    <row r="45" spans="1:13">
      <c r="A45" s="4" t="s">
        <v>777</v>
      </c>
      <c r="M45" s="7" t="n">
        <v>73</v>
      </c>
    </row>
    <row r="46" spans="1:13">
      <c r="A46" s="4" t="s">
        <v>782</v>
      </c>
    </row>
    <row r="47" spans="1:13">
      <c r="A47" s="3" t="s">
        <v>757</v>
      </c>
    </row>
    <row r="48" spans="1:13">
      <c r="A48" s="4" t="s">
        <v>760</v>
      </c>
      <c r="C48" s="4" t="s">
        <v>783</v>
      </c>
      <c r="K48" s="4" t="s">
        <v>784</v>
      </c>
    </row>
    <row r="49" spans="1:13">
      <c r="A49" s="4" t="s">
        <v>777</v>
      </c>
      <c r="C49" s="6" t="n">
        <v>18.5</v>
      </c>
    </row>
    <row r="50" spans="1:13">
      <c r="A50" s="4" t="s">
        <v>444</v>
      </c>
      <c r="G50" s="8" t="n">
        <v>32.3</v>
      </c>
    </row>
    <row r="51" spans="1:13">
      <c r="A51" s="4" t="s">
        <v>785</v>
      </c>
      <c r="C51" s="4" t="s">
        <v>786</v>
      </c>
    </row>
    <row r="52" spans="1:13">
      <c r="A52" s="4" t="s">
        <v>787</v>
      </c>
    </row>
    <row r="53" spans="1:13">
      <c r="A53" s="3" t="s">
        <v>757</v>
      </c>
    </row>
    <row r="54" spans="1:13">
      <c r="A54" s="4" t="s">
        <v>446</v>
      </c>
      <c r="G54" s="7" t="n">
        <v>44</v>
      </c>
      <c r="J54" s="7" t="n">
        <v>44</v>
      </c>
    </row>
    <row r="55" spans="1:13">
      <c r="A55" s="4" t="s">
        <v>500</v>
      </c>
      <c r="B55" s="4" t="s">
        <v>788</v>
      </c>
    </row>
    <row r="56" spans="1:13">
      <c r="A56" s="4" t="s">
        <v>789</v>
      </c>
    </row>
    <row r="57" spans="1:13">
      <c r="A57" s="3" t="s">
        <v>757</v>
      </c>
    </row>
    <row r="58" spans="1:13">
      <c r="A58" s="4" t="s">
        <v>446</v>
      </c>
      <c r="B58" s="6" t="n">
        <v>53.5</v>
      </c>
    </row>
    <row r="59" spans="1:13">
      <c r="A59" s="4" t="s">
        <v>790</v>
      </c>
      <c r="B59" s="5" t="n">
        <v>4</v>
      </c>
    </row>
    <row r="60" spans="1:13">
      <c r="A60" s="4" t="s">
        <v>791</v>
      </c>
      <c r="G60" s="4" t="s">
        <v>792</v>
      </c>
    </row>
    <row r="61" spans="1:13">
      <c r="A61" s="4" t="s">
        <v>793</v>
      </c>
    </row>
    <row r="62" spans="1:13">
      <c r="A62" s="3" t="s">
        <v>757</v>
      </c>
    </row>
    <row r="63" spans="1:13">
      <c r="A63" s="4" t="s">
        <v>446</v>
      </c>
      <c r="B63" s="7" t="n">
        <v>2</v>
      </c>
    </row>
    <row r="64" spans="1:13">
      <c r="A64" s="4" t="s">
        <v>794</v>
      </c>
      <c r="G64" s="4" t="s">
        <v>795</v>
      </c>
    </row>
    <row r="65" spans="1:13">
      <c r="A65" s="4" t="s">
        <v>796</v>
      </c>
    </row>
    <row r="66" spans="1:13">
      <c r="A66" s="3" t="s">
        <v>757</v>
      </c>
    </row>
    <row r="67" spans="1:13">
      <c r="A67" s="4" t="s">
        <v>446</v>
      </c>
      <c r="B67" s="8" t="n">
        <v>7.2</v>
      </c>
    </row>
    <row r="68" spans="1:13">
      <c r="A68" s="4" t="s">
        <v>791</v>
      </c>
      <c r="G68" s="4" t="s">
        <v>784</v>
      </c>
    </row>
    <row r="69" spans="1:13">
      <c r="A69" s="4" t="s">
        <v>794</v>
      </c>
      <c r="G69" s="4" t="s">
        <v>797</v>
      </c>
    </row>
    <row r="70" spans="1:13">
      <c r="A70" s="4" t="s">
        <v>798</v>
      </c>
    </row>
    <row r="71" spans="1:13">
      <c r="A71" s="3" t="s">
        <v>757</v>
      </c>
    </row>
    <row r="72" spans="1:13">
      <c r="A72" s="4" t="s">
        <v>446</v>
      </c>
      <c r="B72" s="8" t="n">
        <v>15.6</v>
      </c>
    </row>
    <row r="73" spans="1:13">
      <c r="A73" s="4" t="s">
        <v>794</v>
      </c>
      <c r="G73" s="4" t="s">
        <v>795</v>
      </c>
    </row>
    <row r="74" spans="1:13">
      <c r="A74" s="4" t="s">
        <v>799</v>
      </c>
    </row>
    <row r="75" spans="1:13">
      <c r="A75" s="3" t="s">
        <v>757</v>
      </c>
    </row>
    <row r="76" spans="1:13">
      <c r="A76" s="4" t="s">
        <v>446</v>
      </c>
      <c r="B76" s="6" t="n">
        <v>28.7</v>
      </c>
    </row>
    <row r="77" spans="1:13">
      <c r="A77" s="4" t="s">
        <v>794</v>
      </c>
      <c r="G77" s="4" t="s">
        <v>795</v>
      </c>
    </row>
    <row r="78" spans="1:13">
      <c r="A78" s="4" t="s">
        <v>800</v>
      </c>
    </row>
    <row r="79" spans="1:13">
      <c r="A79" s="3" t="s">
        <v>757</v>
      </c>
    </row>
    <row r="80" spans="1:13">
      <c r="A80" s="4" t="s">
        <v>760</v>
      </c>
      <c r="G80" s="4" t="s">
        <v>792</v>
      </c>
    </row>
    <row r="81" spans="1:13">
      <c r="A81" s="4" t="s">
        <v>801</v>
      </c>
    </row>
    <row r="82" spans="1:13">
      <c r="A82" s="3" t="s">
        <v>757</v>
      </c>
    </row>
    <row r="83" spans="1:13">
      <c r="A83" s="4" t="s">
        <v>760</v>
      </c>
      <c r="G83" s="4" t="s">
        <v>761</v>
      </c>
    </row>
    <row r="84" spans="1:13">
      <c r="A84" s="4" t="s">
        <v>802</v>
      </c>
    </row>
    <row r="85" spans="1:13">
      <c r="A85" s="3" t="s">
        <v>757</v>
      </c>
    </row>
    <row r="86" spans="1:13">
      <c r="A86" s="4" t="s">
        <v>758</v>
      </c>
      <c r="I86" s="7" t="n">
        <v>32</v>
      </c>
    </row>
    <row r="87" spans="1:13">
      <c r="A87" s="4" t="s">
        <v>803</v>
      </c>
    </row>
    <row r="88" spans="1:13">
      <c r="A88" s="3" t="s">
        <v>757</v>
      </c>
    </row>
    <row r="89" spans="1:13">
      <c r="A89" s="4" t="s">
        <v>758</v>
      </c>
      <c r="I89" s="6" t="n">
        <v>33.9</v>
      </c>
    </row>
    <row r="90" spans="1:13">
      <c r="A90" s="4" t="s">
        <v>804</v>
      </c>
    </row>
    <row r="91" spans="1:13">
      <c r="A91" s="3" t="s">
        <v>757</v>
      </c>
    </row>
    <row r="92" spans="1:13">
      <c r="A92" s="4" t="s">
        <v>500</v>
      </c>
      <c r="G92" s="4" t="s">
        <v>381</v>
      </c>
    </row>
    <row r="93" spans="1:13">
      <c r="A93" s="4" t="s">
        <v>777</v>
      </c>
      <c r="G93" s="7" t="n">
        <v>15</v>
      </c>
    </row>
    <row r="94" spans="1:13">
      <c r="A94" s="4" t="s">
        <v>805</v>
      </c>
    </row>
    <row r="95" spans="1:13">
      <c r="A95" s="3" t="s">
        <v>757</v>
      </c>
    </row>
    <row r="96" spans="1:13">
      <c r="A96" s="4" t="s">
        <v>777</v>
      </c>
      <c r="G96" s="6" t="n">
        <v>7.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52"/>
  </cols>
  <sheetData>
    <row r="1" spans="1:2">
      <c r="A1" s="1" t="s">
        <v>806</v>
      </c>
      <c r="B1" s="2" t="s">
        <v>1</v>
      </c>
    </row>
    <row r="2" spans="1:2">
      <c r="B2" s="2" t="s">
        <v>807</v>
      </c>
    </row>
    <row r="3" spans="1:2">
      <c r="A3" s="3" t="s">
        <v>359</v>
      </c>
    </row>
    <row r="4" spans="1:2">
      <c r="A4" s="4" t="s">
        <v>808</v>
      </c>
      <c r="B4" s="5" t="n">
        <v>2</v>
      </c>
    </row>
    <row r="5" spans="1:2">
      <c r="A5" s="4" t="s">
        <v>358</v>
      </c>
    </row>
    <row r="6" spans="1:2">
      <c r="A6" s="3" t="s">
        <v>359</v>
      </c>
    </row>
    <row r="7" spans="1:2">
      <c r="A7" s="4" t="s">
        <v>360</v>
      </c>
      <c r="B7" s="5" t="n">
        <v>10</v>
      </c>
    </row>
    <row r="8" spans="1:2">
      <c r="A8" s="4" t="s">
        <v>361</v>
      </c>
      <c r="B8" s="5" t="n">
        <v>1</v>
      </c>
    </row>
    <row r="9" spans="1:2">
      <c r="A9" s="4" t="s">
        <v>362</v>
      </c>
    </row>
    <row r="10" spans="1:2">
      <c r="A10" s="3" t="s">
        <v>359</v>
      </c>
    </row>
    <row r="11" spans="1:2">
      <c r="A11" s="4" t="s">
        <v>360</v>
      </c>
      <c r="B11" s="5" t="n">
        <v>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9</v>
      </c>
      <c r="B1" s="2" t="s">
        <v>1</v>
      </c>
    </row>
    <row r="2" spans="1:3">
      <c r="B2" s="2" t="s">
        <v>2</v>
      </c>
      <c r="C2" s="2" t="s">
        <v>58</v>
      </c>
    </row>
    <row r="3" spans="1:3">
      <c r="A3" s="3" t="s">
        <v>359</v>
      </c>
    </row>
    <row r="4" spans="1:3">
      <c r="A4" s="4" t="s">
        <v>550</v>
      </c>
      <c r="B4" s="6" t="n">
        <v>828.9</v>
      </c>
      <c r="C4" s="7" t="n">
        <v>741</v>
      </c>
    </row>
    <row r="5" spans="1:3">
      <c r="A5" s="4" t="s">
        <v>810</v>
      </c>
      <c r="B5" s="5" t="n">
        <v>110</v>
      </c>
      <c r="C5" s="8" t="n">
        <v>111.7</v>
      </c>
    </row>
    <row r="6" spans="1:3">
      <c r="A6" s="4" t="s">
        <v>811</v>
      </c>
      <c r="B6" s="8" t="n">
        <v>-1.7</v>
      </c>
      <c r="C6" s="8" t="n">
        <v>2.7</v>
      </c>
    </row>
    <row r="7" spans="1:3">
      <c r="A7" s="4" t="s">
        <v>72</v>
      </c>
      <c r="B7" s="8" t="n">
        <v>4.4</v>
      </c>
      <c r="C7" s="5" t="n">
        <v>23</v>
      </c>
    </row>
    <row r="8" spans="1:3">
      <c r="A8" s="4" t="s">
        <v>73</v>
      </c>
      <c r="B8" s="8" t="n">
        <v>112.7</v>
      </c>
      <c r="C8" s="8" t="n">
        <v>137.4</v>
      </c>
    </row>
    <row r="9" spans="1:3">
      <c r="A9" s="4" t="s">
        <v>812</v>
      </c>
    </row>
    <row r="10" spans="1:3">
      <c r="A10" s="3" t="s">
        <v>359</v>
      </c>
    </row>
    <row r="11" spans="1:3">
      <c r="A11" s="4" t="s">
        <v>810</v>
      </c>
      <c r="B11" s="8" t="n">
        <v>-14.9</v>
      </c>
      <c r="C11" s="8" t="n">
        <v>-3.6</v>
      </c>
    </row>
    <row r="12" spans="1:3">
      <c r="A12" s="4" t="s">
        <v>813</v>
      </c>
    </row>
    <row r="13" spans="1:3">
      <c r="A13" s="3" t="s">
        <v>359</v>
      </c>
    </row>
    <row r="14" spans="1:3">
      <c r="A14" s="4" t="s">
        <v>550</v>
      </c>
      <c r="B14" s="5" t="n">
        <v>810</v>
      </c>
      <c r="C14" s="5" t="n">
        <v>741</v>
      </c>
    </row>
    <row r="15" spans="1:3">
      <c r="A15" s="4" t="s">
        <v>810</v>
      </c>
      <c r="B15" s="8" t="n">
        <v>122.1</v>
      </c>
      <c r="C15" s="8" t="n">
        <v>115.3</v>
      </c>
    </row>
    <row r="16" spans="1:3">
      <c r="A16" s="4" t="s">
        <v>814</v>
      </c>
    </row>
    <row r="17" spans="1:3">
      <c r="A17" s="3" t="s">
        <v>359</v>
      </c>
    </row>
    <row r="18" spans="1:3">
      <c r="A18" s="4" t="s">
        <v>550</v>
      </c>
      <c r="B18" s="8" t="n">
        <v>782.4</v>
      </c>
      <c r="C18" s="8" t="n">
        <v>702.5</v>
      </c>
    </row>
    <row r="19" spans="1:3">
      <c r="A19" s="4" t="s">
        <v>810</v>
      </c>
      <c r="B19" s="8" t="n">
        <v>136.4</v>
      </c>
      <c r="C19" s="8" t="n">
        <v>124.1</v>
      </c>
    </row>
    <row r="20" spans="1:3">
      <c r="A20" s="4" t="s">
        <v>815</v>
      </c>
    </row>
    <row r="21" spans="1:3">
      <c r="A21" s="3" t="s">
        <v>359</v>
      </c>
    </row>
    <row r="22" spans="1:3">
      <c r="A22" s="4" t="s">
        <v>550</v>
      </c>
      <c r="B22" s="8" t="n">
        <v>27.6</v>
      </c>
      <c r="C22" s="8" t="n">
        <v>38.5</v>
      </c>
    </row>
    <row r="23" spans="1:3">
      <c r="A23" s="4" t="s">
        <v>810</v>
      </c>
      <c r="B23" s="8" t="n">
        <v>-14.3</v>
      </c>
      <c r="C23" s="8" t="n">
        <v>-8.800000000000001</v>
      </c>
    </row>
    <row r="24" spans="1:3">
      <c r="A24" s="4" t="s">
        <v>816</v>
      </c>
    </row>
    <row r="25" spans="1:3">
      <c r="A25" s="3" t="s">
        <v>359</v>
      </c>
    </row>
    <row r="26" spans="1:3">
      <c r="A26" s="4" t="s">
        <v>550</v>
      </c>
      <c r="B26" s="8" t="n">
        <v>18.9</v>
      </c>
      <c r="C26" s="5" t="n">
        <v>0</v>
      </c>
    </row>
    <row r="27" spans="1:3">
      <c r="A27" s="4" t="s">
        <v>810</v>
      </c>
      <c r="B27" s="6" t="n">
        <v>2.8</v>
      </c>
      <c r="C27" s="7"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7</v>
      </c>
      <c r="B1" s="2" t="s">
        <v>1</v>
      </c>
    </row>
    <row r="2" spans="1:3">
      <c r="B2" s="2" t="s">
        <v>2</v>
      </c>
      <c r="C2" s="2" t="s">
        <v>58</v>
      </c>
    </row>
    <row r="3" spans="1:3">
      <c r="A3" s="3" t="s">
        <v>818</v>
      </c>
    </row>
    <row r="4" spans="1:3">
      <c r="A4" s="4" t="s">
        <v>550</v>
      </c>
      <c r="B4" s="6" t="n">
        <v>828.9</v>
      </c>
      <c r="C4" s="7" t="n">
        <v>741</v>
      </c>
    </row>
    <row r="5" spans="1:3">
      <c r="A5" s="4" t="s">
        <v>819</v>
      </c>
    </row>
    <row r="6" spans="1:3">
      <c r="A6" s="3" t="s">
        <v>818</v>
      </c>
    </row>
    <row r="7" spans="1:3">
      <c r="A7" s="4" t="s">
        <v>550</v>
      </c>
      <c r="B7" s="8" t="n">
        <v>400.9</v>
      </c>
      <c r="C7" s="8" t="n">
        <v>366.6</v>
      </c>
    </row>
    <row r="8" spans="1:3">
      <c r="A8" s="4" t="s">
        <v>820</v>
      </c>
    </row>
    <row r="9" spans="1:3">
      <c r="A9" s="3" t="s">
        <v>818</v>
      </c>
    </row>
    <row r="10" spans="1:3">
      <c r="A10" s="4" t="s">
        <v>550</v>
      </c>
      <c r="B10" s="5" t="n">
        <v>428</v>
      </c>
      <c r="C10" s="8" t="n">
        <v>374.4</v>
      </c>
    </row>
    <row r="11" spans="1:3">
      <c r="A11" s="4" t="s">
        <v>821</v>
      </c>
    </row>
    <row r="12" spans="1:3">
      <c r="A12" s="3" t="s">
        <v>818</v>
      </c>
    </row>
    <row r="13" spans="1:3">
      <c r="A13" s="4" t="s">
        <v>550</v>
      </c>
      <c r="B13" s="8" t="n">
        <v>402.2</v>
      </c>
      <c r="C13" s="8" t="n">
        <v>350.4</v>
      </c>
    </row>
    <row r="14" spans="1:3">
      <c r="A14" s="4" t="s">
        <v>822</v>
      </c>
    </row>
    <row r="15" spans="1:3">
      <c r="A15" s="3" t="s">
        <v>818</v>
      </c>
    </row>
    <row r="16" spans="1:3">
      <c r="A16" s="4" t="s">
        <v>550</v>
      </c>
      <c r="B16" s="8" t="n">
        <v>272.9</v>
      </c>
      <c r="C16" s="5" t="n">
        <v>251</v>
      </c>
    </row>
    <row r="17" spans="1:3">
      <c r="A17" s="4" t="s">
        <v>823</v>
      </c>
    </row>
    <row r="18" spans="1:3">
      <c r="A18" s="3" t="s">
        <v>818</v>
      </c>
    </row>
    <row r="19" spans="1:3">
      <c r="A19" s="4" t="s">
        <v>550</v>
      </c>
      <c r="B19" s="8" t="n">
        <v>153.8</v>
      </c>
      <c r="C19" s="8" t="n">
        <v>139.6</v>
      </c>
    </row>
    <row r="20" spans="1:3">
      <c r="A20" s="4" t="s">
        <v>824</v>
      </c>
    </row>
    <row r="21" spans="1:3">
      <c r="A21" s="3" t="s">
        <v>818</v>
      </c>
    </row>
    <row r="22" spans="1:3">
      <c r="A22" s="4" t="s">
        <v>550</v>
      </c>
      <c r="B22" s="8" t="n">
        <v>378.5</v>
      </c>
      <c r="C22" s="8" t="n">
        <v>328.7</v>
      </c>
    </row>
    <row r="23" spans="1:3">
      <c r="A23" s="4" t="s">
        <v>825</v>
      </c>
    </row>
    <row r="24" spans="1:3">
      <c r="A24" s="3" t="s">
        <v>818</v>
      </c>
    </row>
    <row r="25" spans="1:3">
      <c r="A25" s="4" t="s">
        <v>550</v>
      </c>
      <c r="B25" s="8" t="n">
        <v>450.4</v>
      </c>
      <c r="C25" s="8" t="n">
        <v>412.3</v>
      </c>
    </row>
    <row r="26" spans="1:3">
      <c r="A26" s="4" t="s">
        <v>826</v>
      </c>
    </row>
    <row r="27" spans="1:3">
      <c r="A27" s="3" t="s">
        <v>818</v>
      </c>
    </row>
    <row r="28" spans="1:3">
      <c r="A28" s="4" t="s">
        <v>550</v>
      </c>
      <c r="B28" s="5" t="n">
        <v>359</v>
      </c>
      <c r="C28" s="8" t="n">
        <v>347.2</v>
      </c>
    </row>
    <row r="29" spans="1:3">
      <c r="A29" s="4" t="s">
        <v>827</v>
      </c>
    </row>
    <row r="30" spans="1:3">
      <c r="A30" s="3" t="s">
        <v>818</v>
      </c>
    </row>
    <row r="31" spans="1:3">
      <c r="A31" s="4" t="s">
        <v>550</v>
      </c>
      <c r="B31" s="8" t="n">
        <v>148.8</v>
      </c>
      <c r="C31" s="8" t="n">
        <v>131.2</v>
      </c>
    </row>
    <row r="32" spans="1:3">
      <c r="A32" s="4" t="s">
        <v>84</v>
      </c>
    </row>
    <row r="33" spans="1:3">
      <c r="A33" s="3" t="s">
        <v>818</v>
      </c>
    </row>
    <row r="34" spans="1:3">
      <c r="A34" s="4" t="s">
        <v>550</v>
      </c>
      <c r="B34" s="8" t="n">
        <v>321.1</v>
      </c>
      <c r="C34" s="8" t="n">
        <v>262.6</v>
      </c>
    </row>
    <row r="35" spans="1:3">
      <c r="A35" s="4" t="s">
        <v>828</v>
      </c>
    </row>
    <row r="36" spans="1:3">
      <c r="A36" s="3" t="s">
        <v>818</v>
      </c>
    </row>
    <row r="37" spans="1:3">
      <c r="A37" s="4" t="s">
        <v>550</v>
      </c>
      <c r="B37" s="5" t="n">
        <v>382</v>
      </c>
      <c r="C37" s="8" t="n">
        <v>366.6</v>
      </c>
    </row>
    <row r="38" spans="1:3">
      <c r="A38" s="4" t="s">
        <v>829</v>
      </c>
    </row>
    <row r="39" spans="1:3">
      <c r="A39" s="3" t="s">
        <v>818</v>
      </c>
    </row>
    <row r="40" spans="1:3">
      <c r="A40" s="4" t="s">
        <v>550</v>
      </c>
      <c r="B40" s="8" t="n">
        <v>400.4</v>
      </c>
      <c r="C40" s="8" t="n">
        <v>335.9</v>
      </c>
    </row>
    <row r="41" spans="1:3">
      <c r="A41" s="4" t="s">
        <v>830</v>
      </c>
    </row>
    <row r="42" spans="1:3">
      <c r="A42" s="3" t="s">
        <v>818</v>
      </c>
    </row>
    <row r="43" spans="1:3">
      <c r="A43" s="4" t="s">
        <v>550</v>
      </c>
      <c r="B43" s="8" t="n">
        <v>378.9</v>
      </c>
      <c r="C43" s="8" t="n">
        <v>330.8</v>
      </c>
    </row>
    <row r="44" spans="1:3">
      <c r="A44" s="4" t="s">
        <v>831</v>
      </c>
    </row>
    <row r="45" spans="1:3">
      <c r="A45" s="3" t="s">
        <v>818</v>
      </c>
    </row>
    <row r="46" spans="1:3">
      <c r="A46" s="4" t="s">
        <v>550</v>
      </c>
      <c r="B46" s="8" t="n">
        <v>259.8</v>
      </c>
      <c r="C46" s="8" t="n">
        <v>234.5</v>
      </c>
    </row>
    <row r="47" spans="1:3">
      <c r="A47" s="4" t="s">
        <v>832</v>
      </c>
    </row>
    <row r="48" spans="1:3">
      <c r="A48" s="3" t="s">
        <v>818</v>
      </c>
    </row>
    <row r="49" spans="1:3">
      <c r="A49" s="4" t="s">
        <v>550</v>
      </c>
      <c r="B49" s="8" t="n">
        <v>143.7</v>
      </c>
      <c r="C49" s="8" t="n">
        <v>137.2</v>
      </c>
    </row>
    <row r="50" spans="1:3">
      <c r="A50" s="4" t="s">
        <v>833</v>
      </c>
    </row>
    <row r="51" spans="1:3">
      <c r="A51" s="3" t="s">
        <v>818</v>
      </c>
    </row>
    <row r="52" spans="1:3">
      <c r="A52" s="4" t="s">
        <v>550</v>
      </c>
      <c r="B52" s="8" t="n">
        <v>355.2</v>
      </c>
      <c r="C52" s="8" t="n">
        <v>309.1</v>
      </c>
    </row>
    <row r="53" spans="1:3">
      <c r="A53" s="4" t="s">
        <v>834</v>
      </c>
    </row>
    <row r="54" spans="1:3">
      <c r="A54" s="3" t="s">
        <v>818</v>
      </c>
    </row>
    <row r="55" spans="1:3">
      <c r="A55" s="4" t="s">
        <v>550</v>
      </c>
      <c r="B55" s="8" t="n">
        <v>427.2</v>
      </c>
      <c r="C55" s="8" t="n">
        <v>393.4</v>
      </c>
    </row>
    <row r="56" spans="1:3">
      <c r="A56" s="4" t="s">
        <v>835</v>
      </c>
    </row>
    <row r="57" spans="1:3">
      <c r="A57" s="3" t="s">
        <v>818</v>
      </c>
    </row>
    <row r="58" spans="1:3">
      <c r="A58" s="4" t="s">
        <v>550</v>
      </c>
      <c r="B58" s="5" t="n">
        <v>320</v>
      </c>
      <c r="C58" s="8" t="n">
        <v>313.6</v>
      </c>
    </row>
    <row r="59" spans="1:3">
      <c r="A59" s="4" t="s">
        <v>836</v>
      </c>
    </row>
    <row r="60" spans="1:3">
      <c r="A60" s="3" t="s">
        <v>818</v>
      </c>
    </row>
    <row r="61" spans="1:3">
      <c r="A61" s="4" t="s">
        <v>550</v>
      </c>
      <c r="B61" s="8" t="n">
        <v>148.8</v>
      </c>
      <c r="C61" s="8" t="n">
        <v>131.2</v>
      </c>
    </row>
    <row r="62" spans="1:3">
      <c r="A62" s="4" t="s">
        <v>837</v>
      </c>
    </row>
    <row r="63" spans="1:3">
      <c r="A63" s="3" t="s">
        <v>818</v>
      </c>
    </row>
    <row r="64" spans="1:3">
      <c r="A64" s="4" t="s">
        <v>550</v>
      </c>
      <c r="B64" s="8" t="n">
        <v>313.6</v>
      </c>
      <c r="C64" s="8" t="n">
        <v>257.7</v>
      </c>
    </row>
    <row r="65" spans="1:3">
      <c r="A65" s="4" t="s">
        <v>838</v>
      </c>
    </row>
    <row r="66" spans="1:3">
      <c r="A66" s="3" t="s">
        <v>818</v>
      </c>
    </row>
    <row r="67" spans="1:3">
      <c r="A67" s="4" t="s">
        <v>550</v>
      </c>
      <c r="B67" s="8" t="n">
        <v>27.6</v>
      </c>
      <c r="C67" s="8" t="n">
        <v>38.5</v>
      </c>
    </row>
    <row r="68" spans="1:3">
      <c r="A68" s="4" t="s">
        <v>839</v>
      </c>
    </row>
    <row r="69" spans="1:3">
      <c r="A69" s="3" t="s">
        <v>818</v>
      </c>
    </row>
    <row r="70" spans="1:3">
      <c r="A70" s="4" t="s">
        <v>550</v>
      </c>
      <c r="B70" s="8" t="n">
        <v>16.9</v>
      </c>
      <c r="C70" s="8" t="n">
        <v>19.6</v>
      </c>
    </row>
    <row r="71" spans="1:3">
      <c r="A71" s="4" t="s">
        <v>840</v>
      </c>
    </row>
    <row r="72" spans="1:3">
      <c r="A72" s="3" t="s">
        <v>818</v>
      </c>
    </row>
    <row r="73" spans="1:3">
      <c r="A73" s="4" t="s">
        <v>550</v>
      </c>
      <c r="B73" s="8" t="n">
        <v>10.3</v>
      </c>
      <c r="C73" s="8" t="n">
        <v>16.5</v>
      </c>
    </row>
    <row r="74" spans="1:3">
      <c r="A74" s="4" t="s">
        <v>841</v>
      </c>
    </row>
    <row r="75" spans="1:3">
      <c r="A75" s="3" t="s">
        <v>818</v>
      </c>
    </row>
    <row r="76" spans="1:3">
      <c r="A76" s="4" t="s">
        <v>550</v>
      </c>
      <c r="B76" s="8" t="n">
        <v>0.4</v>
      </c>
      <c r="C76" s="8" t="n">
        <v>2.4</v>
      </c>
    </row>
    <row r="77" spans="1:3">
      <c r="A77" s="4" t="s">
        <v>842</v>
      </c>
    </row>
    <row r="78" spans="1:3">
      <c r="A78" s="3" t="s">
        <v>818</v>
      </c>
    </row>
    <row r="79" spans="1:3">
      <c r="A79" s="4" t="s">
        <v>550</v>
      </c>
      <c r="B79" s="8" t="n">
        <v>16.9</v>
      </c>
      <c r="C79" s="8" t="n">
        <v>19.6</v>
      </c>
    </row>
    <row r="80" spans="1:3">
      <c r="A80" s="4" t="s">
        <v>843</v>
      </c>
    </row>
    <row r="81" spans="1:3">
      <c r="A81" s="3" t="s">
        <v>818</v>
      </c>
    </row>
    <row r="82" spans="1:3">
      <c r="A82" s="4" t="s">
        <v>550</v>
      </c>
      <c r="B82" s="8" t="n">
        <v>10.7</v>
      </c>
      <c r="C82" s="8" t="n">
        <v>18.9</v>
      </c>
    </row>
    <row r="83" spans="1:3">
      <c r="A83" s="4" t="s">
        <v>844</v>
      </c>
    </row>
    <row r="84" spans="1:3">
      <c r="A84" s="3" t="s">
        <v>818</v>
      </c>
    </row>
    <row r="85" spans="1:3">
      <c r="A85" s="4" t="s">
        <v>550</v>
      </c>
      <c r="B85" s="8" t="n">
        <v>20.1</v>
      </c>
      <c r="C85" s="8" t="n">
        <v>33.6</v>
      </c>
    </row>
    <row r="86" spans="1:3">
      <c r="A86" s="4" t="s">
        <v>845</v>
      </c>
    </row>
    <row r="87" spans="1:3">
      <c r="A87" s="3" t="s">
        <v>818</v>
      </c>
    </row>
    <row r="88" spans="1:3">
      <c r="A88" s="4" t="s">
        <v>550</v>
      </c>
      <c r="B88" s="5" t="n">
        <v>0</v>
      </c>
      <c r="C88" s="5" t="n">
        <v>0</v>
      </c>
    </row>
    <row r="89" spans="1:3">
      <c r="A89" s="4" t="s">
        <v>846</v>
      </c>
    </row>
    <row r="90" spans="1:3">
      <c r="A90" s="3" t="s">
        <v>818</v>
      </c>
    </row>
    <row r="91" spans="1:3">
      <c r="A91" s="4" t="s">
        <v>550</v>
      </c>
      <c r="B91" s="8" t="n">
        <v>7.5</v>
      </c>
      <c r="C91" s="8" t="n">
        <v>4.9</v>
      </c>
    </row>
    <row r="92" spans="1:3">
      <c r="A92" s="4" t="s">
        <v>847</v>
      </c>
    </row>
    <row r="93" spans="1:3">
      <c r="A93" s="3" t="s">
        <v>818</v>
      </c>
    </row>
    <row r="94" spans="1:3">
      <c r="A94" s="4" t="s">
        <v>550</v>
      </c>
      <c r="B94" s="8" t="n">
        <v>18.9</v>
      </c>
      <c r="C94" s="5" t="n">
        <v>0</v>
      </c>
    </row>
    <row r="95" spans="1:3">
      <c r="A95" s="4" t="s">
        <v>848</v>
      </c>
    </row>
    <row r="96" spans="1:3">
      <c r="A96" s="3" t="s">
        <v>818</v>
      </c>
    </row>
    <row r="97" spans="1:3">
      <c r="A97" s="4" t="s">
        <v>550</v>
      </c>
      <c r="B97" s="8" t="n">
        <v>6.4</v>
      </c>
      <c r="C97" s="5" t="n">
        <v>0</v>
      </c>
    </row>
    <row r="98" spans="1:3">
      <c r="A98" s="4" t="s">
        <v>849</v>
      </c>
    </row>
    <row r="99" spans="1:3">
      <c r="A99" s="3" t="s">
        <v>818</v>
      </c>
    </row>
    <row r="100" spans="1:3">
      <c r="A100" s="4" t="s">
        <v>550</v>
      </c>
      <c r="B100" s="8" t="n">
        <v>2.8</v>
      </c>
      <c r="C100" s="5" t="n">
        <v>0</v>
      </c>
    </row>
    <row r="101" spans="1:3">
      <c r="A101" s="4" t="s">
        <v>850</v>
      </c>
    </row>
    <row r="102" spans="1:3">
      <c r="A102" s="3" t="s">
        <v>818</v>
      </c>
    </row>
    <row r="103" spans="1:3">
      <c r="A103" s="4" t="s">
        <v>550</v>
      </c>
      <c r="B103" s="8" t="n">
        <v>9.699999999999999</v>
      </c>
      <c r="C103" s="5" t="n">
        <v>0</v>
      </c>
    </row>
    <row r="104" spans="1:3">
      <c r="A104" s="4" t="s">
        <v>851</v>
      </c>
    </row>
    <row r="105" spans="1:3">
      <c r="A105" s="3" t="s">
        <v>818</v>
      </c>
    </row>
    <row r="106" spans="1:3">
      <c r="A106" s="4" t="s">
        <v>550</v>
      </c>
      <c r="B106" s="8" t="n">
        <v>6.4</v>
      </c>
      <c r="C106" s="5" t="n">
        <v>0</v>
      </c>
    </row>
    <row r="107" spans="1:3">
      <c r="A107" s="4" t="s">
        <v>852</v>
      </c>
    </row>
    <row r="108" spans="1:3">
      <c r="A108" s="3" t="s">
        <v>818</v>
      </c>
    </row>
    <row r="109" spans="1:3">
      <c r="A109" s="4" t="s">
        <v>550</v>
      </c>
      <c r="B109" s="8" t="n">
        <v>12.5</v>
      </c>
      <c r="C109" s="5" t="n">
        <v>0</v>
      </c>
    </row>
    <row r="110" spans="1:3">
      <c r="A110" s="4" t="s">
        <v>853</v>
      </c>
    </row>
    <row r="111" spans="1:3">
      <c r="A111" s="3" t="s">
        <v>818</v>
      </c>
    </row>
    <row r="112" spans="1:3">
      <c r="A112" s="4" t="s">
        <v>550</v>
      </c>
      <c r="B112" s="6" t="n">
        <v>18.9</v>
      </c>
      <c r="C112" s="7"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 customWidth="1" max="7" min="7" width="14"/>
  </cols>
  <sheetData>
    <row r="1" spans="1:7">
      <c r="A1" s="1" t="s">
        <v>854</v>
      </c>
      <c r="B1" s="2" t="s">
        <v>855</v>
      </c>
      <c r="D1" s="2" t="s">
        <v>1</v>
      </c>
    </row>
    <row r="2" spans="1:7">
      <c r="B2" s="2" t="s">
        <v>856</v>
      </c>
      <c r="C2" s="2" t="s">
        <v>857</v>
      </c>
      <c r="D2" s="2" t="s">
        <v>2</v>
      </c>
      <c r="E2" s="2" t="s">
        <v>108</v>
      </c>
      <c r="F2" s="2" t="s">
        <v>857</v>
      </c>
      <c r="G2" s="2" t="s">
        <v>58</v>
      </c>
    </row>
    <row r="3" spans="1:7">
      <c r="A3" s="3" t="s">
        <v>858</v>
      </c>
    </row>
    <row r="4" spans="1:7">
      <c r="A4" s="4" t="s">
        <v>161</v>
      </c>
      <c r="D4" s="7" t="n">
        <v>8800000</v>
      </c>
      <c r="G4" s="7" t="n">
        <v>0</v>
      </c>
    </row>
    <row r="5" spans="1:7">
      <c r="A5" s="4" t="s">
        <v>859</v>
      </c>
      <c r="D5" s="5" t="n">
        <v>300000</v>
      </c>
    </row>
    <row r="6" spans="1:7">
      <c r="A6" s="4" t="s">
        <v>67</v>
      </c>
      <c r="D6" s="5" t="n">
        <v>3900000</v>
      </c>
      <c r="G6" s="5" t="n">
        <v>2400000</v>
      </c>
    </row>
    <row r="7" spans="1:7">
      <c r="A7" s="4" t="s">
        <v>860</v>
      </c>
    </row>
    <row r="8" spans="1:7">
      <c r="A8" s="3" t="s">
        <v>858</v>
      </c>
    </row>
    <row r="9" spans="1:7">
      <c r="A9" s="4" t="s">
        <v>861</v>
      </c>
      <c r="B9" s="7" t="n">
        <v>90000000</v>
      </c>
    </row>
    <row r="10" spans="1:7">
      <c r="A10" s="4" t="s">
        <v>862</v>
      </c>
    </row>
    <row r="11" spans="1:7">
      <c r="A11" s="3" t="s">
        <v>858</v>
      </c>
    </row>
    <row r="12" spans="1:7">
      <c r="A12" s="4" t="s">
        <v>861</v>
      </c>
      <c r="C12" s="7" t="n">
        <v>262800000</v>
      </c>
    </row>
    <row r="13" spans="1:7">
      <c r="A13" s="4" t="s">
        <v>863</v>
      </c>
      <c r="C13" s="5" t="n">
        <v>277000000</v>
      </c>
    </row>
    <row r="14" spans="1:7">
      <c r="A14" s="4" t="s">
        <v>398</v>
      </c>
      <c r="C14" s="5" t="n">
        <v>8200000</v>
      </c>
      <c r="F14" s="7" t="n">
        <v>8200000</v>
      </c>
    </row>
    <row r="15" spans="1:7">
      <c r="A15" s="4" t="s">
        <v>864</v>
      </c>
      <c r="C15" s="5" t="n">
        <v>6000000</v>
      </c>
    </row>
    <row r="16" spans="1:7">
      <c r="A16" s="4" t="s">
        <v>865</v>
      </c>
      <c r="C16" s="5" t="n">
        <v>0</v>
      </c>
    </row>
    <row r="17" spans="1:7">
      <c r="A17" s="4" t="s">
        <v>866</v>
      </c>
      <c r="C17" s="7" t="n">
        <v>58000000</v>
      </c>
    </row>
    <row r="18" spans="1:7">
      <c r="A18" s="4" t="s">
        <v>867</v>
      </c>
      <c r="C18" s="4" t="s">
        <v>868</v>
      </c>
    </row>
    <row r="19" spans="1:7">
      <c r="A19" s="4" t="s">
        <v>161</v>
      </c>
      <c r="D19" s="5" t="n">
        <v>0</v>
      </c>
    </row>
    <row r="20" spans="1:7">
      <c r="A20" s="4" t="s">
        <v>869</v>
      </c>
    </row>
    <row r="21" spans="1:7">
      <c r="A21" s="3" t="s">
        <v>858</v>
      </c>
    </row>
    <row r="22" spans="1:7">
      <c r="A22" s="4" t="s">
        <v>861</v>
      </c>
      <c r="C22" s="7" t="n">
        <v>197400000</v>
      </c>
    </row>
    <row r="23" spans="1:7">
      <c r="A23" s="4" t="s">
        <v>863</v>
      </c>
      <c r="C23" s="5" t="n">
        <v>210000000</v>
      </c>
    </row>
    <row r="24" spans="1:7">
      <c r="A24" s="4" t="s">
        <v>398</v>
      </c>
      <c r="C24" s="5" t="n">
        <v>12600000</v>
      </c>
      <c r="D24" s="5" t="n">
        <v>40000000</v>
      </c>
      <c r="F24" s="5" t="n">
        <v>12600000</v>
      </c>
    </row>
    <row r="25" spans="1:7">
      <c r="A25" s="4" t="s">
        <v>865</v>
      </c>
      <c r="C25" s="5" t="n">
        <v>0</v>
      </c>
    </row>
    <row r="26" spans="1:7">
      <c r="A26" s="4" t="s">
        <v>866</v>
      </c>
      <c r="C26" s="5" t="n">
        <v>40000000</v>
      </c>
    </row>
    <row r="27" spans="1:7">
      <c r="A27" s="4" t="s">
        <v>161</v>
      </c>
      <c r="D27" s="7" t="n">
        <v>8800000</v>
      </c>
      <c r="E27" s="7" t="n">
        <v>18600000</v>
      </c>
    </row>
    <row r="28" spans="1:7">
      <c r="A28" s="4" t="s">
        <v>870</v>
      </c>
    </row>
    <row r="29" spans="1:7">
      <c r="A29" s="3" t="s">
        <v>858</v>
      </c>
    </row>
    <row r="30" spans="1:7">
      <c r="A30" s="4" t="s">
        <v>871</v>
      </c>
      <c r="F30" s="5" t="n">
        <v>15200000</v>
      </c>
    </row>
    <row r="31" spans="1:7">
      <c r="A31" s="4" t="s">
        <v>872</v>
      </c>
      <c r="F31" s="5" t="n">
        <v>-3600000</v>
      </c>
    </row>
    <row r="32" spans="1:7">
      <c r="A32" s="4" t="s">
        <v>873</v>
      </c>
      <c r="C32" s="7" t="n">
        <v>0</v>
      </c>
      <c r="F32" s="5" t="n">
        <v>0</v>
      </c>
    </row>
    <row r="33" spans="1:7">
      <c r="A33" s="4" t="s">
        <v>874</v>
      </c>
      <c r="F33" s="7" t="n">
        <v>9000000</v>
      </c>
    </row>
    <row r="34" spans="1:7">
      <c r="A34" s="4" t="s">
        <v>875</v>
      </c>
    </row>
    <row r="35" spans="1:7">
      <c r="A35" s="3" t="s">
        <v>858</v>
      </c>
    </row>
    <row r="36" spans="1:7">
      <c r="A36" s="4" t="s">
        <v>863</v>
      </c>
      <c r="G36" s="5" t="n">
        <v>28500000</v>
      </c>
    </row>
    <row r="37" spans="1:7">
      <c r="A37" s="4" t="s">
        <v>859</v>
      </c>
      <c r="G37" s="7" t="n">
        <v>21900000</v>
      </c>
    </row>
    <row r="38" spans="1:7">
      <c r="A38" s="4" t="s">
        <v>118</v>
      </c>
      <c r="E38" s="7" t="n">
        <v>6500000</v>
      </c>
    </row>
  </sheetData>
  <mergeCells count="3">
    <mergeCell ref="A1:A2"/>
    <mergeCell ref="B1:C1"/>
    <mergeCell ref="D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1T16:57:34Z</dcterms:created>
  <dcterms:modified xmlns:dcterms="http://purl.org/dc/terms/" xmlns:xsi="http://www.w3.org/2001/XMLSchema-instance" xsi:type="dcterms:W3CDTF">2020-02-11T16:57:34Z</dcterms:modified>
</cp:coreProperties>
</file>